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Property and Equipment, Net" sheetId="10" state="visible" r:id="rId10"/>
    <sheet xmlns:r="http://schemas.openxmlformats.org/officeDocument/2006/relationships" name="Investments and Fair Value Meas" sheetId="11" state="visible" r:id="rId11"/>
    <sheet xmlns:r="http://schemas.openxmlformats.org/officeDocument/2006/relationships" name="Consolidated Joint Venture" sheetId="12" state="visible" r:id="rId12"/>
    <sheet xmlns:r="http://schemas.openxmlformats.org/officeDocument/2006/relationships" name="Variable Interest Entity" sheetId="13" state="visible" r:id="rId13"/>
    <sheet xmlns:r="http://schemas.openxmlformats.org/officeDocument/2006/relationships" name="Accounts Payable and Accrued Ex" sheetId="14" state="visible" r:id="rId14"/>
    <sheet xmlns:r="http://schemas.openxmlformats.org/officeDocument/2006/relationships" name="Collaborative Arrangements" sheetId="15" state="visible" r:id="rId15"/>
    <sheet xmlns:r="http://schemas.openxmlformats.org/officeDocument/2006/relationships" name="Notes Payable" sheetId="16" state="visible" r:id="rId16"/>
    <sheet xmlns:r="http://schemas.openxmlformats.org/officeDocument/2006/relationships" name="Private Placement and Registere" sheetId="17" state="visible" r:id="rId17"/>
    <sheet xmlns:r="http://schemas.openxmlformats.org/officeDocument/2006/relationships" name="Stock-Based Compensation and Wa" sheetId="18" state="visible" r:id="rId18"/>
    <sheet xmlns:r="http://schemas.openxmlformats.org/officeDocument/2006/relationships" name="Commitment and Contingencie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Retirement Benefits" sheetId="22" state="visible" r:id="rId22"/>
    <sheet xmlns:r="http://schemas.openxmlformats.org/officeDocument/2006/relationships" name="Segment Reporting" sheetId="23" state="visible" r:id="rId23"/>
    <sheet xmlns:r="http://schemas.openxmlformats.org/officeDocument/2006/relationships" name="Net Loss per Share"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and Equipment, Net (Ta" sheetId="29" state="visible" r:id="rId29"/>
    <sheet xmlns:r="http://schemas.openxmlformats.org/officeDocument/2006/relationships" name="Investments and Fair Value Me_2" sheetId="30" state="visible" r:id="rId30"/>
    <sheet xmlns:r="http://schemas.openxmlformats.org/officeDocument/2006/relationships" name="Accounts Payable and Accrued _2" sheetId="31" state="visible" r:id="rId31"/>
    <sheet xmlns:r="http://schemas.openxmlformats.org/officeDocument/2006/relationships" name="Notes Payable (Tables)" sheetId="32" state="visible" r:id="rId32"/>
    <sheet xmlns:r="http://schemas.openxmlformats.org/officeDocument/2006/relationships" name="Stock-Based Compensation and _2" sheetId="33" state="visible" r:id="rId33"/>
    <sheet xmlns:r="http://schemas.openxmlformats.org/officeDocument/2006/relationships" name="Commitment and Contingencies (T"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Net Loss per Share (Tables)" sheetId="38" state="visible" r:id="rId38"/>
    <sheet xmlns:r="http://schemas.openxmlformats.org/officeDocument/2006/relationships" name="Description of Business - Addit"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Investments and Fair Value Me_3" sheetId="46" state="visible" r:id="rId46"/>
    <sheet xmlns:r="http://schemas.openxmlformats.org/officeDocument/2006/relationships" name="Investments and Fair Value Me_4" sheetId="47" state="visible" r:id="rId47"/>
    <sheet xmlns:r="http://schemas.openxmlformats.org/officeDocument/2006/relationships" name="Investments and Fair Value of F" sheetId="48" state="visible" r:id="rId48"/>
    <sheet xmlns:r="http://schemas.openxmlformats.org/officeDocument/2006/relationships" name="Investments and Fair Value of_2" sheetId="49" state="visible" r:id="rId49"/>
    <sheet xmlns:r="http://schemas.openxmlformats.org/officeDocument/2006/relationships" name="Investments and Fair Value of_3" sheetId="50" state="visible" r:id="rId50"/>
    <sheet xmlns:r="http://schemas.openxmlformats.org/officeDocument/2006/relationships" name="Consolidated Joint Venture - Ad" sheetId="51" state="visible" r:id="rId51"/>
    <sheet xmlns:r="http://schemas.openxmlformats.org/officeDocument/2006/relationships" name="Variable Interest Entity - Addi" sheetId="52" state="visible" r:id="rId52"/>
    <sheet xmlns:r="http://schemas.openxmlformats.org/officeDocument/2006/relationships" name="Accounts Payable and Accrued _3" sheetId="53" state="visible" r:id="rId53"/>
    <sheet xmlns:r="http://schemas.openxmlformats.org/officeDocument/2006/relationships" name="Collaborative Arrangements - Ad" sheetId="54" state="visible" r:id="rId54"/>
    <sheet xmlns:r="http://schemas.openxmlformats.org/officeDocument/2006/relationships" name="Notes Payable - Additional Info" sheetId="55" state="visible" r:id="rId55"/>
    <sheet xmlns:r="http://schemas.openxmlformats.org/officeDocument/2006/relationships" name="Notes Payable - Summary of Matu" sheetId="56" state="visible" r:id="rId56"/>
    <sheet xmlns:r="http://schemas.openxmlformats.org/officeDocument/2006/relationships" name="Private Placement and Registe_2" sheetId="57" state="visible" r:id="rId57"/>
    <sheet xmlns:r="http://schemas.openxmlformats.org/officeDocument/2006/relationships" name="Stock-Based Compensation and _3" sheetId="58" state="visible" r:id="rId58"/>
    <sheet xmlns:r="http://schemas.openxmlformats.org/officeDocument/2006/relationships" name="Stock-Based Compensation and _4" sheetId="59" state="visible" r:id="rId59"/>
    <sheet xmlns:r="http://schemas.openxmlformats.org/officeDocument/2006/relationships" name="Stock-Based Compensation and _5"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Leases - Additional Information" sheetId="63" state="visible" r:id="rId63"/>
    <sheet xmlns:r="http://schemas.openxmlformats.org/officeDocument/2006/relationships" name="Leases - Schedule of Leases (De" sheetId="64" state="visible" r:id="rId64"/>
    <sheet xmlns:r="http://schemas.openxmlformats.org/officeDocument/2006/relationships" name="Leases - Schedule of Maturities" sheetId="65" state="visible" r:id="rId65"/>
    <sheet xmlns:r="http://schemas.openxmlformats.org/officeDocument/2006/relationships" name="Income Taxes - Components of Lo" sheetId="66" state="visible" r:id="rId66"/>
    <sheet xmlns:r="http://schemas.openxmlformats.org/officeDocument/2006/relationships" name="Income Taxes - Additional Infor" sheetId="67" state="visible" r:id="rId67"/>
    <sheet xmlns:r="http://schemas.openxmlformats.org/officeDocument/2006/relationships" name="Income Taxes - Schedule of Inco" sheetId="68" state="visible" r:id="rId68"/>
    <sheet xmlns:r="http://schemas.openxmlformats.org/officeDocument/2006/relationships" name="Income Taxes - Reconciliation o" sheetId="69" state="visible" r:id="rId69"/>
    <sheet xmlns:r="http://schemas.openxmlformats.org/officeDocument/2006/relationships" name="Income Taxes - Summary of Compa" sheetId="70" state="visible" r:id="rId70"/>
    <sheet xmlns:r="http://schemas.openxmlformats.org/officeDocument/2006/relationships" name="Retirement Benefits - Additiona" sheetId="71" state="visible" r:id="rId71"/>
    <sheet xmlns:r="http://schemas.openxmlformats.org/officeDocument/2006/relationships" name="Segment and Geographic Informat" sheetId="72" state="visible" r:id="rId72"/>
    <sheet xmlns:r="http://schemas.openxmlformats.org/officeDocument/2006/relationships" name="Segment and Geographic Inform_2" sheetId="73" state="visible" r:id="rId73"/>
    <sheet xmlns:r="http://schemas.openxmlformats.org/officeDocument/2006/relationships" name="Net Loss per Share - Summary of" sheetId="74" state="visible" r:id="rId74"/>
    <sheet xmlns:r="http://schemas.openxmlformats.org/officeDocument/2006/relationships" name="Related Party Transactions - Ad" sheetId="75" state="visible" r:id="rId75"/>
    <sheet xmlns:r="http://schemas.openxmlformats.org/officeDocument/2006/relationships" name="Subsequent Events - Additional " sheetId="76" state="visible" r:id="rId76"/>
  </sheets>
  <definedNames/>
  <calcPr calcId="124519" fullCalcOnLoad="1"/>
</workbook>
</file>

<file path=xl/sharedStrings.xml><?xml version="1.0" encoding="utf-8"?>
<sst xmlns="http://schemas.openxmlformats.org/spreadsheetml/2006/main" uniqueCount="997">
  <si>
    <t>Document and Entity Information - USD ($)</t>
  </si>
  <si>
    <t>12 Months Ended</t>
  </si>
  <si>
    <t>Dec. 31, 2019</t>
  </si>
  <si>
    <t>Mar. 18,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Arcadia Biosciences, Inc.</t>
  </si>
  <si>
    <t>Entity Central Index Key</t>
  </si>
  <si>
    <t>0001469443</t>
  </si>
  <si>
    <t>Entity Current Reporting Status</t>
  </si>
  <si>
    <t>Yes</t>
  </si>
  <si>
    <t>Current Fiscal Year End Date</t>
  </si>
  <si>
    <t>--12-31</t>
  </si>
  <si>
    <t>Entity Filer Category</t>
  </si>
  <si>
    <t>Non-accelerated Filer</t>
  </si>
  <si>
    <t>Entity Voluntary Filers</t>
  </si>
  <si>
    <t>No</t>
  </si>
  <si>
    <t>Entity Well-known Seasoned Issuer</t>
  </si>
  <si>
    <t>Entity Common Stock, Shares Outstanding</t>
  </si>
  <si>
    <t>Entity Public Float</t>
  </si>
  <si>
    <t>Entity Shell Company</t>
  </si>
  <si>
    <t>Entity Emerging Growth Company</t>
  </si>
  <si>
    <t>true</t>
  </si>
  <si>
    <t>Entity Small Business</t>
  </si>
  <si>
    <t>Extended Transition Period</t>
  </si>
  <si>
    <t>Entity File Number</t>
  </si>
  <si>
    <t>001-37383</t>
  </si>
  <si>
    <t>Entity Tax Identification Number</t>
  </si>
  <si>
    <t>81-0571538</t>
  </si>
  <si>
    <t>Entity Address, Address Line One</t>
  </si>
  <si>
    <t>202 Cousteau Place</t>
  </si>
  <si>
    <t>Entity Address, Address Line Two</t>
  </si>
  <si>
    <t>Suite 105</t>
  </si>
  <si>
    <t>Entity Address, City or Town</t>
  </si>
  <si>
    <t>Davis</t>
  </si>
  <si>
    <t>Entity Address, State or Province</t>
  </si>
  <si>
    <t>CA</t>
  </si>
  <si>
    <t>Entity Address, Postal Zip Code</t>
  </si>
  <si>
    <t>95618</t>
  </si>
  <si>
    <t>City Area Code</t>
  </si>
  <si>
    <t>530</t>
  </si>
  <si>
    <t>Local Phone Number</t>
  </si>
  <si>
    <t>756-7077</t>
  </si>
  <si>
    <t>Entity Incorporation, State or Country Code</t>
  </si>
  <si>
    <t>DE</t>
  </si>
  <si>
    <t>Trading Symbol</t>
  </si>
  <si>
    <t>RKDA</t>
  </si>
  <si>
    <t>Title of 12(b) Security</t>
  </si>
  <si>
    <t>Common</t>
  </si>
  <si>
    <t>Security Exchange Name</t>
  </si>
  <si>
    <t>NASDAQ</t>
  </si>
  <si>
    <t>Entity Interactive Data Current</t>
  </si>
  <si>
    <t>Document Annual Report</t>
  </si>
  <si>
    <t>Document Transition Report</t>
  </si>
  <si>
    <t>Documents Incorporated by Reference</t>
  </si>
  <si>
    <t>Information required by Part III of this Annual Report on Form 10-K is incorporated by reference to the Registrant's Definitive Proxy Statement for its 2020 Annual Meeting of Stockholders, which proxy statement will be filed with the Securities and Exchange Commission within 120 days after the end of the fiscal year covered by this Form 10-K.</t>
  </si>
  <si>
    <t>Consolidated Balance Sheets - USD ($) $ in Thousands</t>
  </si>
  <si>
    <t>Dec. 31, 2018</t>
  </si>
  <si>
    <t>Current assets:</t>
  </si>
  <si>
    <t>Cash and cash equivalents</t>
  </si>
  <si>
    <t>Short-term investments</t>
  </si>
  <si>
    <t>Accounts receivable</t>
  </si>
  <si>
    <t>Unbilled revenue</t>
  </si>
  <si>
    <t>Inventories, net — current</t>
  </si>
  <si>
    <t>Prepaid expenses and other current assets</t>
  </si>
  <si>
    <t>Total current assets</t>
  </si>
  <si>
    <t>Property and equipment, net</t>
  </si>
  <si>
    <t>Right of use asset</t>
  </si>
  <si>
    <t>Inventories, net — noncurrent</t>
  </si>
  <si>
    <t>Other noncurrent assets</t>
  </si>
  <si>
    <t>Total assets</t>
  </si>
  <si>
    <t>Current liabilities:</t>
  </si>
  <si>
    <t>Accounts payable and accrued expenses</t>
  </si>
  <si>
    <t>Amounts due to related parties</t>
  </si>
  <si>
    <t>Notes payable - current</t>
  </si>
  <si>
    <t>Unearned revenue — current</t>
  </si>
  <si>
    <t>Operating lease liability - current</t>
  </si>
  <si>
    <t>Other current liabilities</t>
  </si>
  <si>
    <t>Total current liabilities</t>
  </si>
  <si>
    <t>Notes payable - noncurrent</t>
  </si>
  <si>
    <t>Operating lease liability - noncurrent</t>
  </si>
  <si>
    <t>Common stock warrant liabilities</t>
  </si>
  <si>
    <t>Other noncurrent liabilities</t>
  </si>
  <si>
    <t>Total liabilities</t>
  </si>
  <si>
    <t>Commitments and contingencies (Note 13)</t>
  </si>
  <si>
    <t xml:space="preserve"> </t>
  </si>
  <si>
    <t>Stockholders’ equity:</t>
  </si>
  <si>
    <t>Common stock, $0.001 par value—150,000,000 shares authorized as of December 31, 2019 and December 31, 2018; 8,646,149 and 4,774,919 shares issued and outstanding as of December 31, 2019 and December 31, 2018, respectively.</t>
  </si>
  <si>
    <t>Additional paid-in capital</t>
  </si>
  <si>
    <t>Accumulated other comprehensive income</t>
  </si>
  <si>
    <t>Accumulated deficit</t>
  </si>
  <si>
    <t>Total Arcadia Biosciences stockholders’ equity</t>
  </si>
  <si>
    <t>Non-controlling interest</t>
  </si>
  <si>
    <t>Total stockholders' equity</t>
  </si>
  <si>
    <t>Total liabilities and stockholders’ equity</t>
  </si>
  <si>
    <t>Consolidated Balance Sheets (Parenthetical) - $ / shares</t>
  </si>
  <si>
    <t>Statement Of Financial Position [Abstract]</t>
  </si>
  <si>
    <t>Common stock, par value</t>
  </si>
  <si>
    <t>Common stock, authorized</t>
  </si>
  <si>
    <t>Common stock, issued</t>
  </si>
  <si>
    <t>Common stock, outstanding</t>
  </si>
  <si>
    <t>Consolidated Statements of Operations and Comprehensive Loss - USD ($)</t>
  </si>
  <si>
    <t>Revenues:</t>
  </si>
  <si>
    <t>Total revenues</t>
  </si>
  <si>
    <t>Operating expenses (income):</t>
  </si>
  <si>
    <t>Research and development</t>
  </si>
  <si>
    <t>Change in fair value of contingent consideration</t>
  </si>
  <si>
    <t>Selling, general and administrative</t>
  </si>
  <si>
    <t>Total operating expenses</t>
  </si>
  <si>
    <t>Loss from operations</t>
  </si>
  <si>
    <t>Interest expense</t>
  </si>
  <si>
    <t>Other income, net</t>
  </si>
  <si>
    <t>Initial loss on common stock warrant and common stock adjustment feature liabilities</t>
  </si>
  <si>
    <t>Change in fair value of common stock warrant and common stock adjustment feature liabilities</t>
  </si>
  <si>
    <t>Offering costs</t>
  </si>
  <si>
    <t>Net loss before income taxes</t>
  </si>
  <si>
    <t>Income tax provision</t>
  </si>
  <si>
    <t>Net loss</t>
  </si>
  <si>
    <t>Net loss attributable to non-controlling interest</t>
  </si>
  <si>
    <t>Net loss attributable to common stockholders</t>
  </si>
  <si>
    <t>Net loss per share attributable to common stockholders:</t>
  </si>
  <si>
    <t>Basic and diluted</t>
  </si>
  <si>
    <t>Weighted-average number of shares used in per share calculations:</t>
  </si>
  <si>
    <t>Other comprehensive income, net of tax</t>
  </si>
  <si>
    <t>Unrealized gains on available-for-sale securities</t>
  </si>
  <si>
    <t>Other comprehensive income</t>
  </si>
  <si>
    <t>Comprehensive loss attributable to common stockholders</t>
  </si>
  <si>
    <t>Product</t>
  </si>
  <si>
    <t>Cost of product revenues</t>
  </si>
  <si>
    <t>License</t>
  </si>
  <si>
    <t>Contract Research And Government Grants</t>
  </si>
  <si>
    <t>Consolidated Statements of Stockholders' Equity - USD ($) $ in Thousands</t>
  </si>
  <si>
    <t>Total</t>
  </si>
  <si>
    <t>June 2018 Offering [Member]</t>
  </si>
  <si>
    <t>June 2019 Offering [Member]</t>
  </si>
  <si>
    <t>September 2019 Offering [Member]</t>
  </si>
  <si>
    <t>June 2018 Purchase Agreement [Member]</t>
  </si>
  <si>
    <t>June 2019 Purchase Agreement [Member]</t>
  </si>
  <si>
    <t>September 2019 Purchase Agreement [Member]</t>
  </si>
  <si>
    <t>Common Stock [Member]</t>
  </si>
  <si>
    <t>Common Stock [Member]June 2019 Offering [Member]</t>
  </si>
  <si>
    <t>Common Stock [Member]March 2018 Securities Purchase Agreement [Member]</t>
  </si>
  <si>
    <t>Common Stock [Member]June 2018 Purchase Agreement [Member]</t>
  </si>
  <si>
    <t>Common Stock [Member]June 2019 Purchase Agreement [Member]</t>
  </si>
  <si>
    <t>Common Stock [Member]September 2019 Purchase Agreement [Member]</t>
  </si>
  <si>
    <t>Additional Paid-In Capital [Member]</t>
  </si>
  <si>
    <t>Additional Paid-In Capital [Member]June 2018 Offering [Member]</t>
  </si>
  <si>
    <t>Additional Paid-In Capital [Member]June 2019 Offering [Member]</t>
  </si>
  <si>
    <t>Additional Paid-In Capital [Member]September 2019 Offering [Member]</t>
  </si>
  <si>
    <t>Additional Paid-In Capital [Member]March 2018 Securities Purchase Agreement [Member]</t>
  </si>
  <si>
    <t>Additional Paid-In Capital [Member]June 2018 Purchase Agreement [Member]</t>
  </si>
  <si>
    <t>Additional Paid-In Capital [Member]June 2019 Purchase Agreement [Member]</t>
  </si>
  <si>
    <t>Additional Paid-In Capital [Member]September 2019 Purchase Agreement [Member]</t>
  </si>
  <si>
    <t>Accumulated Deficit [Member]</t>
  </si>
  <si>
    <t>Accumulated Other Comprehensive (Loss) Income [Member]</t>
  </si>
  <si>
    <t>Non-controlling Interest [Member]</t>
  </si>
  <si>
    <t>Stockholders Equity, Beginning Balance at Dec. 31, 2017</t>
  </si>
  <si>
    <t>Stockholders Equity, Beginning Balance, Shares at Dec. 31, 2017</t>
  </si>
  <si>
    <t>Impact of adoption of Topic 606 | Topic 606 [Member]</t>
  </si>
  <si>
    <t>Issuance of shares related to employee stock option exercises</t>
  </si>
  <si>
    <t>Issuance of shares related to employee stock option exercises, Shares</t>
  </si>
  <si>
    <t>Issuance of shares related to employee stock purchase plan</t>
  </si>
  <si>
    <t>Issuance of shares related to employee stock purchase plan, Shares</t>
  </si>
  <si>
    <t>Issuance of shares</t>
  </si>
  <si>
    <t>Issuance of shares, Shares</t>
  </si>
  <si>
    <t>Issuance of placement agent warrants</t>
  </si>
  <si>
    <t>Common stock adjustment feature</t>
  </si>
  <si>
    <t>Stock-based compensation</t>
  </si>
  <si>
    <t>Issuance of shares related to reverse stock split, Shares</t>
  </si>
  <si>
    <t>Stockholders Equity, Ending Balance at Dec. 31, 2018</t>
  </si>
  <si>
    <t>Stockholders Equity, Ending Balance, Shares at Dec. 31, 2018</t>
  </si>
  <si>
    <t>Issuance of shares related to the exercise of warrants</t>
  </si>
  <si>
    <t>Reclassification of common stock warrant liability balance with exercise</t>
  </si>
  <si>
    <t>Non-controlling interest contributions</t>
  </si>
  <si>
    <t>Stockholders Equity, Ending Balance at Dec. 31, 2019</t>
  </si>
  <si>
    <t>Stockholders Equity, Ending Balance, Shares at Dec. 31, 2019</t>
  </si>
  <si>
    <t>Consolidated Statements of Cash Flows - USD ($)</t>
  </si>
  <si>
    <t>CASH FLOWS FROM OPERATING ACTIVITIES:</t>
  </si>
  <si>
    <t>Adjustments to reconcile net loss to cash used in operating activities:</t>
  </si>
  <si>
    <t>Depreciation</t>
  </si>
  <si>
    <t>Lease amortization</t>
  </si>
  <si>
    <t>Loss (gain) on disposal of equipment</t>
  </si>
  <si>
    <t>Net amortization of investment premium</t>
  </si>
  <si>
    <t>Write down of inventory</t>
  </si>
  <si>
    <t>Changes in operating assets and liabilities:</t>
  </si>
  <si>
    <t>Inventories</t>
  </si>
  <si>
    <t>Unearned revenue</t>
  </si>
  <si>
    <t>Operating lease payments</t>
  </si>
  <si>
    <t>Net cash used in operating activities</t>
  </si>
  <si>
    <t>CASH FLOWS FROM INVESTING ACTIVITIES:</t>
  </si>
  <si>
    <t>Proceeds from sale of property and equipment</t>
  </si>
  <si>
    <t>Purchases of property and equipment</t>
  </si>
  <si>
    <t>Purchases of investments</t>
  </si>
  <si>
    <t>Proceeds from sales and maturities of investments</t>
  </si>
  <si>
    <t>Net cash used in investing activities</t>
  </si>
  <si>
    <t>CASH FLOWS FROM FINANCING ACTIVITIES:</t>
  </si>
  <si>
    <t>Principal payments on notes payable</t>
  </si>
  <si>
    <t>Proceeds from exercise of warrants</t>
  </si>
  <si>
    <t>Proceeds from exercise of stock options and purchases through ESPP</t>
  </si>
  <si>
    <t>Capital contributions received from non-controlling interest</t>
  </si>
  <si>
    <t>Net cash provided by financing activities</t>
  </si>
  <si>
    <t>Net (decrease) increase in cash and cash equivalents</t>
  </si>
  <si>
    <t>Cash and cash equivalents — beginning of period</t>
  </si>
  <si>
    <t>Cash and cash equivalents — end of period</t>
  </si>
  <si>
    <t>SUPPLEMENTAL DISCLOSURES OF CASH FLOW INFORMATION:</t>
  </si>
  <si>
    <t>Cash paid for interest</t>
  </si>
  <si>
    <t>Cash paid for taxes</t>
  </si>
  <si>
    <t>NONCASH TRANSACTIONS:</t>
  </si>
  <si>
    <t>Offering costs in accounts payable and accrued expenses at end of period</t>
  </si>
  <si>
    <t>Reclassification of common stock warrant liability balance with warrant exercises</t>
  </si>
  <si>
    <t>Reclassification of unearned revenue to other short term liabilities</t>
  </si>
  <si>
    <t>Reclassification of common stock adjustment feature liability balance to equity</t>
  </si>
  <si>
    <t>Right of use assets obtained in exchange for new operating lease liabilities</t>
  </si>
  <si>
    <t>Right of use assets obtained through modification of existing lease agreement</t>
  </si>
  <si>
    <t>Fixed assets acquired with notes payable</t>
  </si>
  <si>
    <t>Purchases of fixed assets included in accounts payable and accrued expenses</t>
  </si>
  <si>
    <t>March 2018 Purchase Agreement [Member]</t>
  </si>
  <si>
    <t>Proceeds from issuance of common stock and warrants from purchase agreement</t>
  </si>
  <si>
    <t>Payments of offering costs relating to purchase agreement</t>
  </si>
  <si>
    <t>Common stock warrants issued to placement agent and included in offering costs related to purchase agreement</t>
  </si>
  <si>
    <t>Proceeds from issuance of common stock and warrants from Offering</t>
  </si>
  <si>
    <t>Payments of offering costs</t>
  </si>
  <si>
    <t>Common stock warrants issued to placement agent and included in offering costs</t>
  </si>
  <si>
    <t>Description of Business</t>
  </si>
  <si>
    <t>Accounting Policies [Abstract]</t>
  </si>
  <si>
    <t>Note 1. Description of Business Organization Arcadia Biosciences, Inc. (the "Company"), was incorporated in the state of Arizona in 2002 and maintains its headquarters in Davis, California, with additional facilities in Phoenix, Arizona, American Falls, Idaho, and Molokai, Hawaii. The Company was reincorporated in Delaware in March 2015. We are a leader in science-based approaches to developing high value crop productivity traits primarily in hemp, wheat, and soybean, designed to enhance farm economics by improving the performance of crops in the field, as well as their value as food ingredients, health and wellness products, and their viability for industrial applications. We use state of the art gene-editing technology and advanced breeding techniques to develop these proprietary innovations which we are beginning to monetize through a number of methods including seed and grain sales, product extract sales, trait licensing and royalty agreements. In February 2012, the Company formed Verdeca LLC (“Verdeca,” see Note 7), which is jointly owned by us with Bioceres, Inc. (“Bioceres”), a U.S. wholly owned subsidiary of Bioceres, S.A., an Argentine corporation. Bioceres, S.A. is an agricultural investment and development cooperative. Verdeca , On August 9, 2019, the Company entered into a joint venture agreement with Legacy Ventures Hawaii, LLC (“Legacy,” see Note 6) to grow, extract, and sell hemp products. The new partnership, Archipelago Ventures Hawaii, LLC (“Archipelago”), combines the Company’s extensive genetic expertise and resources with Legacy’s experience in hemp extraction and sales. Reverse Stock Split In January 2018, the Company’s board of directors approved a reverse split of 1:20 on the Company’s issued and outstanding common stock which became effective on January 23, 2018. All issued and outstanding common stock, options to purchase common stock and per share amounts contained in the consolidated financial statements have been retroactively adjusted to reflect the reverse stock split for all periods presented. The reverse stock split did not change the total number of authorized shares of common stock which remained at one hundred and fifty million shares Liquidity, Capital Resources, and Going Concern The accompanying consolidated financial statements have been prepared on a going concern basis, which contemplates the realization of assets and the satisfaction of liabilities during the normal course of business. Since inception, the Company has financed its operations primarily through equity and debt financings. As of December 31, 2019, the Company had an accumulated deficit of $207.2 million, cash and cash equivalents of $8.4 million, and short-term investments of $16.9 million. For the years ended December 31, 2019 and 2018, the Company had net losses of $28.9 million and $13.5 million, respectively, and net cash used in operations of $17.2 million and $13.6 million, respectively. The Company believes that its existing cash, cash equivalents and investments will be insufficient to meet its anticipated cash requirements for at least through March 2021, and thus raises substantial doubt about the Company’s ability to continue as a going concern. The financial statements do not include any adjustments that might result from the outcome of this uncertainty. The Company may seek to raise additional At this time, there is significant uncertainty relating to the trajectory of the novel coronavirus outbreak and impact of related responses. The continued spread of the outbreak could materially harm our business, results of operations, and financial condition. Due to this uncertainty and plans outside of management’s control, we may not be able to achieve and implement such plans within one year after the date that the financial statements are issued to address the substantial doubt that exists.</t>
  </si>
  <si>
    <t>Summary of Significant Accounting Policies</t>
  </si>
  <si>
    <t xml:space="preserve">Note 2. Summary of Significant Accounting Policies Basis of Presentation and Principles of Consolidation The consolidated financial statements include the accounts of the Company, Verdeca LLC and Archipelago. All intercompany balances and transactions have been eliminated in consolidation. The Company prepares its consolidated financial statements in conformity with accounting principles generally accepted in the United States of America, or U.S. GAAP (“GAAP”), and with the rules of the Securities and Exchange Commiss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Accordingly, the Company consolidates the entity in the condensed consolidated financial statements after eliminating intercompany transactions. The Company evaluates its relationships with its VIEs upon the occurrence of certain significant events that affect the design, structure or other factors pertinent to the primary beneficiary determination. Verdeca LLC has no operations, assets or liabilities as of and for the years ended December 31, 2019 and 2018. For all periods presented, the Company has determined that it is the primary beneficiary of Archipelago, a joint venture, as it has a controlling interest in Archipelago. Accordingly, the Company consolidates the entity in the condensed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of Archipelago. Net loss attributable to non-controlling interest of $68,000 is recorded as an adjustment to net loss to arrive at net loss attributable to common stockholders for the year ended December 31, 2019. The non-controlling partner’s equity interests are presented as non-controlling interests on the Consolidated Balance Sheets as of December 31, 2019. Use of Estimates The preparation of consolidated financial statements in conformity with GAAP requires management to make estimates and assumptions in the Company’s consolidated financial statements and notes thereto. Significant estimates and assumptions made by management included the determination of the provision for income taxes, stock-based compensation, fair value of certain equity instruments, and net realizable value of inventory. Management bases its estimates on historical experience and on various other market-specific and relevant assumptions that management believes to be reasonable under the circumstances. Actual results could differ from those estimates. Cash and Cash Equivalents The Company considers any liquid investments with a stated maturity of three months or less at the date of purchase to be cash equivalents. Cash and cash equivalents consist of cash on deposit with banks. The Company limits cash investments to financial institutions with high credit standings; therefore, management believes that there is no significant exposure to any credit risk in the Company’s cash and cash equivalents. However, as of December 31, 2019 and 2018, a substantial portion of the Company’s cash in depository accounts is in excess of the federal deposit insurance limits. Investments in Debt Securities Investments in debt securities are carried at fair value and classified as available-for-sale. Realized gains and losses on available-for-sale securities are included in other income — net in the Consolidated Statements of Operations and Comprehensive Loss. Unrealized gains and losses, net of deferred taxes, on available-for-sale securities are included in the Consolidated Balance Sheets as a component of accumulated other comprehensive income. Securities classified as available-for-sale are reported as cash and cash equivalent, short-term investments or long-term investments in the Consolidated Balance Sheets based on the nature of the investments and maturity period. Short-term investments have maturities of less than a year and long-term investments have maturities of a year and greater from the balance sheet date. The Company’s debt securities are primarily comprised of U.S. government securities, treasury bills, commercial paper, corporate securities, and money markets. These available-for-sale investments are held in the custody of a major financial institution. Other-than-Temporary Impairments on Investment The Company regularly reviews each of its investments for impairment by determining if the investment has sustained an other-than-temporary decline in its value, in which case the investment is written down to its fair value by a charge to earnings. Factors that are considered by the Company in determining whether an other-than-temporary decline in value has occurred include (i) the market value of the investment in relation to its cost basis, (ii) the financial condition of the investment, and (iii) the Company’s intent and ability to retain the investment for a sufficient period of time to allow for recovery of the market value of the investment. As of December 31, 2019 and 2018, there was no impairment of the Company’s investments. Accounts Receivable Accounts receivable represents amounts owed to the Company from product sales, licenses and contract research and government grants. The carrying value of the Company’s receivables represents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 off when the Company’s internal collection efforts have been unsuccessful in collecting the amounts due. The Company had no amounts reserved for doubtful accounts at December 31, 2019 and 2018 as the Company expected full collections of all accounts receivable balances as of each of these dates. Inventory GoodWheat: Propriety wheat plants are grown, producing seed with a variety of improved nutritional qualities, including high levels of amylose, improved shelf-life, and reduced gluten. This seed is used for subsequent plantings or processed, and sold as GoodWheat seeds, grain, and flour, which we refer to collectively as our GoodWheat products. Amounts inventoried consist primarily of fees paid to contracted cooperators to grow the crops, costs to process and store harvested seed and grain, and costs to mill the grain into flour. SONOVA® Gamma Linolenic Acid (“GLA”) Safflower Oil: Proprietary safflower plants are grown, producing seed with a high-GLA content. This seed is used for subsequent plantings or processed, and sold as GLA oil, including SONOVA 400 GLA safflower oils and SONOVA Ultra GLA safflower oil, which we refer to collectively as our SONOVA products. Amounts inventoried consist primarily of fees paid to contracted cooperators to grow the crops and costs to process and store harvested seed. Hemp seeds are procured for the purpose of planting, harvesting, and extracting CBD oil to eventually be sold. Amounts inventories consist primarily of fees paid to suppliers to obtain the seeds. Inventory costs are tracked on a lot-identified basis and are included as cost of product revenues when sold. Inventories are stated at the lower of cost or net realizable value. The Company makes adjustments to inventory when conditions indicate that the net realizable value may be less than cost due to physical deterioration, obsolescence, changes in price levels, or other factors. Additional adjustments to inventory are made for excess and slow-moving inventory on hand that is not expected to be sold within a reasonable timeframe to reduce the carrying amount to its estimated net realizable value. The write downs to inventory are based upon estimates about future demand from the Company’s customers and distributors and market conditions. The Company recorded $304,000 and $310,000 of inventory write-downs for the years ended December 31, 2019 and 2018, respectively. The inventories—current line item on the balance sheet consists of the cost of GoodWheat seed, grain, and flour, GLA oil, and hemp seed inventory forecasted to be sold or used in production in the next 12 months, as of the balance sheet date. The inventories—noncurrent line item consists of GLA oil and seed inventory expected to be used in production or sold beyond the next 12 months, as of the balance sheet date. Raw materials inventories consist primarily of the cost of hemp seeds and GLA seed production costs incurred by our contracted cooperators. Goods in process inventories consist of costs to process hemp seed and GoodWheat seed and grain. Finished goods inventories consist of GoodWheat products and GLA oil that are available for sale. Inventories, net consist of the following (in thousands):
As of December 31,
2019
2018
Raw Materials
$
67
$
41
Goods in process
188
—
Finished Goods
1,903
886
Inventories, net
$
2,158
$
927
Property and Equipment Property and equipment acquisitions are recorded at cost. Provisions for depreciation are calculated using the straight-line method over the following average estimated useful lives of the assets:
Years
Laboratory equipment
5
Software and computer equipment
3
Machinery and equipment
2-20
Furniture and fixtures
7
Vehicles
5
Leasehold improvements
2-10
*
*
Leasehold improvements are depreciated over the shorter of the estimated life of the asset or the remaining life of the lease. Impairment of Long-Lived Assets The Company evaluates if events and circumstances have occurred that indicate the remaining estimated useful life of long-lived assets and identifiable intangible assets may warrant revision or that the remaining balance of these assets may not be recoverable. In evaluating for recoverability, the Company estimates the future undiscounted cash flows expected to result from the use of the assets and their eventual disposition. In the event that the balance of any asset exceeds the future undiscounted cash flow estimate, impairment is recognized based on the excess of the carrying amounts of the asset above its estimated fair value. As of December 31, 2019 and 2018, there was no impairment of the Company’s long-lived assets. Fair Value of Financial Instruments Fair value accounting is applied for all financial assets and liabilities and non-financial assets and liabilities that are recognized or disclosed at fair value in the consolidated financial statements on a recurring basi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carrying values of the Company’s financial instruments, including cash equivalents, accounts receivable, accounts payable, and notes payable approximated their fair values due to the short period of time to maturity or repayment. Concentration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Customer Concentration Significant customers are those that represent greater than 10% of the Company’s total revenues or gross accounts receivable balance at each respective balance sheet date. The Company had three customers that represented 47%, 17%, and 15% of accounts receivable, and three customers that represented 44%, 34%, and 13% of accounts receivable, as of December 31, 2019 and 2018, respectively. The Company had two customers that represented 40% and 15% of total revenues, and four customers that represented 19%, 16%, 13%, and 11% of total revenues, for the years ended December 31, 2019 and 2018, respectively. Stock-Based Compensation The Company recognizes compensation expense related to its employee stock purchase plan and the cost of stock-based compensation awards on a straight-line basis over the requisite service period, net of estimated forfeitures. Judgment is required in estimating the amount of stock-based awards that will be forfeited prior to vesting. Compensation expense could be revised in subsequent periods if actual forfeitures differ from those estimates. The Company has selected the Black-Scholes option-pricing model and various inputs to estimate the fair value of its stock-based awards. See Note 12 for additional information. Amounts recognized in the Consolidated Statements of Operations and Comprehensive Loss were as follows (in thousands):
Year Ended December 31,
2019
2018
(in thousands)
Research and development
$
321
$
379
Selling, general and administrative
1,966
1,171
Total stock-based compensation
$
2,287
$
1,550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Net Loss per Share Basic net loss per share, which excludes dilution, is computed by dividing the net loss attributable to common stockholders by the weighted-average number of shares of common stock outstanding during the period. Diluted net loss per share reflects the potential dilution that could occur if securities or other contracts to issue common stock, such as stock options, convertible promissory notes, convertible preferred stock, redeemable convertible preferred stock and warrants, result in the issuance of common stock which share in the losses of the Company. Certain potential shares of common stock have been excluded from the computation of diluted net loss per share as their effect would be anti-dilutive. Such potentially dilutive shares are excluded when the effect would be to reduce the loss per share. Due to net losses, there is no impact on earnings per share calculation in applying the two-class method since the participating securities have no legal requirement to share in any losses. Revenue Recognition We derive our revenues from product revenues, licensing agreements, royalties, contract research agreements, and government grants. Product Revenues Our product revenues to date have consisted primarily of sales of our SONOVA products, with initial GoodWheat seed sale revenues recognized in the fourth quarter of 2019. We recognize revenue from product sales when control of the product is transferred to third-party distributors and manufacturers, collectively “our customers,” which generally occurs upon shipment. Our revenues fluctuate depending on the timing of shipments of product to our customers. License Revenues Our license revenues to date consist of up-front, nonrefundable license fees, annual license fees, and subsequent milestone payments that we receive under our research and license agreements. We recognize revenue generated from up-front, nonrefundable license fees upon execution of the agreement. We recognize annual license fees when it is probable that a material reversal will not occur. Milestone fees are variable consideration that is initially constrained and recognized only when it is probable that such amounts would not be reversed. The Company assesses when achievement of milestones is probable to determine the timing of revenue recognition for milestone fees Contract Research Revenues Contract research and government grant revenues consist of amounts earned from performing contracted research primarily related to breeding programs or the genetic engineering of plants for third parties. Contract research revenue is accounted for as a single performance obligation for which revenues are recognized over time using the input method (e.g. costs incurred to date relative to the total estimated costs at completion). Government Grant Revenues The Company receives payments from government entities in the form of government grants. Government grant revenue is accounted for as a single performance obligation for which revenues are recognized over time using the input method (e.g. costs incurred to date relative to the total estimated costs at completion). The Company’s obligation with respect to these agreements is to perform the research on a best-efforts basis. Unearned Revenue The Company defers revenue to the extent that cash received in conjunction with a license agreement, contract or grant exceeds the revenue recognized in accordance with Company policies. During the year ended December 31, 2019, we recognized revenue of $96,000 that was included in unearned revenue on the consolidated balance sheet as of December 31, 2018. Cost of Product Revenues Cost of product revenues relates to the sale of our SONOVA and GoodWheat products and consists of in-licensing and royalty fees, any adjustments or write-downs to inventory, as well as the cost of raw materials, including inventory and third-party services costs related to procuring, processing, formulating, packaging, and shipping our products. Research and Development Expenses Research and development expenses consist of costs incurred in the discovery, development, and testing of our products and products in development incorporating our traits. These expenses consist primarily of employee salaries and benefits, fees paid to subcontracted research providers, fees associated with in-licensing technology, land leased for field trials, chemicals and supplies, and other external expenses. These costs are expensed as incurred. Additionally, as disclosed in Note 13, the Company is required from time to time to make certain milestone payments in connection with the development of technologies in-licensed from third parties. These milestone payments are expensed at the time the milestone is achieved and deemed payable. C hange in Fair Value of Contingent Consideration Change in the fair value of contingent consideration is comprised of the gain associated with the reduction of our contingent liability. See Note 13. C hange in the Estimated Fair Value of Common Stock Warrant Liabilities and Common Stock Adjustment Feature Liability Change in the estimated fair value of common stock warrant liabilities and common stock adjustment feature liability is comprised of the fair value remeasurement of the liabilities associated with the March 2018 Private Placement and the June 2018, June 2019, and September 2019 Offerings. See Note 11. </t>
  </si>
  <si>
    <t>Recent Accounting Pronouncements</t>
  </si>
  <si>
    <t>Accounting Changes And Error Corrections [Abstract]</t>
  </si>
  <si>
    <t xml:space="preserve">Note 3. Recent Accounting Pronouncements In February 2016, the Financial Accounting Standards Board (“FASB”) issued ASU No. 2016-02, Leases (Topic 842) In June 2016, the FASB issued ASU No. 2016-13, Financial Instruments - Credit Losses (Topic 326): Measurement of Credit Losses on Financial Instruments Codification Improvements to Topic 326, Financial Instruments — Credit Losses (Topic 326) — Targeted Transition Relief, In August 2016, the FASB issued ASU No. 2016-15, Statement of Cash Flows (Topic 230): Classification of Certain Cash Receipts and Cash Payments In August 2018, the FASB issued ASU No. 2018-13, Fair Value Measurement (Topic 820): Disclosure Framework – Changes to the Disclosure Requirements for Fair Value Measurement The Company is currently evaluating the adoption of ASU No. 2018-13, and expects that the disclosures regarding measurement of Level 3 fair value instruments will be expanded. In June 2018, the FASB issued ASU No. 2018-07, Compensation—Stock Compensation (Topic 718): Improvements to Nonemployee Share-Based Payment Accounting Equity – Equity Based Payments to Non-Employees In December 2019, the FASB issued ASU No. 2019-12, Income Taxes (Topic 740): Simplifying the Accounting for Income Taxes. The amendments are effective for all entities for fiscal years beginning after December 15, 2020. </t>
  </si>
  <si>
    <t>Property and Equipment, Net</t>
  </si>
  <si>
    <t>Property Plant And Equipment [Abstract]</t>
  </si>
  <si>
    <t xml:space="preserve">Note 4. Property and Equipment, Net Property and equipment, net consisted of the following (in thousands):
As of December 31,
2019
2018
Laboratory equipment
$
2,443
$
2,348
Software and computer equipment
502
477
Machinery and equipment
989
—
Furniture and fixtures
90
85
Vehicles
395
204
Leasehold improvements
2,023
2,082
Property and equipment, gross
6,442
5,196
Less accumulated depreciation and amortization
(4,643
)
(4,801
)
Property and equipment, net
$
1,799
$
395
Depreciation expense was $194,000 and $154,000 for the years ended December 31, 2019 and 2018, respectively. As of December 31, 2019 and 2018, respectively, there was $1,014,000 and $10,000 of construction in progress included in property and equipment that had not been placed into service and was not subject to depreciation. </t>
  </si>
  <si>
    <t>Investments and Fair Value Measurements</t>
  </si>
  <si>
    <t>Investments And Fair Value Measurements [Abstract]</t>
  </si>
  <si>
    <t>Note 5. Investments and Fair Value Measurements Available-for-Sale Investments The Company classified short-term investments as “available-for-sale.” These short-term investments are free of trading restrictions. The investments are carried at fair value, based on quoted market prices or other readily available market information. Unrealized gains and losses, net of taxes, are included in accumulated other comprehensive loss, which is reflected as a separate component of stockholder’s equity in the Consolidated Balance Sheets. Gains and losses are recognized when realized in the Consolidated Statements of Operations and Comprehensive Loss. The following tables summarize the amortized cost and fair value of the available-for-sale investment securities portfolio at December 31, 2019 and December 31, 2018, and the corresponding amounts of unrealized gains and losses recognized in accumulated other comprehensive income:
(Dollars in thousands)
Amortized Cost
Unrealized Gains
Unrealized Losses
Estimated Fair Value
December 31, 2019
Cash equivalents:
Money market funds
$
6,864
$
—
$
—
$
6,864
Commercial paper
900
—
—
900
Short-term investments:
Corporate securities
3,300
—
—
3,300
Treasury bills
1,495
1
—
1,496
Commercial paper
12,119
—
—
12,119
Total Assets at Fair Value
$
24,678
$
1
$
—
$
24,679
(Dollars in thousands)
Amortized Cost
Unrealized Gains
Unrealized Losses
Estimated Fair Value
December 31, 2018
Cash equivalents:
Money market funds
$
9,902
$
—
$
—
$
9,902
Commercial paper
1,345
—
—
1,345
Short-term investments:
Corporate securities
656
—
—
656
Treasury bills
1,195
—
—
1,195
Commercial paper
6,776
—
—
6,776
U.S. government securities
1,198
—
—
1,198
Total Assets at Fair Value
$
21,072
$
—
$
—
$
21,072
The Company did not have any investment categories that were in a continuous unrealized loss position for more than twelve months as of December 31, 2019. Fair Value Measurement The fair value of the available-for-sale investments at December 31, 2019 were as follows:
Fair Value Measurements at December 31, 2019
(Dollars in thousands)
Level 1
Level 2
Level 3
Total
Assets at Fair Value
Cash equivalents:
Money market funds
$
6,864
$
—
$
—
$
6,864
Commercial paper
—
900
—
900
Short-term investments:
Corporate securities
—
3,300
—
3,300
Treasury bills
1,496
—
—
1,496
Commercial paper
—
12,119
—
12,119
Total Assets at Fair Value
$
8,360
$
16,319
$
—
$
24,679
The fair value of the available-for-sale investments at December 31, 2018 were as follows:
Fair Value Measurements at December 31, 2018
(Dollars in thousands)
Level 1
Level 2
Level 3
Total
Assets at Fair Value
Cash equivalents:
Money market funds
$
9,902
$
—
$
—
$
9,902
Commercial paper
—
1,345
—
1,345
Short-term investments:
Corporate securities
—
656
—
656
Treasury bills
1,195
—
—
1,195
Commercial paper
—
6,776
—
6,776
U.S. government securities
1,198
—
—
1,198
Total Assets at Fair Value
$
12,295
$
8,777
$
—
$
21,072
The Company uses the market approach technique to value its financial instruments and there were no changes in valuation techniques during 2019 or 2018. The Company’s financial instruments consist primarily of cash and cash equivalents, accounts receivable, accounts payable, accrued liabilities, and notes payable. For accounts receivable, accounts payable, accrued liabilities, and notes payable the carrying amounts of these financial instruments as of December 31, 2019 and 2018 were considered representative of their fair values due to their short term to maturity or repayment. Cash equivalents are carried at cost, which approximates their fair value. The Company’s Level 3 liabilities consist of a contingent liability resulting from the Anawah acquisition, as described in Note 13, and liabilities related to the March 2018 Purchase Agreement, the June 2018 Offering, the June 2019 Offering and the September 2019 Offering described in Note 11 (the “warrant liabilities”). The contingent liability was measured and recorded on a recurring basis as of December 31, 2019 and 2018 using unobservable inputs, namely the Company’s ability and intent to pursue certain specific products developed using technology acquired in the purchase T he warrant liabilities were measured and recorded on a recurring basis
Assumptions:
Common Stock Warrant Liability - March 2018 Purchase Agreement
Common Stock Warrant Liability - June 2018 Offering
Common Stock Warrant Liability - June 2019 Offering
Common Stock Warrant Liability - September 2019 Offering
Stock price
$
5.48
$
5.48
$
5.48
$
5.48
Expected term (years)
3.22
3.96
4.96
5.20
Expected volatility
125%
123%
120%
120%
Risk-free interest rate
1.63%
1.65%
1.69%
1.70%
Expected dividend yield
—
—
—
—
The warrant liabilities were measured and recorded on a recurring basis using the Black-Scholes Model with the following assumptions as of December 31, 2018:
Assumptions:
Common Stock Warrant Liability - March 2018 Purchase Agreement
Common Stock Warrant Liability - June 2018 Offering
Stock price
$
3.17
$
3.17
Expected term (years)
4.22
4.96
Expected volatility
110%
105%
Risk-free interest rate
2.49%
2.50%
Expected dividend yield
—
—
The significant unobservable input used in the fair value measurement of the Company’s Level 3 warrant liabilities is volatility. A significant increase (decrease) in volatility could result in a significantly lower (higher) fair value measurement. The following table sets forth the establishment of the Company’s Level 3 liabilities, as well as a summary of the changes in the fair value and other adjustments (in thousands):
(Level 3)
(Dollars in thousands)
Common Stock Warrant Liability - March 2018 Purchase Agreement
Common Stock Adjustment Feature Liability - March 2018 Purchase Agreement
Common Stock Warrant Liability - June 2018 Offering
Common Stock Warrant Liability - June 2019 Offering
Common Stock Warrant Liability - September 2019 Offering
Contingent Liability
Total
Balance as of December 31, 2017
$
—
$
—
$
—
$
—
$
—
$
3,000
$
3,000
Common stock and warrants issued in conjunction with March 2018 Offering
10,200
3,800
—
—
—
—
$
14,000
Common stock and warrants issued in conjunction with June 2018 Offering
—
—
9,022
—
—
—
$
9,022
Change in fair value and other adjustments
(7,846
)
4,578
(6,293
)
—
—
—
$
(9,561
)
Reclassification of common stock adjustment feature liability balance to equity
—
(8,378
)
—
—
—
—
$
(8,378
)
Balance as of December 31, 2018
2,354
—
2,729
—
—
3,000
$
8,083
Common stock and warrants issued in conjunction with June 2019 Offering
—
—
—
4,198
—
—
$
4,198
Common stock and warrants issued in conjunction with September 2019 Offering
—
—
—
—
3,428
—
$
3,428
Change in fair value and other adjustments
2,225
—
2,715
4,811
(508
)
(1,000
)
$
8,243
Exercise of warrants
—
—
—
(7,016
)
—
—
$
(7,016
)
Balance as of December 31, 2019
$
4,579
$
—
$
5,444
$
1,993
$
2,920
$
2,000
$
16,936</t>
  </si>
  <si>
    <t>Consolidated Joint Venture</t>
  </si>
  <si>
    <t>Equity Method Investments And Joint Ventures [Abstract]</t>
  </si>
  <si>
    <t>Note 6. On August 9, 2019, the Company and Legacy Ventures Hawaii, LLC, a Nevada limited liability company (“Legacy”), formed Archipelago Ventures Hawaii, LLC, a Delaware limited liability company and entered into a Limited Liability Company Operating Agreement (the “Operating Agreement”). The Company and Legacy formed Archipelago to develop, extract and commercialize hemp-derived products from industrial hemp grown in Hawaii. Pursuant to the Operating Agreement, a joint operating committee consisting of two individuals appointed by the Company and two individuals appointed by Legacy will manage Archipelago. As of December 31, 2019, the Company and Legacy hold 50.75% and 49.25% interests in Archipelago, respectively, and have made capital contributions to Archipelago of $709,000 and $689,000, respectively, as determined by the joint operating committee. The Operating Agreement includes indemnification rights, non-competition obligations, and certain rights and obligations in connection with the transfer of membership interests, including rights of first refusal. We consolidate Archipelago in the consolidated financial statements after eliminating intercompany transactions. Net loss attributable to non-controlling interest of $68,000 is recorded as an adjustment to net loss to arrive at net loss attributable to common stockholders for the year ended December 31, 2019. Legacy’s equity interests are presented as non-controlling interests on the Consolidated Balance Sheets. Refer to Note 2 for basis of presentation.</t>
  </si>
  <si>
    <t>Variable Interest Entity</t>
  </si>
  <si>
    <t>Note 7. Variable Interest Entity In February 2012, the Company formed Verdeca LLC (“Verdeca”), which is equally owned with Bioceres, Inc. (“Bioceres”), a U.S. wholly owned subsidiary of Bioceres, S.A., an Argentine corporation. Bioceres, S.A. is an agricultural investment and development cooperative owned by approximately 300 shareholders, including some of South America’s largest soybean growers. Verdeca was formed to develop and deregulate soybean varieties using both partners’ agricultural technologies. Both the Company and Bioceres incur expenses in support of specific activities agreed, as defined by joint work plans, which apply fair market value to each partner’s activities. Unequal contributions of services are equalized by the partners through cash payments. Verdeca is not the primary obligor for these activities performed by the Company or Bioceres. An agreement executed in conjunction with the formation of Verdeca specified that if Bioceres determines it requires cash to fund its contributed services (subject to certain annual limits), Bioceres, S.A. may elect to sell shares of its common stock to the Company for an amount not exceeding $5.0 million in the aggregate over a four-year period. The Company determined that its commitment to purchase common stock in Bioceres, S.A. as a means to provide capital to Verdeca resulted in a de facto agency relationship between the Company and Bioceres. The Company considers qualitative factors in assessing the primary beneficiary which include understanding the purpose and design of the VIE, associated risks that the VIE creates, activities that could be directed by the Company, and the expected relative impact of those activities on the economic performance of the VIE. Based on an evaluation of these factors, the Company concluded that it is the primary beneficiary of Verdeca. Under the terms of the joint development agreement, the Company has incurred direct expenses and allocated overhead in the amount of $559,000 and $947,000 for the years ended December 31, 2019 and 2018, respectively.</t>
  </si>
  <si>
    <t>Accounts Payable and Accrued Expenses</t>
  </si>
  <si>
    <t>Payables And Accruals [Abstract]</t>
  </si>
  <si>
    <t>Note 8. Accounts Payable and Accrued Expenses Accounts payable and accrued expenses consisted of the following (in thousands):
As of December 31,
2019
2018
Accounts payable - trade
$
492
$
285
Payroll and benefits
1,290
1,096
Inventory
1,143
—
Research and development
629
433
Royalty fees due to unrelated parties
226
187
Consulting
397
92
Rent and utilities
23
91
Audit and tax fees
113
23
Legal
138
285
Other
234
153
Total accounts payable and accrued expenses
$
4,685
$
2,645</t>
  </si>
  <si>
    <t>Collaborative Arrangements</t>
  </si>
  <si>
    <t>Organization Consolidation And Presentation Of Financial Statements [Abstract]</t>
  </si>
  <si>
    <t>Note 9. Collaborative Arrangements In August 2017, the Company entered into a collaborative arrangement for the research, development and commercialization of an improved wheat quality trait in North America. This collaborative arrangement is a contractual agreement with Corteva Agriscience (“Corteva”) involves a joint operating activity where both Arcadia and Corteva are active participants in the activities of the collaboration. Arcadia and Corteva participate in the research and development, and Arcadia has the primary responsibility for the intellectual property strategy while Corteva will generally lead the marketing and commercialization efforts. Both parties are exposed to significant risks and rewards of the collaboration and the agreement includes both cost sharing and profit sharing. The activities are performed with no guarantee of either technological or commercial success. The Company accounts for research and development (“R&amp;D”) costs in accordance ASC 730, Research and Development</t>
  </si>
  <si>
    <t>Notes Payable</t>
  </si>
  <si>
    <t>Debt Disclosure [Abstract]</t>
  </si>
  <si>
    <t>Note 10. Notes Payable During the year ended December 31, 2019, the Company entered into notes payable agreements to finance the purchase of company vehicles. These notes have an interest rate of 8%, term of five years, and mature in 2024. There were no notes payable as of December 31, 2018. Maturities of notes payable as of December 31, 2019 are as follows (in thousands):
Years Ending December 31,
Amounts
2020
$
24
2021
27
2022
29
2023
31
2024
20
Total notes payable
$
131
Less: current portion
24
Notes payable - noncurrent
$
107</t>
  </si>
  <si>
    <t>Private Placement and Registered Direct Offerings</t>
  </si>
  <si>
    <t>Warrants And Rights Note Disclosure [Abstract]</t>
  </si>
  <si>
    <t>Private Placement and Registered Direct Offerings Disclosure</t>
  </si>
  <si>
    <t xml:space="preserve">Note 11. Private Placement and Registered Direct Offerings Private Placement (2018) On March 22, 2018, the Company issued 300,752 shares of its common stock (“Common Stock”) and warrants to purchase up to 300,752 shares of Common Stock with an initial exercise price equal to $45.75 (the “March 2018 Warrants”), in a private placement (the “March 2018 Private Placement”) in accordance with a securities purchase agreement (the “March 2018 Purchase Agreement”) entered into with certain institutional and accredited investors (collectively, the “Purchasers”) on March 19, 2018. The March 2018 Warrants are immediately exercisable, subject to certain ownership limitations, and expire five years after the date of issuance. The per share purchase price of the Common Stock and per share exercise price for the March 2018 Warrants were subject to adjustment based on the volume weighted average price for the three trading days (the “VWAP Calculation”) after each of the following: (i) the date that a registration statement covering the resale of the securities being issued in the March 2018 Private Placement (“March 2018 Resale Registration Statement”) has been declared effective by the SEC, (ii) if a registration statement covering all securities issued in the March 2018 Private Placement is not declared effective, then the date that the securities can be sold under Rule 144 under the Securities Act of 1933, as amended, and (iii) if later than the dates set forth in item (i) and (ii), then the date that the Company’s shareholders approve the March 2018 Private Placement. After each adjustment, the per share purchase price for Common Stock was automatically reduced to 80% of the VWAP Calculation, and the per share exercise price for the March 2018 Warrant was automatically reduced, to 110% of the VWAP Calculation; provided, that in no event, will the per share purchase price for the Common Stock or the exercise price for the March 2018 Warrants be less than $8.322. Upon any adjustment of the per share exercise price for the March 2018 Warrants, then the number of shares exercisable under the March 2018 Warrants would be increased so that the aggregate exercise price payable after adjustment was equal to the aggregate exercise price payable prior to such adjustment. The Company filed the March 2018 Resale Registration Statement with the SEC on March 30, 2018, and it was declared effective on April 23, 2018. As described above and based upon the applicable VWAP Calculations relating to these events, each of these events caused an adjustment to the number of shares issued in the March 2018 Private Placement and underlying the March 2018 Warrants. Following the effectiveness of the March 2018 Resale Registration Statement, on April 23, 2018 the number of shares issued pursuant to the March 2018 Purchase Agreement increased from 300,752 to 798,754, the total number of shares issuable upon exercise of the March 2018 Warrants increased from 300,752 to 799,300 and the per share exercise price of the March 2018 Warrants reduced from $45.75 to $17.2143. The Company held a special meeting of its shareholders on May 2, 2018 and obtained shareholder approval for the issuance of Common Stock in the March 2018 Private Placement. Following shareholder approval of the issuance of shares in the March 2018 Private Placement, on May 8, 2018 the number of shares issued pursuant to the March 2018 Purchase Agreement increased from 798,754 to 1,201,634, the total number of shares issuable upon exercise of the Warrants increased from 799,300 to 1,282,832 and the per share exercise price of the March 2018 Warrants reduced from $17.2143 to $10.7258. The aggregate net proceeds received by the Company from the March 2018 Private Placement was $8.7 million, consisting of gross proceeds of $10.0 million less offering costs of $1.3 million. The adjustment feature for the Common Stock and the March 2018 Warrants were determined to be liabilities based on each instrument’s adjustment features and the contingent cash payment feature of the common stock warrants. The liabilities were accounted for at their respective fair values at inception using a Monte Carlo simulation model with the following assumptions: volatility of 100%, stock price of $32.52 and risk-free rate of 2.63%. At inception, the fair values of the Common Stock adjustment feature and the March 2018 Warrant liabilities were $3.8 million and $10.2 million, respectively. As the combined value of the liabilities exceeded the $10.0 million of proceeds, no value was assigned to the Common Stock issued and an initial loss of $4.0 million was recognized. In May 2018, following the March 2018 Private Placement’s final adjustment, the terms of the March 2018 Warrants and the number of Common Stock shares issuable in the March 2018 Private Placement became known and fixed. As a result, the Common Stock adjustment feature liability was marked-to-market and valued at $8.4 million at May 7, 2018, resulting in an additional loss of $2.4 million recognized in the second quarter of 2018. The Company subsequently reclassified the Common Stock adjustment feature liability’s balance of $8.4 million to stockholders’ equity. The March 2018 Warrant liability was marked-to-market and valued at $2.4 million at December 31, 2018, resulting in income of $7.9 million recognized throughout the year ended December 31, 2018. The March 2018 Warrant liability was marked-to-market and valued at $4.6 million at December 31, 2019, resulting in expense of $2.2 million recognized throughout the year ended December 31, 2019. Registration Rights Agreement In connection with the March 2018 Private Placement, the Company entered into a registration rights agreement (the “March 2018 Registration Rights Agreement”). Pursuant to the March 2018 Registration Rights Agreement, the Company filed the March 2018 Resale Registration Statement with the SEC on March 30, 2018 for purposes of registering the resale of the shares of Common Stock issued pursuant to the March 2018 Purchase Agreement and the shares of Common Stock issuable upon exercise of the March 2018 Warrants. The SEC declared the registration statement effective on April 23, 2018. Offering Costs In connection with the March 2018 Private Placement, the Company paid to a placement agent an aggregate fee equal to $850,000. The Company also granted warrants to purchase a total of 15,038 shares of Common Stock (the “March 2018 Placement Agent Warrants”) that have an exercise price per share equal to $41.5625 and a term of five years. The March 2018 Placement Agent Warrants were issued for services performed by the placement agent as part of the March 2018 Private Placement and were treated as offering costs. The value of the March 2018 Placement Agent Warrants was determined to be $526,000 using the Black-Scholes Model with input assumptions including the Company’s stock price, expected life of the warrants, stock price volatility determined from the Company’s historical stock prices and the volatility of a peer group, and the risk-free interest rate for the term of the warrants. The Company incurred additional offering costs totaling $458,000 that consist of direct incremental legal, advisory, accounting and filing fees relating to the March 2018 Private Placement. The offering costs, inclusive of the March 2018 Placement Agent Warrants, totaled $1.8 million was expensed in the year ended December 31, 2018. Registered Direct Offering (2018) On May 11, 2018, the Company filed a shelf Registration Statement on Form S-3 with the SEC which was declared effective on June 8, 2018. This shelf registration process allows the Company to sell any combination of common stock, preferred stock, warrants and units consisting of such securities in one or more offerings from time to time having an aggregate initial offering price of $50 million. On June 11, 2018, the Company entered into agreements with several institutional and accredited investors (the “June 2018 Purchase Agreement”) for the purchase of 1,392,345 shares of its Common Stock at a purchase price of $9.93 per share for gross proceeds of $13.8 million (the “June 2018 Offering”). The 1,392,345 shares of Common Stock sold in the June Offering were issued pursuant to a prospectus, dated June 8, 2018, and a prospectus supplement dated June 11, 2018, in connection with a takedown from the Company’s shelf Registration Statement on Form S-3. The June Offering closed on June 14, 2018. Additionally, in a concurrent private placement (the “June 2018 Private Placement”), the Company issued to the investors unregistered warrants (the “June 2018 Warrants”) to purchase up to 1,392,345 shares of Common Stock at a purchase price per warrant of $0.125, for gross proceeds of $174,000. The June 2018 Warrants, and the shares of Common Stock underlying the warrants, have an exercise price of $9.94 per share. Subject to certain ownership limitations, the June 2018 W arrants are exercisable upon issuance and expire five and one-half years after the date of issuance. The aggregate net proceeds received by the Company for the June 2018 Offering were $12.8 million, consisting of gross proceeds of $14.0 million less offering costs of $1.2 million. The June June June June June Offering Costs In connection with the June 2018 Offering, the Company paid to a placement agent an aggregate fee equal to $980,000. The Company also granted warrants to purchase a total of 69,617 shares of common stock (“June 2018 Placement Agent Warrants”) that have an exercise price per share equal to $12.568 and a term of five years. The June 2018 Placement Agent Warrants were issued for services performed by the placement agent as part of the June 2018 Offering and were treated as offering costs. The value of the June 2018 Placement Agent Warrants was determined to be $427,000 using the Black-Scholes Model with input assumptions including the Company’s stock price, expected life of the warrants, stock price volatility determined from the Company’s historical stock prices and the volatility of a peer group, and the risk-free interest rate for the term of the warrants. The Company incurred additional offering costs totaling $226,000 that consist of direct incremental legal, advisory, accounting and filing fees relating to the June 2018 Offering. The offering costs, inclusive of the June 2018 Placement Agent Warrants, totaled $1.6 million and allocated to the June 2018 Warrants and the Common Stock using their relative fair values. A total of $721,000 was allocated to the June 2018 Warrants which was expensed during the year ended December 31, 2018. The remaining $912,000 was allocated to the common stock and offset to additional paid in capital. Registration of Warrant Shares (2018) On December 27, 2018, the Company filed a registration statement with the SEC to register for resale 15,038 shares of Common Stock underlying the March 2018 Placement Agent Warrants, 1,392,345 shares of Common Stock underlying the June 2018 Warrants, and 69,617 shares of Common Stock underlying the June 2018 Placement Agent Warrants. This registration statement was declared effective by the SEC on February 15, 2019. Registered Direct Offering (June 2019) On June 12, 2019, the Company entered into a securities purchase agreement with certain institutional and accredited investors (the “June 2019 Purchase Agreement”) relating to the offering and sale of The 1,489,575 shares of Common Stock sold in the June 2019 Offering were issued pursuant to a prospectus, dated June 8, 2018, and a prospectus supplement dated June 12, 2019, in connection with a takedown from the Company’s shelf Registration Statement on Form S-3. The June 2019 Offering closed on June 14, 2019. Additionally, in a concurrent private placement (the “June 2019 Private Placement”), the Company issued to the investors unregistered warrants to purchase up to 1,489,575 shares of Common Stock at a purchase price per warrant of $0.125, for gross proceeds of $186,000 (the “June 2019 Warrants”). The June 2019 Warrants, and the shares of Common Stock underlying the June 2019 Warrants have an exercise price of $5.00 per share. Subject to certain ownership limitations, the June 2019 Warrants are exercisable upon issuance and expire five and one-half years after the date of issuance. The aggregate net proceeds received by the Company for the June 2019 Offering were $6.8 million, consisting of gross proceeds of $7.5 million less offering costs of $663,000. The June 2019 Warrants June 2019 Warrants In August and September 2019, investors exercised 1,053,745 warrants, generating cash proceeds totaling $5.3 million. The June 2019 Warrants were marked-to-market at the time of exercise and valued at $9.9 million, resulting in expense recognized of $6.5 million. Of the $9.9 million warrant liability balance, $7.0 million was allocated to the exercised warrants and reclassified to stockholders’ equity with the remaining $2.9 million attributed to the unexercised warrants. June Offering Costs In connection with the June 2019 Offering, the Company paid to a placement agent an aggregate fee equal to $525,000. The Company also granted warrants to purchase a total of 74,479 shares of Common Stock (“June 2019 Placement Agent Warrants”) that have an exercise price per share equal to $6.2938 and a term of five years. The June 2019 Placement Agent Warrants were issued for services performed by the placement agent as part of the June 2019 Offering and were treated as offering costs. The value of the June 2019 Placement Agent Warrants was determined to be $198,000 using the Black-Scholes Model with input assumptions including the Company’s stock price, expected life of the warrants, stock price volatility determined from the Company’s historical stock prices and the volatility of a peer group, and the risk-free interest rate for the term of the warrants. The Company incurred additional offering costs totaling $115,000 that consist of direct incremental legal, advisory and filing fees relating to the June 2019 Offering. The offering costs, inclusive of the June 2019 Placement Agent Warrants, totaled $0.9 million and were allocated to the June 2019 Warrants and the Common Stock using their relative fair values. A total of $377,000 was allocated to the June 2019 Warrants which was expensed during the year ended December 31, 2018. The remaining $489,000 was allocated to the common stock and offset to additional paid in capital. Registered Direct Offering (September 2019) On September 5, 2019, the Company entered into a securities purchase agreement with certain institutional and accredited investors (the “September 2019 Purchase Agreement”) relating to the offering and sale of September The 1,318,828 shares of Common Stock sold in the September 2019 Offering were issued pursuant to a prospectus, dated June 8, 2018, and a prospectus supplement dated September 5, 2019, in connection with a takedown from the Company’s shelf Registration Statement on Form S-3. The September 2019 Offering closed on September 10, 2019. Additionally, in a concurrent private placement (the “ 2019 Private Placement”), the Company issued to the investors unregistered warrants to purchase up to 659,414 shares of Common Stock at a purchase price per warrant of $0.125, for gross proceeds of $82,000 (the “ 2019 Warrants”). The 2019 Warrants, and the shares of Common Stock underlying the 2019 warrants have an exercise price of $7.52 per share. Subject to certain ownership limitations, the September 2019 Warrants are exercisable upon issuance and expire five and one-half years after the date of issuance. The aggregate net proceeds received by the Company for the September The September 2019 Warrants September 2019 Warrants September September 2019 Warrants Offering Costs In connection with the September 2019 Offering, the Company paid to a placement agent an aggregate fee equal to $700,000. The Company also granted warrants to purchase a total of 65,942 shares of common stock (“September 2019 Placement Agent Warrants”) that have an exercise price per share equal to $9.4781 and a term of five years. The September 2019 Placement Agent Warrants were issued for services performed by the placement agent as part of the September 2019 Offering and were treated as offering costs. The value of the September 2019 Placement Agent Warrants was determined to be $326,000 using the Black-Scholes Model with input assumptions including the Company’s stock price, expected life of the warrants, stock price volatility determined from the Company’s historical stock prices and the volatility of a peer group, and the risk-free interest rate for the term of the warrants. The Company incurred additional offering costs totaling $113,000 that consist of direct incremental legal, advisory and filing fees relating to the September 2019 Offering. The offering costs, inclusive of the September 2019 Placement Agent Warrants, totaled $1.1 million and were allocated to the September 2019 Warrants and the Common Stock using their relative fair values. A total of $331,000 was allocated to the September 2019 Warrants which was expensed during the year ended December 31, 2019. The remaining $808,000 was allocated to the common stock and offset to additional paid in capital. Registration of Warrant Shares (2019) On August 21, 2019, the Company filed a registration statement with the SEC to register for resale 1,489,575 shares of Common Stock underlying the June 2019 Warrants and 74,479 shares of Common Stock underlying the June 2019 Placement Agent Warrants. The registration statement was declared effective by the SEC on August 27, 2019. On December 11, 2019, the Company filed a registration statement with the SEC to register for resale 659,414 shares of Common Stock underlying the September 2019 Warrants and 65,942 shares of Common Stock underlying the September 2019 Placement Agent Warrants. The registration statement was declared effective by the SEC on December 20, 2019. </t>
  </si>
  <si>
    <t>Stock-Based Compensation and Warrants</t>
  </si>
  <si>
    <t>Disclosure Of Compensation Related Costs Share Based Payments And Warrants [Abstract]</t>
  </si>
  <si>
    <t>Note 12. Stock-Based Compensation and Warrants Stock Incentive Plans The Company has two equity incentive plans: the 2006 Stock Plan (“2006 Plan”) and the 2015 Omnibus Equity Incentive Plan (“2015 Plan”). In 2006, the Company adopted the 2006 Plan, which provided for the granting of stock options to executives, employees, and other service providers under terms and provisions established by the Board of Directors. The Company granted non-statutory stock options (“NSOs”) under the 2006 Plan until May 2015, when it was terminated as to future awards, although it continues to govern the terms of options that remain outstanding and were issued under the 2006 Plan. The 2015 Plan became effective upon the Company’s IPO in May 2015 and all shares that were reserved, but not issued, under the 2006 Plan were assumed by the 2015 Plan. Upon effectiveness, the 2015 Plan had 154,387 shares of common stock reserved for future issuance, which included 10,637 that were transferred to and assumed by the 2015 Plan. The 2015 Plan provides for automatic annual increases in shares available for grant. In addition, shares subject to awards under the 2006 Plan that are forfeited or canceled will be added to the 2015 Plan. The 2015 Plan provides for the grant of incentive stock options (“ISOs”), NSOs, restricted stock awards, stock units, stock appreciation rights, and other forms of equity compensation, all of which may be granted to employees, officers, non-employee directors, and consultants. The ISOs and NSOs will be granted at a price per share not less than the fair value at the date of grant. Options granted generally vest over a four-year period; however, the options granted in the third quarter of 2018 vest over two-year period, vesting monthly on a pro-rated basis. Options granted, once vested, are generally exercisable for up to 10 years, after grant. In June 2019, the shareholders approved an amendment to the Company’s 2015 Plan for a one-time increase to the number of shares of common stock that may be issued under the 2015 Plan by 120,000 shares. As of December 31, 2019, a total of 675,340 shares of common stock were reserved for issuance under the 2015 Plan, of which 58,868 shares of common stock are available for future grant. As of December 31, 2019, a total of 45,229 and 616,472 options are outstanding under the 2006 and 2015 Plans, respectively. The following is a summary of stock option information and weighted average exercise prices under the Company’s stock incentive plans (in thousands, except share data and price per share):
Shares Subject to Outstanding Options
Weighted- Average Exercise Price Per Share
Aggregate Intrinsic Value
Outstanding — Balance at December 31, 2017
288,129
$
63.62
$
—
Options granted
302,077
6.65
Options exercised
(44,354
)
21.73
Options forfeited
(4,006
)
14.21
Options expired
(11,802
)
43.73
Outstanding — Balance at December 31, 2018
530,044
35.53
$
—
Options granted
208,571
5.13
Options exercised
(546
)
4.63
Options forfeited
(30,132
)
33.95
Options expired
(46,236
)
98.69
Outstanding — Balance at December 31, 2019
661,701
21.60
$
305
Vested and expected to vest — December 31, 2019
654,170
21.74
$
301
Exercisable —December 31, 2019
410,270
$
29.24
$
192
Aggregate intrinsic value represents the difference between the exercise price of the options and the estimated fair value of the Company’s common stock determined by our Board of Directors for each of the respective periods. The intrinsic value of options exercised was At December 31, 2019 and 2018, the total grant-date fair value of shares vested during the years was $2.2 million and $1.3 million, respectively. As On August 22, 2019, Rajendra Ketkar provided notice to the Company of his retirement as Arcadia’s president, chief executive officer and director, effective as of September 1, 2019. On August 23, 2019, Arcadia and Mr. Ketkar entered into a Separation and Release Agreement (the “Separation Agreement”) which provides that the vesting of certain options previously issued to Mr. Ketkar will be accelerated pursuant to the terms of the Separation Agreement. In addition, the Separation Agreement extends the post-termination exercise period of the accelerated options from 90 days to up to two years. The stock compensation expense related to the modification of Mr. Ketkar’s stock options was $438,000 and recognized in selling, general and administrative expenses during the year ended December 31, 2019. In determining the fair value of the stock-based awards, the Company uses the Black-Scholes option-pricing model and assumptions discussed below. Each of these inputs is subjective and generally requires significant judgment to determine. Expected T The expected term is the estimated period of time outstanding for stock options granted and was estimated based on a simplified method allowed by the SEC due to insufficient historical data, and defines the term as the average of the contractual term of the options and the weighted-average vesting period for all open employee awards. Expected V Since the Company was privately held and does not have a long trading history for its common stock, the expected volatility was estimated based on the average volatility for comparable publicly traded biotechnology companies over a period equal to the expected term of the stock option grants. When selecting comparable publicly traded biotechnology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Ris k F The risk-free interest rate is based on the interest rate of U.S. Treasuries of comparable maturities on the date the options were granted. Expected The expected dividend yield is based on the Company’s expectation of future dividend payouts to common stockholders. The
Year Ended December 31,
Assumptions
2019
2018
Expected term (years)
7.04
5.99
Expected volatility
99%
99%
Risk-free interest rate
2.01%
2.95%
Expected dividend yield
—
—
The Employee Stock Purchase Plan The Company’s 2015 Employee Stock Purchase Plan (“ESPP”) became effective on May 14, 2015. The ESPP allows eligible employees to purchase shares of the Company’s common stock at a discount of up to 15% of their eligible compensation through payroll deductions, subject to any plan limitations. After the first offering period, which began on May 14, 2015 and ended on February 1, 2016, the ESPP provides for six-month offering periods, and at the end of each offering period, employees are able to purchase shares at 85% of the lower of the fair market value of the Company’s common stock on the first trading day of the offering period or on the last day of the offering period. As of December 31, 2019, the number of shares of common stock reserved for future issuance under the ESPP is 102,828. The ESPP provides for automatic annual increases in the shares available for purchase beginning on January 1, 2016. As of December 31, 2019, 15,389 shares had been issued under the ESPP. The Company recorded $16,000 and $11,000 of ESPP related compensation expense for the years ended December 31, 2019 and 2018, respectively. Warrants As of December 31, 2019, the Company had 4,170,651 common stock warrants outstanding with a weighted average exercise price of $9.18. The expiration of the warrants ranges from July 2020 to March 2025. On December 2013, the Company issued warrants to Mahyco International to purchase 3,784 shares of common stock, exercisable as of the issuance date, at an exercise price of $330.40 per share. These warrants expired on December 11, 2018. In connection with the Series D preferred stock financing in the first half of 2014, the Company issued warrants, exercisable as of the issuance date, to the Series D preferred stock investors to purchase an aggregate of 61,397 shares of common stock at an exercise price of $363.20 per share and to the placement agents to purchase 1,674 shares of common stock at $268.80. These warrants expired during the year ended December 31, 2019. As of December 31, 2019, 1,297,870 common stock warrants that were issued in the March 2018 Private Placement are outstanding. Of the total, 1,282,832 shares have a purchase price of $10.7258 and the remaining 15,038 common stock warrants have an exercise price of $41.5625. See Note 11. As of December 31, 2019, 1,461,962 common stock warrants that were issued in the June 2018 Offering are outstanding. Of the total, 1,392,345 shares have a purchase price of $9.94 and the remaining 69,617 common stock warrants have an exercise price of $12.568. See Note 11. In connection with a professional services agreement with a non-affiliated third party, executed in April 2019, the Company issued 45,154 warrants (“Service Warrants”) at an exercise price of $6.18. The Service Warrants vest ratably over 12 months and expire in five years from the date of issuance. The Service Warrants are cancelable immediately prior to a change of control subsequent to the termination/expiration of the advisory agreement. The Company also issued 100,000 performance-based warrants (“Performance Warrants”) at an exercise price of $6.18 and vest in 1/6 increments upon the achievement of a qualifying milestone as defined within the agreement. The Performance Warrants expire in five years from the date of issuance and are cancelable immediately prior to a change of control subsequent to the sixth month anniversary of the termination/expiration of the advisory agreement. The Service and Performance Warrants Service and Performance Warrants As of December 31, 2019, 510,309 common stock warrants that were issued in the June 2019 Offering are outstanding. Of the total, 435,830 shares have a purchase price of $5.00 and the remaining 74,479 common stock warrants have an exercise price of $6.2938. See Note 11. As of December 31, 2019, 725,356 common stock warrants that were issued in the September 2019 Offering are outstanding. Of the total, 659,414 shares have a purchase price of $7.52 and the remaining 65,942 common stock warrants have an exercise price of $9.4781. See Note 11.</t>
  </si>
  <si>
    <t>Commitment and Contingencies</t>
  </si>
  <si>
    <t>Commitments And Contingencies Disclosure [Abstract]</t>
  </si>
  <si>
    <t>Commitments and Contingencies</t>
  </si>
  <si>
    <t>Note 13. Commitments and Contingencies Notes Payable During the year ended December 31, 2019, the Company entered into notes payable agreements to finance the purchase of company vehicles. See Note 10. Leases The Company leases office and laboratory space, greenhouse space, grain storage bins, warehouse space, farmland, and equipment under operating lease agreements having initial lease terms ranging from one to five years, including certain renewal options available to the Company at market rates. The Company also leases land for field trials on a short-term basis. See Note 14. Legal Matters From time to time, in the ordinary course of business, the Company may become involved in certain legal proceedings. Except as set forth below, we currently are not a party to any material litigation or other material legal proceedings. In February 2018, we initiated an interference proceeding with the United States Patent and Trademark Office (“USPTO”) concerning a patent application owned by us and a patent owned by Arista Cereals Technologies Pty Limited (“Arista”) relating to our Resistant Starch Wheat products to determine priority of invention. On August 14, 2018, the USPTO issued a decision that resulted in termination of the interference which we appealed. On August 9, 2019, the United States Court of Appeals for the Federal Circuit upheld the decision. Based on this decision, our patent interference proceeding is now terminated, and Arista maintains its patent. On April 1, 2019, Arista and Bay State Milling Company (“BSM”) filed a Complaint against us in the United States District Court for the District of Delaware, asserting claims for alleged patent infringement (“the Delaware Action”). On June 26, 2019 the Court issued a Joint Stipulation and Order to Extend Time to Serve Summons and Complaint until October 15, 2019 indicating that “the parties have agreed on this stipulation seeking additional time…in light of the ongoing settlement discussions between the parties and the desire to preserve the litigation status quo for a short period of time in order to enable continuing settlement discussions.” On April 24, 2019, Arista initiated an interference proceeding with the USPTO concerning the same patent relating to our Resistant Starch Wheat products (U.S. 10,246,716) to determine the priority of invention (“the 716 Interference”). If the USPTO determined Arista was the first to invent, the subject matter of the interference would be granted in a patent to Arista. On the other hand, if the USPTO determined we were the first to invent, we would maintain our patent. On August 21, 2019, we entered into a binding term sheet with Arista and BSM to resolve the parties’ disputes, including the Delaware Action and the 716 Interference. Under the binding term sheet, BSM will become the exclusive commercial partner for our high fiber wheat in North America under Bay State Milling’s HealthSense™ brand portfolio, while Arista receives exclusive rights under our high fiber wheat intellectual property in certain geographies, including Australia and Europe. We will continue to market our high fiber wheat under our GoodWheat portfolio of specialty wheat ingredients in other international markets. In December 2019, the three parties entered into a settlement agreement reflecting the terms of the binding term sheet. Contingent Liability Related to the Anawah Acquisition On June 15, 2005, the Company completed its agreement and plan of merger and reorganization with Anawah, Inc. (“Anawah”), to purchase the Anawah’s food and agricultural research company through a non-cash stock purchase. Pursuant to the merger with Anawah, and in accordance with the ASC 805 - Business Combinations, the Company incurred a contingent liability not to exceed $5.0 million. This liability represents amounts to be paid to Anawah’s previous stockholders for cash collected on revenue recognized by the Company upon commercial sale of certain specific products developed using technology acquired in the purchase. As of December 31, 2010, the Company ceased activities relating to three of the six Anawah product programs thus, the contingent liability was reduced to $3.0 million. During the third quarter of 2016, one of the programs previously accrued for was abandoned and another program previously abandoned was reactivated. During the fourth quarter of 2019, the Company determined that one of the technologies was no longer active and decided to abandon the previously accrued program. As a result, the Company recognized a gain of $1.0 million in the Consolidated Statements of Operations and Comprehensive Loss. As of December 31, 2019, the Company continues to pursue a total of two development programs using this technology and believes that the contingent liability is probable. As a result, $2.0 million remains on the Consolidated Balance Sheet as an other noncurrent liability. Contracts The Company has entered into a non-cancelable service agreement with an unrelated party that requires the Company to pay certain funding commitments. The following table sets forth our minimum funding requirements under this agreement as of December 31, 2019 (in thousands):
Years Ending December 31,
Amounts
2020
$
500
2021
750
2022
—
2023
—
2024
—
Thereafter
—
Total
$
1,250
The Company has entered into contract research agreements with unrelated parties that require the Company to pay certain funding commitments. The initial terms of these agreements range from one to three years in duration and in certain cases are cancelable. The Company licenses certain technologies via executed agreements (“In-Licensing Agreements”) that are used to develop and advance the Company’s own technologies. The Company has entered into various In-Licensing Agreements with related and unrelated parties that require the Company to pay certain license fees, royalties, and/or milestone fees. In addition, certain royalty payments ranging from 2% to 15% of net revenue amounts as defined in the In-Licensing Agreements will be due. Royalties due to both related and unrelated parties on license revenue accrued as of December 31, 2019 and 2018 were $266,000 and $216,000, respectively. Royalties are included within research and development on the Consolidated Statements of Operations and Comprehensive Loss. Milestone payments are contingent upon the successful development or implementation of various technologies. Payments for milestones yet to be achieved totaled $2.0 million for both the years ended December 31, 2019 and 2018, respectively. The timing of the payments is not determinable at this time pending research and development currently in progress; however, no payments were made during the years ended December 31, 2019 and 2018. The Company could be adversely affected by certain actions by the government as it relates to government contract revenue received in prior years. Government agencies, such as the Defense Contract Audit Agency routinely audit and investigate government contractors. These agencies review a contractor’s performance under its agreements; cost structure; and compliance with applicable laws, regulations and standards. The agencies also review the adequacy of, and a contractor’s compliance with, its internal control systems and policies, including the contractor’s purchasing, property, estimating, compensation and management information systems. While the Company’s management anticipates no adverse result from an audit, should any costs be found to be improperly allocated to a government agreement, such costs will not be reimbursed, or if already reimbursed, may need to be refunded. If an audit uncovers improper or illegal activities, civil and criminal penalties and administrative sanctions, including termination of contracts, forfeiture of profits, suspension of payments or fines, and suspension or prohibition from doing business with the government could occur. In addition, serious reputational harm or significant adverse financial effects could occur if allegations of impropriety were made against the Company. There currently are routine audits in process relating to government grant revenues.</t>
  </si>
  <si>
    <t>Leases</t>
  </si>
  <si>
    <t>Lessee Disclosure [Abstract]</t>
  </si>
  <si>
    <t>Note 14. Leases Operating Leases The Company adopted the new lease accounting standards (Topic 842) on January 1, 2019 and used the effective date as our initial application. Prior to January 1, 2019, we accounted for leases in accordance with Topic 840, Leases As of December 31, 2019, the Company leases office space in Davis, CA, Phoenix, AZ, and Molokai, HI, as well as additional buildings, land and equipment. Leases with an initial term of 12 months or less are not recorded on the balance sheet; the Company recognizes lease expense for these leases on a straight-line basis. The Company subleases a portion of the Davis office lease and greenhouse to third parties. As of December 31, 2019, the Company does not currently have any finance leases or material leases that have not yet commenced. Some leases (the Davis office, warehouse, greenhouse and a copy machine) include one or more options to renew, with renewal terms that can extend the lease term from one to six years. The exercise of lease renewal options is at the Company’s sole discretion. The renewal options were not included in the initial measurement of the ROU assets or operating lease liabilities. During the fourth quarter of 2019, the Company concluded that it was reasonably certain to exercise one of its renewal options. In accordance with ASC 842, the Company accounted for the expected renewal as a lease modification and remeasured the operating lease liability, resulting in an additional $0.2 million right of use asset and operating lease liability. The Company’s lease agreements do not contain any material variable lease payments, material residual value guarantees or material restrictive covenants. Leases consisted of the following (in thousands):
Leases
Classification
December 31, 2019
Assets
Operating lease assets
Right of use asset
$
1,963
Total leased assets
$
1,963
Liabilities
Current - Operating
Operating lease liability - current
$
611
Noncurrent - Operating
Operating lease liability - noncurrent
1,497
Total leased liabilities
$
2,108
Lease Cost
Classification
For the Year Ended December 31, 2019
Operating lease cost
SG&amp;A and R&amp;D Expenses
$
708
Short term lease cost (1)
R&amp;D Expenses
205
Sublease income (2)
SG&amp;A and R&amp;D Expenses
(55
)
Net lease cost
$
858
(1)
Short term lease cost consists of field trial lease agreements with a lease term of 12 months or less.
(2)
Sublease income is recorded as a credit to lease expense.
Lease Term and Discount Rate
December 31, 2019
Weighted-average remaining lease term (years)
2.6
Weighted-average discount rate
7
% Rent expense recorded under Topic 840 for the year ended December 31, 2018 was $1.3 million. The maturities of our operating lease liabilities as of December 31, 2019 are as follows (in thousands):
Years Ending December 31,
Amounts
2020
$
735
2021
681
2022
575
2023
372
Total operating lease payments
$
2,363
Less: imputed interest
$
255
Total current and noncurrent operating lease liabilities
$
2,108</t>
  </si>
  <si>
    <t>Income Taxes</t>
  </si>
  <si>
    <t>Income Tax Disclosure [Abstract]</t>
  </si>
  <si>
    <t xml:space="preserve">Note 15. Income Taxes The components of loss before income taxes are as follows (in thousands):
Year Ended December 31,
2019
2018
Domestic
$
(28,871
)
$
(13,470
)
Foreign
—
—
Loss before income taxes
$
(28,871
)
$
(13,470
) The total income tax expense for the years ended December 31, 2019 and 2018 was $2,000 and $10,000, respectively, and is comprised of current state taxes and foreign taxes withheld by governmental agencies outside of the United States, as follows (in thousands):
Year Ended December 31,
2019
2018
Current:
Federal
$
—
$
—
State
2
1
Foreign
—
9
Total current tax expense
2
10
Deferred:
Federal
—
—
State
—
—
Foreign
—
—
Total deferred tax asset
—
—
Total tax expense
$
2
$
10
The Company operates in only one federal jurisdiction, the United States. The following is a reconciliation of the statutory federal income tax rate to the Company’s effective tax rate is as follows:
Year Ended December 31,
2019
2018
Expected income tax provision at the federal statutory rate
21.0
%
21.0
%
State taxes, net of federal benefit
5.3
%
8.5
%
Change in valuation allowance
(26.4
)%
(27.3
)%
Transaction costs
—
(2.9
)%
Related offering costs
(0.5
)%
(1.1
)%
Excess windfall benefit
—
1.4
%
Withholding taxes
—
(0.1
)%
Other
0.6
%
0.4
%
Income tax provision
—
(0.1
)% Deferred income taxes reflect the net tax effects of temporary differences between the carrying amounts of assets and liabilities for financial reporting purposes and the amounts used for income tax purposes, net operating loss carryforwards (“NOLs”) and other tax credits. Significant components of the Company’s deferred tax assets and liabilities are as follows (in thousands):
As of December 31,
2019
2018
Deferred tax assets:
Net operating loss carryforwards
$
13,267
$
42,097
Unearned revenue
11
26
Stock-based compensation
3,384
2,855
Accrued payroll and benefits
224
255
Research and development credits
—
171
Fixed asset basis difference
90
114
Inventory reserve
568
508
Operating lease liability
565
—
Common stock warrant assets
988
—
Charitable contributions
2
3
Total deferred tax assets
19,099
46,029
Deferred tax liabilities:
Right of use asset
(526
)
—
Common stock warrant liabilities
—
(1,529
)
Total deferred tax liabilities
(526
)
(1,529
)
Less valuation allowance
(18,573
)
(44,500
)
Net deferred tax assets
$
—
$
—
Realization of the deferred tax assets is dependent upon future taxable income, if any, the amount and timing of which are uncertain. Accordingly, the net deferred tax assets have been offset by a valuation allowance. The net valuation allowance decreased by $25.9 million during the year ended December 31, 2019 and increased by $3.2 million during the year ended December 31, 2018. At December 31, 2019, the Company had federal and state NOLs aggregating approximately $186.6 million and $47.9 million, respectively. At December 31, 2019, the utilization of a portion of our federal NOLs is subject to an annual limitation under Section 382 of the Internal Revenue Code (IRC). Of the $186.6 million generated, $7.2 million was previously determined as unavailable to be utilized within the carryforward period, and $130.5 million is expected to be unavailable due to an ownership change under IRC Section 382 that the Company experienced as a result of the common shares issued in connection with the June 2018 Offering. The Company evaluates deferred tax assets, including the benefit from NOLs, to determine if a valuation allowance is required. Such evaluation is based on consideration of all available evidence using a “more likely than not” standard with significant weight being given to evidence that can be objectively verified. This assessment considers, among other matters, the nature, frequency, and severity of current and cumulative losses; forecasts of future profitability; the length of statutory carryforward periods; the Company’s experience with operating losses; and tax-planning alternatives. The significant piece of objective negative evidence evaluated was the cumulative loss incurred through the year ended December 31, 2019. Given this evidence and the expectation to incur operating losses in the foreseeable future, a full valuation allowance has been recorded against the net deferred tax asset. The Company will continue to maintain a full valuation allowance against the entire amount of its net deferred tax asset, until such time as the Company has determined that the weight of the objectively verifiable positive evidence exceeds that of the negative evidence and it is likely that the Company will be able to utilize all of its net deferred tax asset relating to its federal and state NOL carryforwards. Although the Company has established a full valuation allowance on its net deferred tax asset, for Federal tax losses before 2018 and for all state tax losses, it has not forfeited the right to carryforward tax losses up to 20 years and apply such tax losses against taxable income in such years, thereby reducing its future tax obligations. Federal tax losses generated in 2018 and later do not expire. The Company is subject to taxation in the United States and various state jurisdictions. As of December 31, 2019, the Company’s tax years for 2000 through 2019 are generally subject to examination by the tax authorities. The years are open back to 2000 to the extent the NOLs being carried forward were generated then. The Company applies the provisions of ASC 740 related to accounting for uncertain tax positions and concluded there were no such positions associated with the Company requiring accrual of a liability. As of December 31, 2019, the Company has not accrued for any such positions. The Company is currently not under audit for federal or state tax purposes. The Company does not expect a significant change to occur within the next 12 months. </t>
  </si>
  <si>
    <t>Retirement Benefits</t>
  </si>
  <si>
    <t>Compensation And Retirement Disclosure [Abstract]</t>
  </si>
  <si>
    <t>Note 16. Retirement Benefits The Company has a 401(k) retirement plan (the “Plan”) available for participation by all regular full-time employees who have completed three months of service with the Company. The Company established the Plan in 2008. The Plan provides for a discretionary matching contribution equal to 50% of the amount of the employee’s salary deduction, not to exceed 3% of the salary per employee. Highly compensated employees are excluded from receiving any discretionary matching contribution. Employees’ rights to employer contributions vest on the one-year anniversary of their date of employment. The Company has the option to make discretionary matching contributions. The Company did not make discretionary matching contributions during the years ended December 31, 2019 and 2018.</t>
  </si>
  <si>
    <t>Segment Reporting</t>
  </si>
  <si>
    <t>Segment Reporting [Abstract]</t>
  </si>
  <si>
    <t>Segment and Geographic Information</t>
  </si>
  <si>
    <t>Note 17. Segment and Geographic Information Management has determined that it has one business activity and operates in one segment as it only reports financial information on an aggregate and consolidated basis to its Chief Executive Officer, who is the Company’s chief operating decision maker. Revenues based on the location of the customers, are as follows (in thousands):
Year Ended December 31,
2019
2018
United States
$
722
$
1,168
India
7
90
Africa
182
115
Canada
258
91
Total
$
1,169
$
1,464</t>
  </si>
  <si>
    <t>Net Loss per Share</t>
  </si>
  <si>
    <t>Earnings Per Share [Abstract]</t>
  </si>
  <si>
    <t>Note 18. Net Loss per Share Basic net loss per share is calculated by dividing net loss attributable to common stockholders by the weighted­average number of common shares outstanding during the period and excludes any dilutive effects of stock­based awards and warrants. Diluted net loss per share attributable to common stockholders is computed giving effect to all potentially dilutive common shares, including common stock issuable upon exercise of stock options and warrants. As the Company had net losses for the years ended December 31, 2019 and 2018, all potentially dilutive common shares were determined to be anti­dilutive. Securities that were not included in the diluted per share calculations because they would be anti­dilutive were as follows (in shares):
Year Ended December 31,
2019
2018
Options to purchase common stock
661,701
530,044
Warrants to purchase common stock
4,170,651
2,822,903
Total
4,832,352
3,352,947</t>
  </si>
  <si>
    <t>Related Party Transactions</t>
  </si>
  <si>
    <t>Related Party Transactions [Abstract]</t>
  </si>
  <si>
    <t xml:space="preserve">Note 19. Related Party Transactions The Company’s related parties include Moral Compass Corporation (“MCC”) and the John Sperling Foundation (“JSF”). The rights to the intellectual property owned by Blue Horse Labs, Inc. (“BHL”) were assigned to its sole shareholder, the John Sperling Revocable Trust (“JSRT”) due to BHL’s dissolution and then subsequently to the JSF. The JSF is deemed a related party of the Company because MCC, the Company’s largest stockholder, and the JSF share common officers and directors. Transactions with related parties are reflected in the consolidated financial statements under amounts due to related parties. Outlined below are details of agreements between the Company and its related parties: JSF receives a single digit royalty from the Company when revenue has been collected on product sales or for license payments from third parties that involve certain intellectual property developed under research funding originally from BHL. Royalty fees due to JSF were $40,000 and $29,000 as of December 31, 2019 and December 31, 2018, respectively, and are included in the Consolidated Balance Sheets as amounts due to related parties. </t>
  </si>
  <si>
    <t>Subsequent Events</t>
  </si>
  <si>
    <t>Subsequent Events [Abstract]</t>
  </si>
  <si>
    <t>Note 20. Subsequent Events The Company has reviewed and evaluated subsequent events through March 25, 2020, the date the consolidated financial statements were available to be issued. Leases In January 2020, the Company entered into a lease amendment for additional office space in Davis, CA, and extended the term through April 2025, with one option to renew for an additional five-year term. The lease is expected to commence in the second quarter of 2020.</t>
  </si>
  <si>
    <t>Summary of Significant Accounting Policies (Policies)</t>
  </si>
  <si>
    <t>Organization</t>
  </si>
  <si>
    <t>Organization Arcadia Biosciences, Inc. (the "Company"), was incorporated in the state of Arizona in 2002 and maintains its headquarters in Davis, California, with additional facilities in Phoenix, Arizona, American Falls, Idaho, and Molokai, Hawaii. The Company was reincorporated in Delaware in March 2015. We are a leader in science-based approaches to developing high value crop productivity traits primarily in hemp, wheat, and soybean, designed to enhance farm economics by improving the performance of crops in the field, as well as their value as food ingredients, health and wellness products, and their viability for industrial applications. We use state of the art gene-editing technology and advanced breeding techniques to develop these proprietary innovations which we are beginning to monetize through a number of methods including seed and grain sales, product extract sales, trait licensing and royalty agreements. In February 2012, the Company formed Verdeca LLC (“Verdeca,” see Note 7), which is jointly owned by us with Bioceres, Inc. (“Bioceres”), a U.S. wholly owned subsidiary of Bioceres, S.A., an Argentine corporation. Bioceres, S.A. is an agricultural investment and development cooperative. Verdeca , On August 9, 2019, the Company entered into a joint venture agreement with Legacy Ventures Hawaii, LLC (“Legacy,” see Note 6) to grow, extract, and sell hemp products. The new partnership, Archipelago Ventures Hawaii, LLC (“Archipelago”), combines the Company’s extensive genetic expertise and resources with Legacy’s experience in hemp extraction and sales.</t>
  </si>
  <si>
    <t>Reverse Stock Split</t>
  </si>
  <si>
    <t>Reverse Stock Split In January 2018, the Company’s board of directors approved a reverse split of 1:20 on the Company’s issued and outstanding common stock which became effective on January 23, 2018. All issued and outstanding common stock, options to purchase common stock and per share amounts contained in the consolidated financial statements have been retroactively adjusted to reflect the reverse stock split for all periods presented. The reverse stock split did not change the total number of authorized shares of common stock which remained at one hundred and fifty million shares</t>
  </si>
  <si>
    <t>Liquidity, Capital Resources, and Going Concern</t>
  </si>
  <si>
    <t>Liquidity, Capital Resources, and Going Concern The accompanying consolidated financial statements have been prepared on a going concern basis, which contemplates the realization of assets and the satisfaction of liabilities during the normal course of business. Since inception, the Company has financed its operations primarily through equity and debt financings. As of December 31, 2019, the Company had an accumulated deficit of $207.2 million, cash and cash equivalents of $8.4 million, and short-term investments of $16.9 million. For the years ended December 31, 2019 and 2018, the Company had net losses of $28.9 million and $13.5 million, respectively, and net cash used in operations of $17.2 million and $13.6 million, respectively. The Company believes that its existing cash, cash equivalents and investments will be insufficient to meet its anticipated cash requirements for at least through March 2021, and thus raises substantial doubt about the Company’s ability to continue as a going concern. The financial statements do not include any adjustments that might result from the outcome of this uncertainty. The Company may seek to raise additional At this time, there is significant uncertainty relating to the trajectory of the novel coronavirus outbreak and impact of related responses. The continued spread of the outbreak could materially harm our business, results of operations, and financial condition. Due to this uncertainty and plans outside of management’s control, we may not be able to achieve and implement such plans within one year after the date that the financial statements are issued to address the substantial doubt that exists.</t>
  </si>
  <si>
    <t>Basis of Presentation and Principles of Consolidation</t>
  </si>
  <si>
    <t>Basis of Presentation and Principles of Consolidation The consolidated financial statements include the accounts of the Company, Verdeca LLC and Archipelago. All intercompany balances and transactions have been eliminated in consolidation. The Company prepares its consolidated financial statements in conformity with accounting principles generally accepted in the United States of America, or U.S. GAAP (“GAAP”), and with the rules of the Securities and Exchange Commiss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Accordingly, the Company consolidates the entity in the condensed consolidated financial statements after eliminating intercompany transactions. The Company evaluates its relationships with its VIEs upon the occurrence of certain significant events that affect the design, structure or other factors pertinent to the primary beneficiary determination. Verdeca LLC has no operations, assets or liabilities as of and for the years ended December 31, 2019 and 2018. For all periods presented, the Company has determined that it is the primary beneficiary of Archipelago, a joint venture, as it has a controlling interest in Archipelago. Accordingly, the Company consolidates the entity in the condensed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of Archipelago. Net loss attributable to non-controlling interest of $68,000 is recorded as an adjustment to net loss to arrive at net loss attributable to common stockholders for the year ended December 31, 2019. The non-controlling partner’s equity interests are presented as non-controlling interests on the Consolidated Balance Sheets as of December 31, 2019.</t>
  </si>
  <si>
    <t>Use of Estimates</t>
  </si>
  <si>
    <t>Use of Estimates The preparation of consolidated financial statements in conformity with GAAP requires management to make estimates and assumptions in the Company’s consolidated financial statements and notes thereto. Significant estimates and assumptions made by management included the determination of the provision for income taxes, stock-based compensation, fair value of certain equity instruments, and net realizable value of inventory. Management bases its estimates on historical experience and on various other market-specific and relevant assumptions that management believes to be reasonable under the circumstances. Actual results could differ from those estimates.</t>
  </si>
  <si>
    <t>Cash and Cash Equivalents</t>
  </si>
  <si>
    <t>Cash and Cash Equivalents The Company considers any liquid investments with a stated maturity of three months or less at the date of purchase to be cash equivalents. Cash and cash equivalents consist of cash on deposit with banks. The Company limits cash investments to financial institutions with high credit standings; therefore, management believes that there is no significant exposure to any credit risk in the Company’s cash and cash equivalents. However, as of December 31, 2019 and 2018, a substantial portion of the Company’s cash in depository accounts is in excess of the federal deposit insurance limits.</t>
  </si>
  <si>
    <t>Investments in Debt Securities</t>
  </si>
  <si>
    <t xml:space="preserve">Investments in Debt Securities Investments in debt securities are carried at fair value and classified as available-for-sale. Realized gains and losses on available-for-sale securities are included in other income — net in the Consolidated Statements of Operations and Comprehensive Loss. Unrealized gains and losses, net of deferred taxes, on available-for-sale securities are included in the Consolidated Balance Sheets as a component of accumulated other comprehensive income. Securities classified as available-for-sale are reported as cash and cash equivalent, short-term investments or long-term investments in the Consolidated Balance Sheets based on the nature of the investments and maturity period. Short-term investments have maturities of less than a year and long-term investments have maturities of a year and greater from the balance sheet date. The Company’s debt securities are primarily comprised of U.S. government securities, treasury bills, commercial paper, corporate securities, and money markets. These available-for-sale investments are held in the custody of a major financial institution. </t>
  </si>
  <si>
    <t>Other-than-Temporary Impairments on Investment</t>
  </si>
  <si>
    <t>Other-than-Temporary Impairments on Investment The Company regularly reviews each of its investments for impairment by determining if the investment has sustained an other-than-temporary decline in its value, in which case the investment is written down to its fair value by a charge to earnings. Factors that are considered by the Company in determining whether an other-than-temporary decline in value has occurred include (i) the market value of the investment in relation to its cost basis, (ii) the financial condition of the investment, and (iii) the Company’s intent and ability to retain the investment for a sufficient period of time to allow for recovery of the market value of the investment. As of December 31, 2019 and 2018, there was no impairment of the Company’s investments.</t>
  </si>
  <si>
    <t>Accounts Receivable</t>
  </si>
  <si>
    <t xml:space="preserve">Accounts Receivable Accounts receivable represents amounts owed to the Company from product sales, licenses and contract research and government grants. The carrying value of the Company’s receivables represents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 off when the Company’s internal collection efforts have been unsuccessful in collecting the amounts due. The Company had no amounts reserved for doubtful accounts at December 31, 2019 and 2018 as the Company expected full collections of all accounts receivable balances as of each of these dates. </t>
  </si>
  <si>
    <t>Inventory</t>
  </si>
  <si>
    <t>Inventory GoodWheat: Propriety wheat plants are grown, producing seed with a variety of improved nutritional qualities, including high levels of amylose, improved shelf-life, and reduced gluten. This seed is used for subsequent plantings or processed, and sold as GoodWheat seeds, grain, and flour, which we refer to collectively as our GoodWheat products. Amounts inventoried consist primarily of fees paid to contracted cooperators to grow the crops, costs to process and store harvested seed and grain, and costs to mill the grain into flour. SONOVA® Gamma Linolenic Acid (“GLA”) Safflower Oil: Proprietary safflower plants are grown, producing seed with a high-GLA content. This seed is used for subsequent plantings or processed, and sold as GLA oil, including SONOVA 400 GLA safflower oils and SONOVA Ultra GLA safflower oil, which we refer to collectively as our SONOVA products. Amounts inventoried consist primarily of fees paid to contracted cooperators to grow the crops and costs to process and store harvested seed. Hemp seeds are procured for the purpose of planting, harvesting, and extracting CBD oil to eventually be sold. Amounts inventories consist primarily of fees paid to suppliers to obtain the seeds. Inventory costs are tracked on a lot-identified basis and are included as cost of product revenues when sold. Inventories are stated at the lower of cost or net realizable value. The Company makes adjustments to inventory when conditions indicate that the net realizable value may be less than cost due to physical deterioration, obsolescence, changes in price levels, or other factors. Additional adjustments to inventory are made for excess and slow-moving inventory on hand that is not expected to be sold within a reasonable timeframe to reduce the carrying amount to its estimated net realizable value. The write downs to inventory are based upon estimates about future demand from the Company’s customers and distributors and market conditions. The Company recorded $304,000 and $310,000 of inventory write-downs for the years ended December 31, 2019 and 2018, respectively. The inventories—current line item on the balance sheet consists of the cost of GoodWheat seed, grain, and flour, GLA oil, and hemp seed inventory forecasted to be sold or used in production in the next 12 months, as of the balance sheet date. The inventories—noncurrent line item consists of GLA oil and seed inventory expected to be used in production or sold beyond the next 12 months, as of the balance sheet date. Raw materials inventories consist primarily of the cost of hemp seeds and GLA seed production costs incurred by our contracted cooperators. Goods in process inventories consist of costs to process hemp seed and GoodWheat seed and grain. Finished goods inventories consist of GoodWheat products and GLA oil that are available for sale. Inventories, net consist of the following (in thousands):
As of December 31,
2019
2018
Raw Materials
$
67
$
41
Goods in process
188
—
Finished Goods
1,903
886
Inventories, net
$
2,158
$
927</t>
  </si>
  <si>
    <t>Property and Equipment</t>
  </si>
  <si>
    <t>Property and Equipment Property and equipment acquisitions are recorded at cost. Provisions for depreciation are calculated using the straight-line method over the following average estimated useful lives of the assets:
Years
Laboratory equipment
5
Software and computer equipment
3
Machinery and equipment
2-20
Furniture and fixtures
7
Vehicles
5
Leasehold improvements
2-10
*
*
Leasehold improvements are depreciated over the shorter of the estimated life of the asset or the remaining life of the lease.</t>
  </si>
  <si>
    <t>Impairment of Long-Lived Assets</t>
  </si>
  <si>
    <t>Impairment of Long-Lived Assets The Company evaluates if events and circumstances have occurred that indicate the remaining estimated useful life of long-lived assets and identifiable intangible assets may warrant revision or that the remaining balance of these assets may not be recoverable. In evaluating for recoverability, the Company estimates the future undiscounted cash flows expected to result from the use of the assets and their eventual disposition. In the event that the balance of any asset exceeds the future undiscounted cash flow estimate, impairment is recognized based on the excess of the carrying amounts of the asset above its estimated fair value. As of December 31, 2019 and 2018, there was no impairment of the Company’s long-lived assets.</t>
  </si>
  <si>
    <t>Fair Value of Financial Instruments</t>
  </si>
  <si>
    <t xml:space="preserve">Fair Value of Financial Instruments Fair value accounting is applied for all financial assets and liabilities and non-financial assets and liabilities that are recognized or disclosed at fair value in the consolidated financial statements on a recurring basi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carrying values of the Company’s financial instruments, including cash equivalents, accounts receivable, accounts payable, and notes payable approximated their fair values due to the short period of time to maturity or repayment. </t>
  </si>
  <si>
    <t>Concentration of Risk</t>
  </si>
  <si>
    <t>Concentration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t>
  </si>
  <si>
    <t>Customer Concentration</t>
  </si>
  <si>
    <t>Customer Concentration Significant customers are those that represent greater than 10% of the Company’s total revenues or gross accounts receivable balance at each respective balance sheet date. The Company had three customers that represented 47%, 17%, and 15% of accounts receivable, and three customers that represented 44%, 34%, and 13% of accounts receivable, as of December 31, 2019 and 2018, respectively. The Company had two customers that represented 40% and 15% of total revenues, and four customers that represented 19%, 16%, 13%, and 11% of total revenues, for the years ended December 31, 2019 and 2018, respectively.</t>
  </si>
  <si>
    <t>Stock-Based Compensation</t>
  </si>
  <si>
    <t>Stock-Based Compensation The Company recognizes compensation expense related to its employee stock purchase plan and the cost of stock-based compensation awards on a straight-line basis over the requisite service period, net of estimated forfeitures. Judgment is required in estimating the amount of stock-based awards that will be forfeited prior to vesting. Compensation expense could be revised in subsequent periods if actual forfeitures differ from those estimates. The Company has selected the Black-Scholes option-pricing model and various inputs to estimate the fair value of its stock-based awards. See Note 12 for additional information. Amounts recognized in the Consolidated Statements of Operations and Comprehensive Loss were as follows (in thousands):
Year Ended December 31,
2019
2018
(in thousands)
Research and development
$
321
$
379
Selling, general and administrative
1,966
1,171
Total stock-based compensation
$
2,287
$
1,550</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si>
  <si>
    <t>Net Loss per Share Basic net loss per share, which excludes dilution, is computed by dividing the net loss attributable to common stockholders by the weighted-average number of shares of common stock outstanding during the period. Diluted net loss per share reflects the potential dilution that could occur if securities or other contracts to issue common stock, such as stock options, convertible promissory notes, convertible preferred stock, redeemable convertible preferred stock and warrants, result in the issuance of common stock which share in the losses of the Company. Certain potential shares of common stock have been excluded from the computation of diluted net loss per share as their effect would be anti-dilutive. Such potentially dilutive shares are excluded when the effect would be to reduce the loss per share. Due to net losses, there is no impact on earnings per share calculation in applying the two-class method since the participating securities have no legal requirement to share in any losses.</t>
  </si>
  <si>
    <t>Revenue Recognition</t>
  </si>
  <si>
    <t xml:space="preserve">Revenue Recognition We derive our revenues from product revenues, licensing agreements, royalties, contract research agreements, and government grants. </t>
  </si>
  <si>
    <t>Unearned Revenue</t>
  </si>
  <si>
    <t>Unearned Revenue The Company defers revenue to the extent that cash received in conjunction with a license agreement, contract or grant exceeds the revenue recognized in accordance with Company policies. During the year ended December 31, 2019, we recognized revenue of $96,000 that was included in unearned revenue on the consolidated balance sheet as of December 31, 2018.</t>
  </si>
  <si>
    <t>Cost of Product Revenues</t>
  </si>
  <si>
    <t>Cost of Product Revenues Cost of product revenues relates to the sale of our SONOVA and GoodWheat products and consists of in-licensing and royalty fees, any adjustments or write-downs to inventory, as well as the cost of raw materials, including inventory and third-party services costs related to procuring, processing, formulating, packaging, and shipping our products.</t>
  </si>
  <si>
    <t>Research and Development Expenses</t>
  </si>
  <si>
    <t>Research and Development Expenses Research and development expenses consist of costs incurred in the discovery, development, and testing of our products and products in development incorporating our traits. These expenses consist primarily of employee salaries and benefits, fees paid to subcontracted research providers, fees associated with in-licensing technology, land leased for field trials, chemicals and supplies, and other external expenses. These costs are expensed as incurred. Additionally, as disclosed in Note 13, the Company is required from time to time to make certain milestone payments in connection with the development of technologies in-licensed from third parties. These milestone payments are expensed at the time the milestone is achieved and deemed payable.</t>
  </si>
  <si>
    <t>Change in Fair Value of Contingent Consideration</t>
  </si>
  <si>
    <t>C hange in Fair Value of Contingent Consideration Change in the fair value of contingent consideration is comprised of the gain associated with the reduction of our contingent liability. See Note 13.</t>
  </si>
  <si>
    <t>Change in the Estimated Fair Value of Common Stock Warrant Liabilities and Common Stock Adjustment Feature Liability</t>
  </si>
  <si>
    <t xml:space="preserve">C hange in the Estimated Fair Value of Common Stock Warrant Liabilities and Common Stock Adjustment Feature Liability Change in the estimated fair value of common stock warrant liabilities and common stock adjustment feature liability is comprised of the fair value remeasurement of the liabilities associated with the March 2018 Private Placement and the June 2018, June 2019, and September 2019 Offerings. See Note 11. </t>
  </si>
  <si>
    <t>Product Revenues</t>
  </si>
  <si>
    <t xml:space="preserve">Product Revenues Our product revenues to date have consisted primarily of sales of our SONOVA products, with initial GoodWheat seed sale revenues recognized in the fourth quarter of 2019. We recognize revenue from product sales when control of the product is transferred to third-party distributors and manufacturers, collectively “our customers,” which generally occurs upon shipment. Our revenues fluctuate depending on the timing of shipments of product to our customers. </t>
  </si>
  <si>
    <t>License Revenues</t>
  </si>
  <si>
    <t>License Revenues Our license revenues to date consist of up-front, nonrefundable license fees, annual license fees, and subsequent milestone payments that we receive under our research and license agreements. We recognize revenue generated from up-front, nonrefundable license fees upon execution of the agreement. We recognize annual license fees when it is probable that a material reversal will not occur. Milestone fees are variable consideration that is initially constrained and recognized only when it is probable that such amounts would not be reversed. The Company assesses when achievement of milestones is probable to determine the timing of revenue recognition for milestone fees</t>
  </si>
  <si>
    <t>Contract Research Revenues</t>
  </si>
  <si>
    <t>Contract Research Revenues Contract research and government grant revenues consist of amounts earned from performing contracted research primarily related to breeding programs or the genetic engineering of plants for third parties. Contract research revenue is accounted for as a single performance obligation for which revenues are recognized over time using the input method (e.g. costs incurred to date relative to the total estimated costs at completion).</t>
  </si>
  <si>
    <t>Government Grant Revenues</t>
  </si>
  <si>
    <t>Government Grant Revenues The Company receives payments from government entities in the form of government grants. Government grant revenue is accounted for as a single performance obligation for which revenues are recognized over time using the input method (e.g. costs incurred to date relative to the total estimated costs at completion). The Company’s obligation with respect to these agreements is to perform the research on a best-efforts basis.</t>
  </si>
  <si>
    <t>Summary of Significant Accounting Policies (Tables)</t>
  </si>
  <si>
    <t>Summary of Inventories, Net</t>
  </si>
  <si>
    <t>Inventories, net consist of the following (in thousands):
As of December 31,
2019
2018
Raw Materials
$
67
$
41
Goods in process
188
—
Finished Goods
1,903
886
Inventories, net
$
2,158
$
927</t>
  </si>
  <si>
    <t>Summary of Average Estimated Useful Lives of Assets</t>
  </si>
  <si>
    <t>Provisions for depreciation are calculated using the straight-line method over the following average estimated useful lives of the assets:
Years
Laboratory equipment
5
Software and computer equipment
3
Machinery and equipment
2-20
Furniture and fixtures
7
Vehicles
5
Leasehold improvements
2-10
*
*
Leasehold improvements are depreciated over the shorter of the estimated life of the asset or the remaining life of the lease.</t>
  </si>
  <si>
    <t>Amounts Recognized in Consolidated Statements of Operations and Comprehensive Loss Net</t>
  </si>
  <si>
    <t>Amounts recognized in the Consolidated Statements of Operations and Comprehensive Loss were as follows (in thousands):
Year Ended December 31,
2019
2018
(in thousands)
Research and development
$
321
$
379
Selling, general and administrative
1,966
1,171
Total stock-based compensation
$
2,287
$
1,550</t>
  </si>
  <si>
    <t>Property and Equipment, Net (Tables)</t>
  </si>
  <si>
    <t>Summary of Property and Equipment, Net</t>
  </si>
  <si>
    <t>Property and equipment, net consisted of the following (in thousands):
As of December 31,
2019
2018
Laboratory equipment
$
2,443
$
2,348
Software and computer equipment
502
477
Machinery and equipment
989
—
Furniture and fixtures
90
85
Vehicles
395
204
Leasehold improvements
2,023
2,082
Property and equipment, gross
6,442
5,196
Less accumulated depreciation and amortization
(4,643
)
(4,801
)
Property and equipment, net
$
1,799
$
395</t>
  </si>
  <si>
    <t>Investments and Fair Value Measurements (Tables)</t>
  </si>
  <si>
    <t>Summary of Amortized Cost and Fair Value of the Available-For-Sale Investment Securities Portfolio</t>
  </si>
  <si>
    <t>The following tables summarize the amortized cost and fair value of the available-for-sale investment securities portfolio at December 31, 2019 and December 31, 2018, and the corresponding amounts of unrealized gains and losses recognized in accumulated other comprehensive income:
(Dollars in thousands)
Amortized Cost
Unrealized Gains
Unrealized Losses
Estimated Fair Value
December 31, 2019
Cash equivalents:
Money market funds
$
6,864
$
—
$
—
$
6,864
Commercial paper
900
—
—
900
Short-term investments:
Corporate securities
3,300
—
—
3,300
Treasury bills
1,495
1
—
1,496
Commercial paper
12,119
—
—
12,119
Total Assets at Fair Value
$
24,678
$
1
$
—
$
24,679
(Dollars in thousands)
Amortized Cost
Unrealized Gains
Unrealized Losses
Estimated Fair Value
December 31, 2018
Cash equivalents:
Money market funds
$
9,902
$
—
$
—
$
9,902
Commercial paper
1,345
—
—
1,345
Short-term investments:
Corporate securities
656
—
—
656
Treasury bills
1,195
—
—
1,195
Commercial paper
6,776
—
—
6,776
U.S. government securities
1,198
—
—
1,198
Total Assets at Fair Value
$
21,072
$
—
$
—
$
21,072</t>
  </si>
  <si>
    <t>Summary of Fair Value of Available-for-Sale Investments</t>
  </si>
  <si>
    <t>The fair value of the available-for-sale investments at December 31, 2019 were as follows:
Fair Value Measurements at December 31, 2019
(Dollars in thousands)
Level 1
Level 2
Level 3
Total
Assets at Fair Value
Cash equivalents:
Money market funds
$
6,864
$
—
$
—
$
6,864
Commercial paper
—
900
—
900
Short-term investments:
Corporate securities
—
3,300
—
3,300
Treasury bills
1,496
—
—
1,496
Commercial paper
—
12,119
—
12,119
Total Assets at Fair Value
$
8,360
$
16,319
$
—
$
24,679
The fair value of the available-for-sale investments at December 31, 2018 were as follows:
Fair Value Measurements at December 31, 2018
(Dollars in thousands)
Level 1
Level 2
Level 3
Total
Assets at Fair Value
Cash equivalents:
Money market funds
$
9,902
$
—
$
—
$
9,902
Commercial paper
—
1,345
—
1,345
Short-term investments:
Corporate securities
—
656
—
656
Treasury bills
1,195
—
—
1,195
Commercial paper
—
6,776
—
6,776
U.S. government securities
1,198
—
—
1,198
Total Assets at Fair Value
$
12,295
$
8,777
$
—
$
21,072</t>
  </si>
  <si>
    <t>Summary of Warrant Liabilities Measured and Recorded on Recurring Basis using Black-Scholes Model</t>
  </si>
  <si>
    <t>T he warrant liabilities were measured and recorded on a recurring basis
Assumptions:
Common Stock Warrant Liability - March 2018 Purchase Agreement
Common Stock Warrant Liability - June 2018 Offering
Common Stock Warrant Liability - June 2019 Offering
Common Stock Warrant Liability - September 2019 Offering
Stock price
$
5.48
$
5.48
$
5.48
$
5.48
Expected term (years)
3.22
3.96
4.96
5.20
Expected volatility
125%
123%
120%
120%
Risk-free interest rate
1.63%
1.65%
1.69%
1.70%
Expected dividend yield
—
—
—
—
The warrant liabilities were measured and recorded on a recurring basis using the Black-Scholes Model with the following assumptions as of December 31, 2018:
Assumptions:
Common Stock Warrant Liability - March 2018 Purchase Agreement
Common Stock Warrant Liability - June 2018 Offering
Stock price
$
3.17
$
3.17
Expected term (years)
4.22
4.96
Expected volatility
110%
105%
Risk-free interest rate
2.49%
2.50%
Expected dividend yield
—
—</t>
  </si>
  <si>
    <t>Summary of Changes in Fair Value and Other Adjustments of Liabilities</t>
  </si>
  <si>
    <t>The following table sets forth the establishment of the Company’s Level 3 liabilities, as well as a summary of the changes in the fair value and other adjustments (in thousands):
(Level 3)
(Dollars in thousands)
Common Stock Warrant Liability - March 2018 Purchase Agreement
Common Stock Adjustment Feature Liability - March 2018 Purchase Agreement
Common Stock Warrant Liability - June 2018 Offering
Common Stock Warrant Liability - June 2019 Offering
Common Stock Warrant Liability - September 2019 Offering
Contingent Liability
Total
Balance as of December 31, 2017
$
—
$
—
$
—
$
—
$
—
$
3,000
$
3,000
Common stock and warrants issued in conjunction with March 2018 Offering
10,200
3,800
—
—
—
—
$
14,000
Common stock and warrants issued in conjunction with June 2018 Offering
—
—
9,022
—
—
—
$
9,022
Change in fair value and other adjustments
(7,846
)
4,578
(6,293
)
—
—
—
$
(9,561
)
Reclassification of common stock adjustment feature liability balance to equity
—
(8,378
)
—
—
—
—
$
(8,378
)
Balance as of December 31, 2018
2,354
—
2,729
—
—
3,000
$
8,083
Common stock and warrants issued in conjunction with June 2019 Offering
—
—
—
4,198
—
—
$
4,198
Common stock and warrants issued in conjunction with September 2019 Offering
—
—
—
—
3,428
—
$
3,428
Change in fair value and other adjustments
2,225
—
2,715
4,811
(508
)
(1,000
)
$
8,243
Exercise of warrants
—
—
—
(7,016
)
—
—
$
(7,016
)
Balance as of December 31, 2019
$
4,579
$
—
$
5,444
$
1,993
$
2,920
$
2,000
$
16,936</t>
  </si>
  <si>
    <t>Accounts Payable and Accrued Expenses (Tables)</t>
  </si>
  <si>
    <t>Summary of Accounts Payable and Accrued Expenses</t>
  </si>
  <si>
    <t>Accounts payable and accrued expenses consisted of the following (in thousands):
As of December 31,
2019
2018
Accounts payable - trade
$
492
$
285
Payroll and benefits
1,290
1,096
Inventory
1,143
—
Research and development
629
433
Royalty fees due to unrelated parties
226
187
Consulting
397
92
Rent and utilities
23
91
Audit and tax fees
113
23
Legal
138
285
Other
234
153
Total accounts payable and accrued expenses
$
4,685
$
2,645</t>
  </si>
  <si>
    <t>Notes Payable (Tables)</t>
  </si>
  <si>
    <t>Summary of Maturities of Notes Payable</t>
  </si>
  <si>
    <t>Maturities of notes payable as of December 31, 2019 are as follows (in thousands):
Years Ending December 31,
Amounts
2020
$
24
2021
27
2022
29
2023
31
2024
20
Total notes payable
$
131
Less: current portion
24
Notes payable - noncurrent
$
107</t>
  </si>
  <si>
    <t>Stock-Based Compensation and Warrants (Tables)</t>
  </si>
  <si>
    <t>Disclosure Of Compensation Related Costs Sharebased Payments [Abstract]</t>
  </si>
  <si>
    <t>Summary of Activity Under Stock Incentive Plans</t>
  </si>
  <si>
    <t>The following is a summary of stock option information and weighted average exercise prices under the Company’s stock incentive plans (in thousands, except share data and price per share):
Shares Subject to Outstanding Options
Weighted- Average Exercise Price Per Share
Aggregate Intrinsic Value
Outstanding — Balance at December 31, 2017
288,129
$
63.62
$
—
Options granted
302,077
6.65
Options exercised
(44,354
)
21.73
Options forfeited
(4,006
)
14.21
Options expired
(11,802
)
43.73
Outstanding — Balance at December 31, 2018
530,044
35.53
$
—
Options granted
208,571
5.13
Options exercised
(546
)
4.63
Options forfeited
(30,132
)
33.95
Options expired
(46,236
)
98.69
Outstanding — Balance at December 31, 2019
661,701
21.60
$
305
Vested and expected to vest — December 31, 2019
654,170
21.74
$
301
Exercisable —December 31, 2019
410,270
$
29.24
$
192</t>
  </si>
  <si>
    <t>Weighted-Average Fair Value Assumption of Stock Option Awards</t>
  </si>
  <si>
    <t>The
Year Ended December 31,
Assumptions
2019
2018
Expected term (years)
7.04
5.99
Expected volatility
99%
99%
Risk-free interest rate
2.01%
2.95%
Expected dividend yield
—
—</t>
  </si>
  <si>
    <t>Commitment and Contingencies (Tables)</t>
  </si>
  <si>
    <t>Schedule of Minimum Funding Requirements Under Non-Cancelable Agreement</t>
  </si>
  <si>
    <t>The following table sets forth our minimum funding requirements under this agreement as of December 31, 2019 (in thousands):
Years Ending December 31,
Amounts
2020
$
500
2021
750
2022
—
2023
—
2024
—
Thereafter
—
Total
$
1,250</t>
  </si>
  <si>
    <t>Leases (Tables)</t>
  </si>
  <si>
    <t>Schedule of Leases</t>
  </si>
  <si>
    <t>Leases consisted of the following (in thousands):
Leases
Classification
December 31, 2019
Assets
Operating lease assets
Right of use asset
$
1,963
Total leased assets
$
1,963
Liabilities
Current - Operating
Operating lease liability - current
$
611
Noncurrent - Operating
Operating lease liability - noncurrent
1,497
Total leased liabilities
$
2,108
Lease Cost
Classification
For the Year Ended December 31, 2019
Operating lease cost
SG&amp;A and R&amp;D Expenses
$
708
Short term lease cost (1)
R&amp;D Expenses
205
Sublease income (2)
SG&amp;A and R&amp;D Expenses
(55
)
Net lease cost
$
858
(1)
Short term lease cost consists of field trial lease agreements with a lease term of 12 months or less.
(2)
Sublease income is recorded as a credit to lease expense.
Lease Term and Discount Rate
December 31, 2019
Weighted-average remaining lease term (years)
2.6
Weighted-average discount rate
7
%</t>
  </si>
  <si>
    <t>Schedule of Maturities of Operating Lease Liabilities</t>
  </si>
  <si>
    <t>The maturities of our operating lease liabilities as of December 31, 2019 are as follows (in thousands):
Years Ending December 31,
Amounts
2020
$
735
2021
681
2022
575
2023
372
Total operating lease payments
$
2,363
Less: imputed interest
$
255
Total current and noncurrent operating lease liabilities
$
2,108</t>
  </si>
  <si>
    <t>Income Taxes (Tables)</t>
  </si>
  <si>
    <t>Components of Loss Before Income Taxes</t>
  </si>
  <si>
    <t>The components of loss before income taxes are as follows (in thousands):
Year Ended December 31,
2019
2018
Domestic
$
(28,871
)
$
(13,470
)
Foreign
—
—
Loss before income taxes
$
(28,871
)
$
(13,470
)</t>
  </si>
  <si>
    <t>Schedule of Income Tax Expense Comprised of Current State Taxes and Foreign Taxes</t>
  </si>
  <si>
    <t>The total income tax expense for the years ended December 31, 2019 and 2018 was $2,000 and $10,000, respectively, and is comprised of current state taxes and foreign taxes withheld by governmental agencies outside of the United States, as follows (in thousands):
Year Ended December 31,
2019
2018
Current:
Federal
$
—
$
—
State
2
1
Foreign
—
9
Total current tax expense
2
10
Deferred:
Federal
—
—
State
—
—
Foreign
—
—
Total deferred tax asset
—
—
Total tax expense
$
2
$
10</t>
  </si>
  <si>
    <t>Reconciliation of the Statutory Federal Income Tax Rate</t>
  </si>
  <si>
    <t>The following is a reconciliation of the statutory federal income tax rate to the Company’s effective tax rate is as follows:
Year Ended December 31,
2019
2018
Expected income tax provision at the federal statutory rate
21.0
%
21.0
%
State taxes, net of federal benefit
5.3
%
8.5
%
Change in valuation allowance
(26.4
)%
(27.3
)%
Transaction costs
—
(2.9
)%
Related offering costs
(0.5
)%
(1.1
)%
Excess windfall benefit
—
1.4
%
Withholding taxes
—
(0.1
)%
Other
0.6
%
0.4
%
Income tax provision
—
(0.1
)%</t>
  </si>
  <si>
    <t>Deferred Tax Assets and Liabilities</t>
  </si>
  <si>
    <t>Significant components of the Company’s deferred tax assets and liabilities are as follows (in thousands)
As of December 31,
2019
2018
Deferred tax assets:
Net operating loss carryforwards
$
13,267
$
42,097
Unearned revenue
11
26
Stock-based compensation
3,384
2,855
Accrued payroll and benefits
224
255
Research and development credits
—
171
Fixed asset basis difference
90
114
Inventory reserve
568
508
Operating lease liability
565
—
Common stock warrant assets
988
—
Charitable contributions
2
3
Total deferred tax assets
19,099
46,029
Deferred tax liabilities:
Right of use asset
(526
)
—
Common stock warrant liabilities
—
(1,529
)
Total deferred tax liabilities
(526
)
(1,529
)
Less valuation allowance
(18,573
)
(44,500
)
Net deferred tax assets
$
—
$
—</t>
  </si>
  <si>
    <t>Segment Reporting (Tables)</t>
  </si>
  <si>
    <t>Summary of Revenues Based on Location of Customers</t>
  </si>
  <si>
    <t>Revenues based on the location of the customers, are as follows (in thousands):
Year Ended December 31,
2019
2018
United States
$
722
$
1,168
India
7
90
Africa
182
115
Canada
258
91
Total
$
1,169
$
1,464</t>
  </si>
  <si>
    <t>Net Loss per Share (Tables)</t>
  </si>
  <si>
    <t>Schedule of Securities Not Included in Diluted per Share Calculations</t>
  </si>
  <si>
    <t>Securities that were not included in the diluted per share calculations because they would be anti­dilutive were as follows (in shares):
Year Ended December 31,
2019
2018
Options to purchase common stock
661,701
530,044
Warrants to purchase common stock
4,170,651
2,822,903
Total
4,832,352
3,352,947</t>
  </si>
  <si>
    <t>Description of Business - Additional Information (Detail) $ in Thousands</t>
  </si>
  <si>
    <t>Dec. 31, 2019USD ($)shares</t>
  </si>
  <si>
    <t>Dec. 31, 2018USD ($)shares</t>
  </si>
  <si>
    <t>Place of incorporation</t>
  </si>
  <si>
    <t>Arizona</t>
  </si>
  <si>
    <t>Year of incorporation</t>
  </si>
  <si>
    <t>2002</t>
  </si>
  <si>
    <t>Place of reincorporation</t>
  </si>
  <si>
    <t>Delaware</t>
  </si>
  <si>
    <t>Date of reincorporation</t>
  </si>
  <si>
    <t>2015-03</t>
  </si>
  <si>
    <t>Reverse split of issued and outstanding common stock</t>
  </si>
  <si>
    <t>1:20</t>
  </si>
  <si>
    <t>Stock split conversion ratio</t>
  </si>
  <si>
    <t>Common stock, authorized | shares</t>
  </si>
  <si>
    <t>Net losses</t>
  </si>
  <si>
    <t>Net cash used in operations</t>
  </si>
  <si>
    <t>Summary of Significant Accounting Policies - Additional Information (Detail) - USD ($)</t>
  </si>
  <si>
    <t>Accounting Policies [Line Items]</t>
  </si>
  <si>
    <t>VIEs Operations</t>
  </si>
  <si>
    <t>Net loss attributable to noncontrolling interest</t>
  </si>
  <si>
    <t>Reserved for doubtful accounts</t>
  </si>
  <si>
    <t>Inventory write-downs</t>
  </si>
  <si>
    <t>Impairment of long-lived assets</t>
  </si>
  <si>
    <t>Revenue recognized</t>
  </si>
  <si>
    <t>Customer Concentration Risk [Member] | Accounts Receivable [Member] | Customer One [Member]</t>
  </si>
  <si>
    <t>Concentration risk percentage</t>
  </si>
  <si>
    <t>47.00%</t>
  </si>
  <si>
    <t>44.00%</t>
  </si>
  <si>
    <t>Customer Concentration Risk [Member] | Accounts Receivable [Member] | Customer Two [Member]</t>
  </si>
  <si>
    <t>17.00%</t>
  </si>
  <si>
    <t>34.00%</t>
  </si>
  <si>
    <t>Customer Concentration Risk [Member] | Accounts Receivable [Member] | Customer Three [Member]</t>
  </si>
  <si>
    <t>15.00%</t>
  </si>
  <si>
    <t>13.00%</t>
  </si>
  <si>
    <t>Customer Concentration Risk [Member] | Total Revenue [Member] | Customer One [Member]</t>
  </si>
  <si>
    <t>40.00%</t>
  </si>
  <si>
    <t>19.00%</t>
  </si>
  <si>
    <t>Customer Concentration Risk [Member] | Total Revenue [Member] | Customer Two [Member]</t>
  </si>
  <si>
    <t>16.00%</t>
  </si>
  <si>
    <t>Customer Concentration Risk [Member] | Total Revenue [Member] | Customer Three [Member]</t>
  </si>
  <si>
    <t>Customer Concentration Risk [Member] | Total Revenue [Member] | Customer Four [Member]</t>
  </si>
  <si>
    <t>11.00%</t>
  </si>
  <si>
    <t>Limagrain Cereal Seeds LLC [Member]</t>
  </si>
  <si>
    <t>Impairment of equity method investments</t>
  </si>
  <si>
    <t>Verdeca LLC [Member]</t>
  </si>
  <si>
    <t>VIEs assets or liabilities</t>
  </si>
  <si>
    <t>Summary of Significant Accounting Policies - Summary of Inventories, Net (Detail) - USD ($) $ in Thousands</t>
  </si>
  <si>
    <t>Inventory Disclosure [Abstract]</t>
  </si>
  <si>
    <t>Raw Materials</t>
  </si>
  <si>
    <t>Goods in process</t>
  </si>
  <si>
    <t>Finished Goods</t>
  </si>
  <si>
    <t>Inventories, net</t>
  </si>
  <si>
    <t>Summary of Significant Accounting Policies - Summary of Average Estimated Useful Lives of Assets (Detail)</t>
  </si>
  <si>
    <t>Laboratory equipment [Member]</t>
  </si>
  <si>
    <t>Property Plant And Equipment [Line Items]</t>
  </si>
  <si>
    <t>Property and equipment, estimated useful lives</t>
  </si>
  <si>
    <t>5 years</t>
  </si>
  <si>
    <t>Software and computer equipment [Member]</t>
  </si>
  <si>
    <t>3 years</t>
  </si>
  <si>
    <t>Machinery and equipment [Member] | Minimum [Member]</t>
  </si>
  <si>
    <t>2 years</t>
  </si>
  <si>
    <t>Machinery and equipment [Member] | Maximum [Member]</t>
  </si>
  <si>
    <t>20 years</t>
  </si>
  <si>
    <t>Furniture and fixtures [Member]</t>
  </si>
  <si>
    <t>7 years</t>
  </si>
  <si>
    <t>Vehicles [Member]</t>
  </si>
  <si>
    <t>Leasehold improvements [Member] | Minimum [Member]</t>
  </si>
  <si>
    <t>Leasehold improvements [Member] | Maximum [Member]</t>
  </si>
  <si>
    <t>10 years</t>
  </si>
  <si>
    <t>Summary of Significant Accounting Policies - Amounts Recognized in Consolidated Statements of Operations and Comprehensive Loss Net (Detail) - USD ($) $ in Thousands</t>
  </si>
  <si>
    <t>Employee Service Share Based Compensation Allocation Of Recognized Period Costs [Line Items]</t>
  </si>
  <si>
    <t>Total stock-based compensation</t>
  </si>
  <si>
    <t>Research and Development [Member]</t>
  </si>
  <si>
    <t>Selling, General and Administrative [Member]</t>
  </si>
  <si>
    <t>Property and Equipment, Net - Summary of Property and Equipment, Net (Detail) - USD ($) $ in Thousands</t>
  </si>
  <si>
    <t>Property and equipment, gross</t>
  </si>
  <si>
    <t>Less accumulated depreciation and amortization</t>
  </si>
  <si>
    <t>Machinery and equipment [Member]</t>
  </si>
  <si>
    <t>Leasehold improvements [Member]</t>
  </si>
  <si>
    <t>Property and Equipment, Net - Additional Information (Detail) - USD ($)</t>
  </si>
  <si>
    <t>Depreciation expense</t>
  </si>
  <si>
    <t>Construction in Progress [Member]</t>
  </si>
  <si>
    <t>Investments and Fair Value Measurements - Summary of Amortized Cost and Fair Value of the Available-For-Sale Investment Securities Portfolio (Detail) - USD ($) $ in Thousands</t>
  </si>
  <si>
    <t>Schedule Of Available For Sale Securities [Line Items]</t>
  </si>
  <si>
    <t>Amortized Cost</t>
  </si>
  <si>
    <t>Unrealized Gains</t>
  </si>
  <si>
    <t>Unrealized Losses</t>
  </si>
  <si>
    <t>Estimated Fair Value</t>
  </si>
  <si>
    <t>Cash Equivalents [Member] | Money Market Funds [Member]</t>
  </si>
  <si>
    <t>Cash Equivalents [Member] | Commercial Paper [Member]</t>
  </si>
  <si>
    <t>Short-term Investments [Member] | Commercial Paper [Member]</t>
  </si>
  <si>
    <t>Short-term Investments [Member] | Treasury Bills [Member]</t>
  </si>
  <si>
    <t>Short-term Investments [Member] | Corporate Securities [Member]</t>
  </si>
  <si>
    <t>Short-term Investments [Member] | U.S. Government Securities [Member]</t>
  </si>
  <si>
    <t>Investments and Fair Value Measurements - Additional Information (Detail)</t>
  </si>
  <si>
    <t>Dec. 31, 2019USD ($)</t>
  </si>
  <si>
    <t>Investments Debt And Equity Securities [Abstract]</t>
  </si>
  <si>
    <t>Investment in continuous unrealized loss position for more than twelve months</t>
  </si>
  <si>
    <t>Investments and Fair Value of Financial Instruments - Summary of Fair Value of Financial Assets (Detail) - USD ($) $ in Thousands</t>
  </si>
  <si>
    <t>Assets at Fair Value</t>
  </si>
  <si>
    <t>Total Assets at Fair Value</t>
  </si>
  <si>
    <t>Money Market Funds [Member]</t>
  </si>
  <si>
    <t>Cash equivalents</t>
  </si>
  <si>
    <t>Commercial Paper [Member]</t>
  </si>
  <si>
    <t>Treasury Bills [Member]</t>
  </si>
  <si>
    <t>U.S. Government Securities [Member]</t>
  </si>
  <si>
    <t>Level 1 [Member]</t>
  </si>
  <si>
    <t>Level 1 [Member] | Money Market Funds [Member]</t>
  </si>
  <si>
    <t>Level 1 [Member] | Commercial Paper [Member]</t>
  </si>
  <si>
    <t>Level 1 [Member] | Treasury Bills [Member]</t>
  </si>
  <si>
    <t>Level 1 [Member] | U.S. Government Securities [Member]</t>
  </si>
  <si>
    <t>Level 2 [Member]</t>
  </si>
  <si>
    <t>Level 2 [Member] | Money Market Funds [Member]</t>
  </si>
  <si>
    <t>Level 2 [Member] | Commercial Paper [Member]</t>
  </si>
  <si>
    <t>Level 2 [Member] | Treasury Bills [Member]</t>
  </si>
  <si>
    <t>Level 2 [Member] | U.S. Government Securities [Member]</t>
  </si>
  <si>
    <t>Level 3 [Member]</t>
  </si>
  <si>
    <t>Level 3 [Member] | Money Market Funds [Member]</t>
  </si>
  <si>
    <t>Level 3 [Member] | Commercial Paper [Member]</t>
  </si>
  <si>
    <t>Level 3 [Member] | Treasury Bills [Member]</t>
  </si>
  <si>
    <t>Level 3 [Member] | U.S. Government Securities [Member]</t>
  </si>
  <si>
    <t>Corporate Securities [Member]</t>
  </si>
  <si>
    <t>Corporate Securities [Member] | Level 1 [Member]</t>
  </si>
  <si>
    <t>Corporate Securities [Member] | Level 2 [Member]</t>
  </si>
  <si>
    <t>Corporate Securities [Member] | Level 3 [Member]</t>
  </si>
  <si>
    <t>Investments and Fair Value of Financial Instruments - Summary of Warrant Liabilities Measured and Recorded on Recurring Basis using Black-Scholes Model (Detail)</t>
  </si>
  <si>
    <t>Dec. 31, 2019$ / shares</t>
  </si>
  <si>
    <t>Dec. 31, 2018$ / shares</t>
  </si>
  <si>
    <t>Fair Value Assets And Liabilities Measured On Recurring And Nonrecurring Basis Valuation Techniques [Line Items]</t>
  </si>
  <si>
    <t>Stock price</t>
  </si>
  <si>
    <t>Common Stock Warrant Liability [Member] | Purchase Agreement [Member] | Level 3 [Member]</t>
  </si>
  <si>
    <t>Common Stock Warrant Liability [Member] | June 2018 Offering [Member] | Level 3 [Member]</t>
  </si>
  <si>
    <t>Common Stock Warrant Liability [Member] | June 2019 Offering [Member] | Level 3 [Member]</t>
  </si>
  <si>
    <t>Common Stock Warrant Liability [Member] | September 2019 Offering [Member] | Level 3 [Member]</t>
  </si>
  <si>
    <t>Expected Term [Member] | Common Stock Warrant Liability [Member] | Purchase Agreement [Member] | Level 3 [Member]</t>
  </si>
  <si>
    <t>Expected term (years)</t>
  </si>
  <si>
    <t>3 years 2 months 19 days</t>
  </si>
  <si>
    <t>4 years 2 months 19 days</t>
  </si>
  <si>
    <t>Expected Term [Member] | Common Stock Warrant Liability [Member] | June 2018 Offering [Member] | Level 3 [Member]</t>
  </si>
  <si>
    <t>3 years 11 months 15 days</t>
  </si>
  <si>
    <t>4 years 11 months 15 days</t>
  </si>
  <si>
    <t>Expected Term [Member] | Common Stock Warrant Liability [Member] | June 2019 Offering [Member] | Level 3 [Member]</t>
  </si>
  <si>
    <t>Expected Term [Member] | Common Stock Warrant Liability [Member] | September 2019 Offering [Member] | Level 3 [Member]</t>
  </si>
  <si>
    <t>5 years 2 months 12 days</t>
  </si>
  <si>
    <t>Expected Volatility [Member] | Common Stock Warrant Liability [Member] | Purchase Agreement [Member] | Level 3 [Member]</t>
  </si>
  <si>
    <t>Warrants and rights outstanding, measurement input</t>
  </si>
  <si>
    <t>Expected Volatility [Member] | Common Stock Warrant Liability [Member] | June 2018 Offering [Member] | Level 3 [Member]</t>
  </si>
  <si>
    <t>Expected Volatility [Member] | Common Stock Warrant Liability [Member] | June 2019 Offering [Member] | Level 3 [Member]</t>
  </si>
  <si>
    <t>Expected Volatility [Member] | Common Stock Warrant Liability [Member] | September 2019 Offering [Member] | Level 3 [Member]</t>
  </si>
  <si>
    <t>Risk-Free Interest Rate [Member] | Common Stock Warrant Liability [Member] | Purchase Agreement [Member] | Level 3 [Member]</t>
  </si>
  <si>
    <t>Risk-Free Interest Rate [Member] | Common Stock Warrant Liability [Member] | June 2018 Offering [Member] | Level 3 [Member]</t>
  </si>
  <si>
    <t>Risk-Free Interest Rate [Member] | Common Stock Warrant Liability [Member] | June 2019 Offering [Member] | Level 3 [Member]</t>
  </si>
  <si>
    <t>Risk-Free Interest Rate [Member] | Common Stock Warrant Liability [Member] | September 2019 Offering [Member] | Level 3 [Member]</t>
  </si>
  <si>
    <t>Investments and Fair Value of Financial Instruments - Summary of Changes in Fair Value of Liabilities (Detail) - Level 3 [Member] - USD ($) $ in Thousands</t>
  </si>
  <si>
    <t>Fair Value Liabilities Measured On Recurring Basis Unobservable Input Reconciliation [Line Items]</t>
  </si>
  <si>
    <t>Beginning Balance</t>
  </si>
  <si>
    <t>Change in fair value and other adjustments</t>
  </si>
  <si>
    <t>Exercise of warrants</t>
  </si>
  <si>
    <t>Ending Balance</t>
  </si>
  <si>
    <t>Common Stock Warrant Liability [Member] | Purchase Agreement [Member]</t>
  </si>
  <si>
    <t>Common stock and warrants issued</t>
  </si>
  <si>
    <t>Common Stock Warrant Liability [Member] | June 2018 Offering [Member]</t>
  </si>
  <si>
    <t>Common Stock Warrant Liability [Member] | June 2019 Offering [Member]</t>
  </si>
  <si>
    <t>Common Stock Warrant Liability [Member] | September 2019 Offering [Member]</t>
  </si>
  <si>
    <t>Common Stock Warrant Liability [Member] | March 2018 Offering [Member]</t>
  </si>
  <si>
    <t>Common Stock Adjustment Feature Liability [Member] | Purchase Agreement [Member]</t>
  </si>
  <si>
    <t>Contingent Liability [Member]</t>
  </si>
  <si>
    <t>Consolidated Joint Venture - Additional Information (Detail)</t>
  </si>
  <si>
    <t>Aug. 09, 2019Individual</t>
  </si>
  <si>
    <t>Schedule Of Equity Method Investments [Line Items]</t>
  </si>
  <si>
    <t>Arcadia Biosciences, Inc [Member] | Archipelago Ventures Hawaii, LLC [Member]</t>
  </si>
  <si>
    <t>Number of individuals appointed | Individual</t>
  </si>
  <si>
    <t>Joint venture interest percentage</t>
  </si>
  <si>
    <t>50.75%</t>
  </si>
  <si>
    <t>Capital contributions</t>
  </si>
  <si>
    <t>Legacy Ventures Hawaii, LLC [Member] | Archipelago Ventures Hawaii, LLC [Member]</t>
  </si>
  <si>
    <t>49.25%</t>
  </si>
  <si>
    <t>Variable Interest Entity - Additional Information (Detail)</t>
  </si>
  <si>
    <t>1 Months Ended</t>
  </si>
  <si>
    <t>Feb. 29, 2012Owner</t>
  </si>
  <si>
    <t>Dec. 31, 2018USD ($)</t>
  </si>
  <si>
    <t>Variable Interest Entity [Line Items]</t>
  </si>
  <si>
    <t>Variable interest entity agreement, terms</t>
  </si>
  <si>
    <t>Both the Company and Bioceres incur expenses in support of specific activities agreed, as defined by joint work plans, which apply fair market value to each partner’s activities. Unequal contributions of services are equalized by the partners through cash payments. Verdeca is not the primary obligor for these activities performed by the Company or Bioceres. An agreement executed in conjunction with the formation of Verdeca specified that if Bioceres determines it requires cash to fund its contributed services (subject to certain annual limits), Bioceres, S.A. may elect to sell shares of its common stock to the Company for an amount not exceeding $5.0</t>
  </si>
  <si>
    <t>Funding period of cash required for contributed services</t>
  </si>
  <si>
    <t>4 years</t>
  </si>
  <si>
    <t>Direct expenses and allocated overhead amount</t>
  </si>
  <si>
    <t>Maximum [Member]</t>
  </si>
  <si>
    <t>Commitment to purchase stock</t>
  </si>
  <si>
    <t>Bioceres, S.A. [Member]</t>
  </si>
  <si>
    <t>Number of shareholders owning agricultural investment and development cooperative | Owner</t>
  </si>
  <si>
    <t>Accounts Payable and Accrued Expenses - Summary of Accounts Payable and Accrued Expenses (Details) - USD ($) $ in Thousands</t>
  </si>
  <si>
    <t>Accounts payable - trade</t>
  </si>
  <si>
    <t>Payroll and benefits</t>
  </si>
  <si>
    <t>Royalty fees due to unrelated parties</t>
  </si>
  <si>
    <t>Consulting</t>
  </si>
  <si>
    <t>Rent and utilities</t>
  </si>
  <si>
    <t>Audit and tax fees</t>
  </si>
  <si>
    <t>Legal</t>
  </si>
  <si>
    <t>Other</t>
  </si>
  <si>
    <t>Total accounts payable and accrued expenses</t>
  </si>
  <si>
    <t>Collaborative Arrangements - Additional Information (Detail)</t>
  </si>
  <si>
    <t>Aug. 31, 2017</t>
  </si>
  <si>
    <t>Collaborative Arrangements [Member]</t>
  </si>
  <si>
    <t>Collaborative Arrangements And Noncollaborative Arrangement Transactions [Line Items]</t>
  </si>
  <si>
    <t>Contractual agreement month and year</t>
  </si>
  <si>
    <t>2017-08</t>
  </si>
  <si>
    <t>Notes Payable - Additional Information (Detail) - USD ($)</t>
  </si>
  <si>
    <t>Notes payable interest rate</t>
  </si>
  <si>
    <t>8.00%</t>
  </si>
  <si>
    <t>Notes payable term</t>
  </si>
  <si>
    <t>Notes payable maturity year</t>
  </si>
  <si>
    <t>2024</t>
  </si>
  <si>
    <t>Notes payable</t>
  </si>
  <si>
    <t>Notes Payable - Summary of Maturities of Notes Payable (Detail) - Notes Payable [Member] $ in Thousands</t>
  </si>
  <si>
    <t>Debt Instrument [Line Items]</t>
  </si>
  <si>
    <t>2020</t>
  </si>
  <si>
    <t>2021</t>
  </si>
  <si>
    <t>2022</t>
  </si>
  <si>
    <t>2023</t>
  </si>
  <si>
    <t>Total notes payable</t>
  </si>
  <si>
    <t>Less: current portion</t>
  </si>
  <si>
    <t>Private Placement and Registered Direct Offerings - Additional Information (Detail)</t>
  </si>
  <si>
    <t>Sep. 05, 2019USD ($)$ / sharesshares</t>
  </si>
  <si>
    <t>Jun. 12, 2019USD ($)$ / sharesshares</t>
  </si>
  <si>
    <t>Jun. 11, 2018USD ($)$ / sharesshares</t>
  </si>
  <si>
    <t>May 08, 2018$ / sharesshares</t>
  </si>
  <si>
    <t>Apr. 23, 2018$ / sharesshares</t>
  </si>
  <si>
    <t>Mar. 22, 2018$ / sharesshares</t>
  </si>
  <si>
    <t>Mar. 19, 2018</t>
  </si>
  <si>
    <t>Sep. 30, 2019USD ($)shares</t>
  </si>
  <si>
    <t>Aug. 31, 2019shares</t>
  </si>
  <si>
    <t>Sep. 30, 2019USD ($)</t>
  </si>
  <si>
    <t>Jun. 30, 2018USD ($)</t>
  </si>
  <si>
    <t>Dec. 31, 2019USD ($)$ / sharesshares</t>
  </si>
  <si>
    <t>Dec. 20, 2019shares</t>
  </si>
  <si>
    <t>Aug. 27, 2019shares</t>
  </si>
  <si>
    <t>Feb. 15, 2019shares</t>
  </si>
  <si>
    <t>May 07, 2018USD ($)</t>
  </si>
  <si>
    <t>Class Of Warrant Or Right [Line Items]</t>
  </si>
  <si>
    <t>Warrants issued, exercise price | $ / shares</t>
  </si>
  <si>
    <t>Period of trading days taken for calculation of volume weighted average price</t>
  </si>
  <si>
    <t>3 days</t>
  </si>
  <si>
    <t>Percentage of volume weighted average price of common stock</t>
  </si>
  <si>
    <t>80.00%</t>
  </si>
  <si>
    <t>Percentage of volume weighted average price of warrant</t>
  </si>
  <si>
    <t>110.00%</t>
  </si>
  <si>
    <t>Proceeds from issuance of private placement</t>
  </si>
  <si>
    <t>Stock price | $ / shares</t>
  </si>
  <si>
    <t>Common stock no par value | $ / shares</t>
  </si>
  <si>
    <t>Initial loss recognized on liabilities</t>
  </si>
  <si>
    <t>Offering cost, expense</t>
  </si>
  <si>
    <t>Proceeds from issuance initial public offering</t>
  </si>
  <si>
    <t>Fair value of common stock warrants at inception</t>
  </si>
  <si>
    <t>Cash proceeds</t>
  </si>
  <si>
    <t>Warrant outstanding | shares</t>
  </si>
  <si>
    <t>Warrants [Member]</t>
  </si>
  <si>
    <t>Placement Agent [Member] | Warrants [Member]</t>
  </si>
  <si>
    <t>Warrant issued, shares of common stock called by warrant | shares</t>
  </si>
  <si>
    <t>Warrant, exercisable term</t>
  </si>
  <si>
    <t>June 2018 Placement Agent Warrants [Member]</t>
  </si>
  <si>
    <t>Aggregate agent fee paid</t>
  </si>
  <si>
    <t>Offering costs portion attributable to common stock</t>
  </si>
  <si>
    <t>June 2018 Placement Agent Warrants [Member] | Warrants [Member]</t>
  </si>
  <si>
    <t>March 2018 Placement Agent [Member] | Warrants [Member]</t>
  </si>
  <si>
    <t>June 2018 Private Placement [Member] | Warrants [Member]</t>
  </si>
  <si>
    <t>June 2019 Placement Agent Warrants [Member]</t>
  </si>
  <si>
    <t>June 2019 Placement Agent Warrants [Member] | Warrants [Member]</t>
  </si>
  <si>
    <t>September 2019 Placement Agent Warrants [Member]</t>
  </si>
  <si>
    <t>September 2019 Placement Agent Warrants [Member] | Warrants [Member]</t>
  </si>
  <si>
    <t>June 2019 Private Placement [Member] | Warrants [Member]</t>
  </si>
  <si>
    <t>September 2019 Purchase Agreement [Member] | Warrants [Member]</t>
  </si>
  <si>
    <t>Measurement Input, Price Volatility [Member]</t>
  </si>
  <si>
    <t>Volatility rate</t>
  </si>
  <si>
    <t>Measurement Input, Risk Free Interest Rate [Member]</t>
  </si>
  <si>
    <t>Black Scholes Merton Model [Member]</t>
  </si>
  <si>
    <t>Black Scholes Merton Model [Member] | Measurement Input, Price Volatility [Member]</t>
  </si>
  <si>
    <t>Black Scholes Merton Model [Member] | Measurement Input, Risk Free Interest Rate [Member]</t>
  </si>
  <si>
    <t>Common Stock Adjustment Feature Liability [Member] | Monte Carlo Simulation Model [Member]</t>
  </si>
  <si>
    <t>Fair value of liabilities</t>
  </si>
  <si>
    <t>March 2018 Warrant Liability [Member] | Monte Carlo Simulation Model [Member]</t>
  </si>
  <si>
    <t>June 2018 Warrant Liability [Member]</t>
  </si>
  <si>
    <t>Liabilities marked to market value</t>
  </si>
  <si>
    <t>Additional income (loss) on liabilities</t>
  </si>
  <si>
    <t>Proceeds from issuance of common stock</t>
  </si>
  <si>
    <t>Proceeds from issuance of common stock and warrants gross</t>
  </si>
  <si>
    <t>June 2019 Warrant Liability [Member]</t>
  </si>
  <si>
    <t>Investors exercised warrants | shares</t>
  </si>
  <si>
    <t>Exercised warrants</t>
  </si>
  <si>
    <t>Unexercised warrants</t>
  </si>
  <si>
    <t>June 2019 Warrant Liability [Member] | Warrants [Member]</t>
  </si>
  <si>
    <t>June 2019 Warrant Liability [Member] | Black Scholes Merton Model [Member]</t>
  </si>
  <si>
    <t>June 2019 Warrant Liability [Member] | Black Scholes Merton Model [Member] | Measurement Input, Price Volatility [Member]</t>
  </si>
  <si>
    <t>June 2019 Warrant Liability [Member] | Black Scholes Merton Model [Member] | Measurement Input, Risk Free Interest Rate [Member]</t>
  </si>
  <si>
    <t>September 2019 Warrant Liability [Member]</t>
  </si>
  <si>
    <t>September 2019 Warrant Liability [Member] | Black Scholes Merton Model [Member]</t>
  </si>
  <si>
    <t>September 2019 Warrant Liability [Member] | Black Scholes Merton Model [Member] | Measurement Input, Price Volatility [Member]</t>
  </si>
  <si>
    <t>September 2019 Warrant Liability [Member] | Black Scholes Merton Model [Member] | Measurement Input, Risk Free Interest Rate [Member]</t>
  </si>
  <si>
    <t>Minimum [Member]</t>
  </si>
  <si>
    <t>Purchase price of common stock | $ / shares</t>
  </si>
  <si>
    <t>Proceeds from issuance of common stock and warrants net</t>
  </si>
  <si>
    <t>Securities Purchase Agreement [Member] | June 2019 Offering [Member]</t>
  </si>
  <si>
    <t>Securities Purchase Agreement [Member] | September 2019 Offering [Member]</t>
  </si>
  <si>
    <t>March 2018 Private Placement [Member]</t>
  </si>
  <si>
    <t>Proceeds from offering costs of private placement, gross</t>
  </si>
  <si>
    <t>Reclassification of financing liabilities to stockholders equity</t>
  </si>
  <si>
    <t>March 2018 Private Placement [Member] | Warrants [Member]</t>
  </si>
  <si>
    <t>March 2018 Private Placement [Member] | Placement Agent [Member]</t>
  </si>
  <si>
    <t>March 2018 Private Placement [Member] | March 2018 Warrant Liability [Member]</t>
  </si>
  <si>
    <t>March 2018 Private Placement [Member] | March 2018 Securities Purchase Agreement [Member]</t>
  </si>
  <si>
    <t>Shares of common stock issued | shares</t>
  </si>
  <si>
    <t>Warrants expiration period</t>
  </si>
  <si>
    <t>Applicable VWAP CalculationsI in Accordance with Registration [Member]</t>
  </si>
  <si>
    <t>Applicable VWAP Calculations in Accordance Shareholder Approval [Member]</t>
  </si>
  <si>
    <t>June 2018 Offering [Member] | June 2018 Purchase Agreement [Member]</t>
  </si>
  <si>
    <t>Offering closing period</t>
  </si>
  <si>
    <t>Jun. 14,
		2018</t>
  </si>
  <si>
    <t>June 2018 Offering [Member] | Securities Purchase Agreement [Member]</t>
  </si>
  <si>
    <t>Jun. 14,
		2019</t>
  </si>
  <si>
    <t>5 years 6 months</t>
  </si>
  <si>
    <t>Class of warrant or right number of securities called by warrants or rights, per share | $ / shares</t>
  </si>
  <si>
    <t>September 2019 Offering [Member] | Securities Purchase Agreement [Member]</t>
  </si>
  <si>
    <t>Sep. 10,
		2019</t>
  </si>
  <si>
    <t>Stock-Based Compensation and Warrants - Additional Information (Detail)</t>
  </si>
  <si>
    <t>Aug. 23, 2019</t>
  </si>
  <si>
    <t>Aug. 22, 2019</t>
  </si>
  <si>
    <t>May 20, 2015shares</t>
  </si>
  <si>
    <t>May 14, 2015</t>
  </si>
  <si>
    <t>Jun. 30, 2019shares</t>
  </si>
  <si>
    <t>Apr. 30, 2019USD ($)$ / sharesshares</t>
  </si>
  <si>
    <t>Dec. 31, 2013$ / sharesshares</t>
  </si>
  <si>
    <t>Sep. 30, 2018</t>
  </si>
  <si>
    <t>Dec. 31, 2019USD ($)IncentivePlan$ / sharesshares</t>
  </si>
  <si>
    <t>Dec. 31, 2018USD ($)$ / sharesshares</t>
  </si>
  <si>
    <t>Dec. 31, 2017shares</t>
  </si>
  <si>
    <t>Jun. 30, 2014$ / sharesshares</t>
  </si>
  <si>
    <t>Share-based Compensation Arrangement by Share-based Payment Award [Line Items]</t>
  </si>
  <si>
    <t>Number of equity incentive plans | IncentivePlan</t>
  </si>
  <si>
    <t>Total number of options outstanding</t>
  </si>
  <si>
    <t>Intrinsic value of options exercised | $</t>
  </si>
  <si>
    <t>Total grant-date fair value of shares vested | $</t>
  </si>
  <si>
    <t>Unrecognized compensation cost related to unvested stock-based compensation grants | $</t>
  </si>
  <si>
    <t>Weighted-average remaining recognition period</t>
  </si>
  <si>
    <t>1 year 8 months 12 days</t>
  </si>
  <si>
    <t>Stock-based compensation | $</t>
  </si>
  <si>
    <t>Weighted-average estimated grant-date fair value of stock options granted | $ / shares</t>
  </si>
  <si>
    <t>Number of warrant to purchase common stock issued</t>
  </si>
  <si>
    <t>Compensation expense associated with Warrants | $</t>
  </si>
  <si>
    <t>Service Warrants [Member]</t>
  </si>
  <si>
    <t>Warrant issued, shares of common stock called by warrant</t>
  </si>
  <si>
    <t>Warrants vesting period</t>
  </si>
  <si>
    <t>12 months</t>
  </si>
  <si>
    <t>Fair value of Warrants | $</t>
  </si>
  <si>
    <t>Compensation expense associated with Warrants, term</t>
  </si>
  <si>
    <t>1 year</t>
  </si>
  <si>
    <t>Performance Warrants [Member]</t>
  </si>
  <si>
    <t>Cumulative adjustment compensation expense associated with warrants | $</t>
  </si>
  <si>
    <t>Service and Performance Warrants [Member] | Black Scholes Merton Model [Member]</t>
  </si>
  <si>
    <t>Warrants, measurement input</t>
  </si>
  <si>
    <t>Service and Performance Warrants [Member] | Black Scholes Merton Model [Member] | Expected Volatility [Member]</t>
  </si>
  <si>
    <t>Service and Performance Warrants [Member] | Black Scholes Merton Model [Member] | Risk-Free Interest Rate [Member]</t>
  </si>
  <si>
    <t>Series D Redeemable Convertible Preferred Stock [Member] | Placement Agent [Member]</t>
  </si>
  <si>
    <t>Mahyco International [Member]</t>
  </si>
  <si>
    <t>Warrant, expiration date</t>
  </si>
  <si>
    <t>Dec. 11,
		2018</t>
  </si>
  <si>
    <t>Investor [Member] | Series D Redeemable Convertible Preferred Stock [Member]</t>
  </si>
  <si>
    <t>2015 Employee Stock Purchase Plan [Member]</t>
  </si>
  <si>
    <t>Total number of shares reserved for issuance under plan</t>
  </si>
  <si>
    <t>Percentage in payroll deductions to acquire shares of common stock</t>
  </si>
  <si>
    <t>Purchase plan offering period</t>
  </si>
  <si>
    <t>6 months</t>
  </si>
  <si>
    <t>Employees are able to purchase company's common stock on first trading day of offering period, percentage</t>
  </si>
  <si>
    <t>85.00%</t>
  </si>
  <si>
    <t>Issuance of common stock pursuant to employee stock purchase plan</t>
  </si>
  <si>
    <t>First offering period, start date</t>
  </si>
  <si>
    <t>May 14,
		2015</t>
  </si>
  <si>
    <t>First offering period, end date</t>
  </si>
  <si>
    <t>Feb. 1,
		2016</t>
  </si>
  <si>
    <t>Selling, General and Administrative Expenses [Member]</t>
  </si>
  <si>
    <t>Separation Agreement [Member]</t>
  </si>
  <si>
    <t>Options exercisable period</t>
  </si>
  <si>
    <t>90 days</t>
  </si>
  <si>
    <t>Separation Agreement [Member] | Selling, General and Administrative Expenses [Member]</t>
  </si>
  <si>
    <t>March 2018 Purchase Agreement [Member] | Purchase Agreement [Member]</t>
  </si>
  <si>
    <t>March 2018 Purchase Agreement [Member] | Purchase Agreement [Member] | Purchase Price of $10.7258 [Member]</t>
  </si>
  <si>
    <t>Warrants issued, purchase price of warrants per share | $ / shares</t>
  </si>
  <si>
    <t>March 2018 Purchase Agreement [Member] | Purchase Agreement [Member] | Exercise Price of $41.5625 [Member]</t>
  </si>
  <si>
    <t>June 2018 Offering [Member] | Purchase Agreement [Member]</t>
  </si>
  <si>
    <t>June 2018 Offering [Member] | Purchase Agreement [Member] | Purchase Price of $9.94 [Member]</t>
  </si>
  <si>
    <t>June 2018 Offering [Member] | Purchase Agreement [Member] | Exercise Price of $12.568 [Member]</t>
  </si>
  <si>
    <t>June 2019 Offering [Member] | Purchase Agreement [Member]</t>
  </si>
  <si>
    <t>June 2019 Offering [Member] | Purchase Agreement [Member] | Purchase Price of $5.00 [Member]</t>
  </si>
  <si>
    <t>June 2019 Offering [Member] | Purchase Agreement [Member] | Exercise Price of $6.2938 [Member]</t>
  </si>
  <si>
    <t>September 2019 Offering [Member] | Purchase Agreement [Member]</t>
  </si>
  <si>
    <t>September 2019 Offering [Member] | Purchase Agreement [Member] | Purchase Price of $7.52 [Member]</t>
  </si>
  <si>
    <t>September 2019 Offering [Member] | Purchase Agreement [Member] | Exercise Price of $9.4781 [Member]</t>
  </si>
  <si>
    <t>2015 Omnibus Equity Incentive Plan [Member]</t>
  </si>
  <si>
    <t>Terms under the plan</t>
  </si>
  <si>
    <t>The 2015 Plan became effective upon the Company’s IPO in May 2015 and all shares that were reserved, but not issued, under the 2006 Plan were assumed by the 2015 Plan. Upon effectiveness, the 2015 Plan had 154,387 shares of common stock reserved for future issuance, which included 10,637 that were transferred to and assumed by the 2015 Plan. The 2015 Plan provides for automatic annual increases in shares available for grant. In addition, shares subject to awards under the 2006 Plan that are forfeited or canceled will be added to the 2015 Plan.</t>
  </si>
  <si>
    <t>Options vesting period</t>
  </si>
  <si>
    <t>Additional shares authorized for issuance under the plan</t>
  </si>
  <si>
    <t>Common stock available for future grant</t>
  </si>
  <si>
    <t>2006 Stock Incentive Plan [Member]</t>
  </si>
  <si>
    <t>2025-03</t>
  </si>
  <si>
    <t>Maximum [Member] | 2015 Omnibus Equity Incentive Plan [Member]</t>
  </si>
  <si>
    <t>2020-07</t>
  </si>
  <si>
    <t>Stock-Based Compensation and Warrants - Summary of Activity Under Stock Incentive Plans (Detail) - USD ($) $ / shares in Units, $ in Thousands</t>
  </si>
  <si>
    <t>Shares Subject to Outstanding, Beginning Balance</t>
  </si>
  <si>
    <t>Shares Subject to Outstanding, Options granted</t>
  </si>
  <si>
    <t>Shares Subject to Outstanding, Options exercised</t>
  </si>
  <si>
    <t>Shares Subject to Outstanding, Options Forfeited</t>
  </si>
  <si>
    <t>Shares Subject to Outstanding, Options Expired</t>
  </si>
  <si>
    <t>Shares Subject to Outstanding, Ending Balance</t>
  </si>
  <si>
    <t>Shares Subject to Outstanding, Vested and expected to vest</t>
  </si>
  <si>
    <t>Shares Subject to Outstanding, Exercisable</t>
  </si>
  <si>
    <t>Weighted-Average Exercise Price Per Share, Outstanding Beginning Balance</t>
  </si>
  <si>
    <t>Weighted-Average Exercise Price Per Share, Options granted</t>
  </si>
  <si>
    <t>Weighted-Average Exercise Price Per Share, Options exercised</t>
  </si>
  <si>
    <t>Weighted-Average Exercise Price Per Share, Options forfeited</t>
  </si>
  <si>
    <t>Weighted-Average Exercise Price Per Share, Options expired</t>
  </si>
  <si>
    <t>Weighted Average Exercise Price Per Share, Outstanding Ending Balance</t>
  </si>
  <si>
    <t>Weighted Average Exercise Price Per Share, Vested and expected to vest</t>
  </si>
  <si>
    <t>Weighted Average Exercise Price Per Share, Exercisable</t>
  </si>
  <si>
    <t>Aggregate Intrinsic Value, Outstanding Balance</t>
  </si>
  <si>
    <t>Aggregate Intrinsic Value, Vested and expected to vest</t>
  </si>
  <si>
    <t>Aggregate Intrinsic Value, Exercisable</t>
  </si>
  <si>
    <t>Stock-Based Compensation and Warrants - Weighted-Average Fair Value Assumption of Stock Option Awards (Detail) - Employee Stock Option [Member]</t>
  </si>
  <si>
    <t>7 years 14 days</t>
  </si>
  <si>
    <t>5 years 11 months 26 days</t>
  </si>
  <si>
    <t>Expected volatility</t>
  </si>
  <si>
    <t>99.00%</t>
  </si>
  <si>
    <t>Risk-free interest rate</t>
  </si>
  <si>
    <t>2.01%</t>
  </si>
  <si>
    <t>2.95%</t>
  </si>
  <si>
    <t>Commitments and Contingencies - Additional Information (Detail)</t>
  </si>
  <si>
    <t>Dec. 31, 2010USD ($)Program</t>
  </si>
  <si>
    <t>Jun. 15, 2005USD ($)</t>
  </si>
  <si>
    <t>Commitments And Contingencies [Line Items]</t>
  </si>
  <si>
    <t>Other noncurrent liability</t>
  </si>
  <si>
    <t>Royalties due to both related and unrelated parties on license revenue accrued</t>
  </si>
  <si>
    <t>Milestones payments yet to be achieved</t>
  </si>
  <si>
    <t>Milestones payment</t>
  </si>
  <si>
    <t>Anawah, Inc [Member]</t>
  </si>
  <si>
    <t>Contingent liability</t>
  </si>
  <si>
    <t>Date of merger and reorganization</t>
  </si>
  <si>
    <t>Jun. 15,
		2005</t>
  </si>
  <si>
    <t>Restructuring activities, description</t>
  </si>
  <si>
    <t>As of December 31, 2010, the Company ceased activities relating to three of the six Anawah product programs</t>
  </si>
  <si>
    <t>Number of development programs ceased | Program</t>
  </si>
  <si>
    <t>Number of development programs | Program</t>
  </si>
  <si>
    <t>Gain on abandon of technologies</t>
  </si>
  <si>
    <t>Operating leases, term of contract</t>
  </si>
  <si>
    <t>Royalty payments due, percentage of net revenue as defined in the In-Licensing agreements</t>
  </si>
  <si>
    <t>2.00%</t>
  </si>
  <si>
    <t>Commitments and Contingencies - Schedule of Minimum Funding Requirements Under Non-Cancelable Agreement (Detail) $ in Thousands</t>
  </si>
  <si>
    <t>Operating Leases Future Minimum Payments Due [Abstract]</t>
  </si>
  <si>
    <t>Leases - Additional Information (Detail) - USD ($) $ in Thousands</t>
  </si>
  <si>
    <t>Jan. 01, 2019</t>
  </si>
  <si>
    <t>Lessee Lease Description [Line Items]</t>
  </si>
  <si>
    <t>Operating lease liability</t>
  </si>
  <si>
    <t>ROU asset</t>
  </si>
  <si>
    <t>Existence of option to extend</t>
  </si>
  <si>
    <t>Lease option to extend, description</t>
  </si>
  <si>
    <t>Some leases (the Davis office, warehouse, greenhouse and a copy machine) include one or more options to renew, with renewal terms that can extend the lease term from one to six years.</t>
  </si>
  <si>
    <t>Rent expense under Topic 840</t>
  </si>
  <si>
    <t>Option to extend lease, term</t>
  </si>
  <si>
    <t>6 years</t>
  </si>
  <si>
    <t>ASU No. 2016-02 [Member]</t>
  </si>
  <si>
    <t>Leases - Schedule of Leases (Detail) $ in Thousands</t>
  </si>
  <si>
    <t>Assets</t>
  </si>
  <si>
    <t>Operating lease assets</t>
  </si>
  <si>
    <t>Total leased assets</t>
  </si>
  <si>
    <t>Liabilities</t>
  </si>
  <si>
    <t>Current - Operating</t>
  </si>
  <si>
    <t>Noncurrent - Operating</t>
  </si>
  <si>
    <t>Total leased liabilities</t>
  </si>
  <si>
    <t>Lease Cost</t>
  </si>
  <si>
    <t>Net lease cost</t>
  </si>
  <si>
    <t>Lease Term and Discount Rate</t>
  </si>
  <si>
    <t>Weighted-average remaining lease term (years)</t>
  </si>
  <si>
    <t>2 years 7 months 6 days</t>
  </si>
  <si>
    <t>Weighted-average discount rate</t>
  </si>
  <si>
    <t>7.00%</t>
  </si>
  <si>
    <t>SG&amp;A and R&amp;D Expenses [Member]</t>
  </si>
  <si>
    <t>Operating lease cost</t>
  </si>
  <si>
    <t>Sublease income</t>
  </si>
  <si>
    <t>R&amp;D Expenses [Member]</t>
  </si>
  <si>
    <t>Short term lease cost</t>
  </si>
  <si>
    <t>Leases - Schedule of Maturities of Operating Lease Liabilities (Detail) $ in Thousands</t>
  </si>
  <si>
    <t>Total operating lease payments</t>
  </si>
  <si>
    <t>Less: imputed interest</t>
  </si>
  <si>
    <t>Total current and noncurrent operating lease liabilities</t>
  </si>
  <si>
    <t>Income Taxes - Components of Loss Before Income Taxes (Detail) - USD ($) $ in Thousands</t>
  </si>
  <si>
    <t>Domestic</t>
  </si>
  <si>
    <t>Foreign</t>
  </si>
  <si>
    <t>Loss before income taxes</t>
  </si>
  <si>
    <t>Income Taxes - Additional Information (Detail) - USD ($)</t>
  </si>
  <si>
    <t>Schedule Of Income Tax [Line Items]</t>
  </si>
  <si>
    <t>Total income tax expense</t>
  </si>
  <si>
    <t>Decrease in net valuation allowance</t>
  </si>
  <si>
    <t>Operating loss carryforwards limitations on use</t>
  </si>
  <si>
    <t>it has not forfeited the right to carryforward tax losses up to 20 years</t>
  </si>
  <si>
    <t>Tax years subject to examination to extent of NOLs being carried forward</t>
  </si>
  <si>
    <t>2000</t>
  </si>
  <si>
    <t>Uncertain Tax Position</t>
  </si>
  <si>
    <t>Right to carryforward tax losses, period</t>
  </si>
  <si>
    <t>Tax year subject to examination by the tax authorities</t>
  </si>
  <si>
    <t>Federal [Member]</t>
  </si>
  <si>
    <t>Aggregate amount of net operating loss</t>
  </si>
  <si>
    <t>Operating loss carryforward generated</t>
  </si>
  <si>
    <t>Operating loss carryforward unutilized</t>
  </si>
  <si>
    <t>Operating loss carryforward expected to be unavailable</t>
  </si>
  <si>
    <t>State [Member]</t>
  </si>
  <si>
    <t>Income Taxes - Schedule of Income Tax Expense Comprised of Current State Taxes and Foreign Taxes (Detail) - USD ($)</t>
  </si>
  <si>
    <t>Current:</t>
  </si>
  <si>
    <t>Federal</t>
  </si>
  <si>
    <t>State</t>
  </si>
  <si>
    <t>Total current tax expense</t>
  </si>
  <si>
    <t>Deferred:</t>
  </si>
  <si>
    <t>Total deferred tax asset</t>
  </si>
  <si>
    <t>Total tax expense</t>
  </si>
  <si>
    <t>Income Taxes - Reconciliation of Statutory Federal Income Tax Rate to the Company's Effective Tax Rate (Detail)</t>
  </si>
  <si>
    <t>Expected income tax provision at the federal statutory rate</t>
  </si>
  <si>
    <t>21.00%</t>
  </si>
  <si>
    <t>State taxes, net of federal benefit</t>
  </si>
  <si>
    <t>5.30%</t>
  </si>
  <si>
    <t>8.50%</t>
  </si>
  <si>
    <t>Change in valuation allowance</t>
  </si>
  <si>
    <t>(26.40%)</t>
  </si>
  <si>
    <t>(27.30%)</t>
  </si>
  <si>
    <t>Transaction costs</t>
  </si>
  <si>
    <t>0.00%</t>
  </si>
  <si>
    <t>(2.90%)</t>
  </si>
  <si>
    <t>Related offering costs</t>
  </si>
  <si>
    <t>(0.50%)</t>
  </si>
  <si>
    <t>(1.10%)</t>
  </si>
  <si>
    <t>Excess windfall benefit</t>
  </si>
  <si>
    <t>1.40%</t>
  </si>
  <si>
    <t>Withholding taxes</t>
  </si>
  <si>
    <t>(0.10%)</t>
  </si>
  <si>
    <t>0.60%</t>
  </si>
  <si>
    <t>0.40%</t>
  </si>
  <si>
    <t>Income Taxes - Summary of Company's Deferred Tax Assets (Detail) - USD ($) $ in Thousands</t>
  </si>
  <si>
    <t>Deferred tax assets:</t>
  </si>
  <si>
    <t>Net operating loss carryforwards</t>
  </si>
  <si>
    <t>Accrued payroll and benefits</t>
  </si>
  <si>
    <t>Research and development credits</t>
  </si>
  <si>
    <t>Fixed asset basis difference</t>
  </si>
  <si>
    <t>Inventory reserve</t>
  </si>
  <si>
    <t>Common stock warrant assets</t>
  </si>
  <si>
    <t>Charitable contributions</t>
  </si>
  <si>
    <t>Total deferred tax assets</t>
  </si>
  <si>
    <t>Deferred tax liabilities:</t>
  </si>
  <si>
    <t>Total deferred tax liabilities</t>
  </si>
  <si>
    <t>Less valuation allowance</t>
  </si>
  <si>
    <t>Net deferred tax assets</t>
  </si>
  <si>
    <t>Retirement Benefits - Additional Information (Detail) - USD ($)</t>
  </si>
  <si>
    <t>Employer matching contribution, percent</t>
  </si>
  <si>
    <t>50.00%</t>
  </si>
  <si>
    <t>Maximum annual contribution per employee, percent</t>
  </si>
  <si>
    <t>3.00%</t>
  </si>
  <si>
    <t>Description of defined contribution pension and other postretirement plans</t>
  </si>
  <si>
    <t>Employees’ rights to employer contributions vest on the one-year anniversary of their date of employment.</t>
  </si>
  <si>
    <t>Defined benefit plan employee vested minimum period, years</t>
  </si>
  <si>
    <t>Amount accrued for company's approved discretionary match</t>
  </si>
  <si>
    <t>Segment and Geographic Information - Additional Information (Detail)</t>
  </si>
  <si>
    <t>Dec. 31, 2019Segment</t>
  </si>
  <si>
    <t>Number of operating segment</t>
  </si>
  <si>
    <t>Segment and Geographic Information - Summary of Revenues Based on Location of Customers (Details) - USD ($) $ in Thousands</t>
  </si>
  <si>
    <t>Revenues From External Customers And Long Lived Assets [Line Items]</t>
  </si>
  <si>
    <t>United States</t>
  </si>
  <si>
    <t>India</t>
  </si>
  <si>
    <t>Africa</t>
  </si>
  <si>
    <t>Canada</t>
  </si>
  <si>
    <t>Net Loss per Share - Summary of Securities Not Included in Diluted Per Share Calculations (Detail) - shares</t>
  </si>
  <si>
    <t>Antidilutive Securities Excluded from Computation of Earnings Per Share [Line Items]</t>
  </si>
  <si>
    <t>Antidilutive securities not included in the diluted per share calculations, amount</t>
  </si>
  <si>
    <t>Option to purchase common stock [Member]</t>
  </si>
  <si>
    <t>Warrants to purchase common stock [Member]</t>
  </si>
  <si>
    <t>Related Party Transactions - Additional Information (Detail) - USD ($) $ in Thousands</t>
  </si>
  <si>
    <t>Related Party Transaction [Line Items]</t>
  </si>
  <si>
    <t>Royalty fees due</t>
  </si>
  <si>
    <t>John Sperling Foundation [Member]</t>
  </si>
  <si>
    <t>Subsequent Events - Additional Information (Detail) - Subsequent Event</t>
  </si>
  <si>
    <t>Jan. 31, 2020</t>
  </si>
  <si>
    <t>Subsequent Event [Line Items]</t>
  </si>
  <si>
    <t>Description of operating lease expected to be commence</t>
  </si>
  <si>
    <t>second quarter of 2020</t>
  </si>
  <si>
    <t>Lessee operating lease option to extend to be commence</t>
  </si>
  <si>
    <t>extended the term through April 2025</t>
  </si>
  <si>
    <t>Lessee, Operating Lease, Lease Not yet Commenced, Existence of Option to Extend [true false]</t>
  </si>
  <si>
    <t>Lessee operating lease renewal term to be commen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C16" s="5" t="n">
        <v>8654095</v>
      </c>
    </row>
    <row r="17" spans="1:4">
      <c r="A17" s="4" t="s">
        <v>30</v>
      </c>
      <c r="D17" s="6" t="n">
        <v>15800000</v>
      </c>
    </row>
    <row r="18" spans="1:4">
      <c r="A18" s="4" t="s">
        <v>31</v>
      </c>
      <c r="B18" s="4" t="s">
        <v>9</v>
      </c>
    </row>
    <row r="19" spans="1:4">
      <c r="A19" s="4" t="s">
        <v>32</v>
      </c>
      <c r="B19" s="4" t="s">
        <v>33</v>
      </c>
    </row>
    <row r="20" spans="1:4">
      <c r="A20" s="4" t="s">
        <v>34</v>
      </c>
      <c r="B20" s="4" t="s">
        <v>33</v>
      </c>
    </row>
    <row r="21" spans="1:4">
      <c r="A21" s="4" t="s">
        <v>35</v>
      </c>
      <c r="B21" s="4" t="s">
        <v>33</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21</v>
      </c>
    </row>
    <row r="36" spans="1:4">
      <c r="A36" s="4" t="s">
        <v>63</v>
      </c>
      <c r="B36" s="4" t="s">
        <v>33</v>
      </c>
    </row>
    <row r="37" spans="1:4">
      <c r="A37" s="4" t="s">
        <v>64</v>
      </c>
      <c r="B37" s="4" t="s">
        <v>9</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8417</v>
      </c>
      <c r="C3" s="6" t="n">
        <v>11998</v>
      </c>
    </row>
    <row r="4" spans="1:3">
      <c r="A4" s="4" t="s">
        <v>71</v>
      </c>
      <c r="B4" s="5" t="n">
        <v>16915</v>
      </c>
      <c r="C4" s="5" t="n">
        <v>9825</v>
      </c>
    </row>
    <row r="5" spans="1:3">
      <c r="A5" s="4" t="s">
        <v>72</v>
      </c>
      <c r="B5" s="5" t="n">
        <v>602</v>
      </c>
      <c r="C5" s="5" t="n">
        <v>165</v>
      </c>
    </row>
    <row r="6" spans="1:3">
      <c r="A6" s="4" t="s">
        <v>73</v>
      </c>
      <c r="C6" s="5" t="n">
        <v>3</v>
      </c>
    </row>
    <row r="7" spans="1:3">
      <c r="A7" s="4" t="s">
        <v>74</v>
      </c>
      <c r="B7" s="5" t="n">
        <v>1794</v>
      </c>
      <c r="C7" s="5" t="n">
        <v>181</v>
      </c>
    </row>
    <row r="8" spans="1:3">
      <c r="A8" s="4" t="s">
        <v>75</v>
      </c>
      <c r="B8" s="5" t="n">
        <v>712</v>
      </c>
      <c r="C8" s="5" t="n">
        <v>704</v>
      </c>
    </row>
    <row r="9" spans="1:3">
      <c r="A9" s="4" t="s">
        <v>76</v>
      </c>
      <c r="B9" s="5" t="n">
        <v>28440</v>
      </c>
      <c r="C9" s="5" t="n">
        <v>22876</v>
      </c>
    </row>
    <row r="10" spans="1:3">
      <c r="A10" s="4" t="s">
        <v>77</v>
      </c>
      <c r="B10" s="5" t="n">
        <v>1799</v>
      </c>
      <c r="C10" s="5" t="n">
        <v>395</v>
      </c>
    </row>
    <row r="11" spans="1:3">
      <c r="A11" s="4" t="s">
        <v>78</v>
      </c>
      <c r="B11" s="5" t="n">
        <v>1963</v>
      </c>
    </row>
    <row r="12" spans="1:3">
      <c r="A12" s="4" t="s">
        <v>79</v>
      </c>
      <c r="B12" s="5" t="n">
        <v>364</v>
      </c>
      <c r="C12" s="5" t="n">
        <v>746</v>
      </c>
    </row>
    <row r="13" spans="1:3">
      <c r="A13" s="4" t="s">
        <v>80</v>
      </c>
      <c r="B13" s="5" t="n">
        <v>8</v>
      </c>
      <c r="C13" s="5" t="n">
        <v>7</v>
      </c>
    </row>
    <row r="14" spans="1:3">
      <c r="A14" s="4" t="s">
        <v>81</v>
      </c>
      <c r="B14" s="5" t="n">
        <v>32574</v>
      </c>
      <c r="C14" s="5" t="n">
        <v>24024</v>
      </c>
    </row>
    <row r="15" spans="1:3">
      <c r="A15" s="3" t="s">
        <v>82</v>
      </c>
    </row>
    <row r="16" spans="1:3">
      <c r="A16" s="4" t="s">
        <v>83</v>
      </c>
      <c r="B16" s="5" t="n">
        <v>4685</v>
      </c>
      <c r="C16" s="5" t="n">
        <v>2645</v>
      </c>
    </row>
    <row r="17" spans="1:3">
      <c r="A17" s="4" t="s">
        <v>84</v>
      </c>
      <c r="B17" s="5" t="n">
        <v>40</v>
      </c>
      <c r="C17" s="5" t="n">
        <v>29</v>
      </c>
    </row>
    <row r="18" spans="1:3">
      <c r="A18" s="4" t="s">
        <v>85</v>
      </c>
      <c r="B18" s="5" t="n">
        <v>24</v>
      </c>
    </row>
    <row r="19" spans="1:3">
      <c r="A19" s="4" t="s">
        <v>86</v>
      </c>
      <c r="B19" s="5" t="n">
        <v>42</v>
      </c>
      <c r="C19" s="5" t="n">
        <v>96</v>
      </c>
    </row>
    <row r="20" spans="1:3">
      <c r="A20" s="4" t="s">
        <v>87</v>
      </c>
      <c r="B20" s="5" t="n">
        <v>611</v>
      </c>
    </row>
    <row r="21" spans="1:3">
      <c r="A21" s="4" t="s">
        <v>88</v>
      </c>
      <c r="B21" s="5" t="n">
        <v>306</v>
      </c>
      <c r="C21" s="5" t="n">
        <v>284</v>
      </c>
    </row>
    <row r="22" spans="1:3">
      <c r="A22" s="4" t="s">
        <v>89</v>
      </c>
      <c r="B22" s="5" t="n">
        <v>5708</v>
      </c>
      <c r="C22" s="5" t="n">
        <v>3054</v>
      </c>
    </row>
    <row r="23" spans="1:3">
      <c r="A23" s="4" t="s">
        <v>90</v>
      </c>
      <c r="B23" s="5" t="n">
        <v>107</v>
      </c>
    </row>
    <row r="24" spans="1:3">
      <c r="A24" s="4" t="s">
        <v>91</v>
      </c>
      <c r="B24" s="5" t="n">
        <v>1497</v>
      </c>
    </row>
    <row r="25" spans="1:3">
      <c r="A25" s="4" t="s">
        <v>92</v>
      </c>
      <c r="B25" s="5" t="n">
        <v>14936</v>
      </c>
      <c r="C25" s="5" t="n">
        <v>5083</v>
      </c>
    </row>
    <row r="26" spans="1:3">
      <c r="A26" s="4" t="s">
        <v>93</v>
      </c>
      <c r="B26" s="5" t="n">
        <v>2000</v>
      </c>
      <c r="C26" s="5" t="n">
        <v>3072</v>
      </c>
    </row>
    <row r="27" spans="1:3">
      <c r="A27" s="4" t="s">
        <v>94</v>
      </c>
      <c r="B27" s="5" t="n">
        <v>24248</v>
      </c>
      <c r="C27" s="5" t="n">
        <v>11209</v>
      </c>
    </row>
    <row r="28" spans="1:3">
      <c r="A28" s="4" t="s">
        <v>95</v>
      </c>
      <c r="B28" s="4" t="s">
        <v>96</v>
      </c>
      <c r="C28" s="4" t="s">
        <v>96</v>
      </c>
    </row>
    <row r="29" spans="1:3">
      <c r="A29" s="3" t="s">
        <v>97</v>
      </c>
    </row>
    <row r="30" spans="1:3">
      <c r="A30" s="4" t="s">
        <v>98</v>
      </c>
      <c r="B30" s="5" t="n">
        <v>49</v>
      </c>
      <c r="C30" s="5" t="n">
        <v>45</v>
      </c>
    </row>
    <row r="31" spans="1:3">
      <c r="A31" s="4" t="s">
        <v>99</v>
      </c>
      <c r="B31" s="5" t="n">
        <v>214826</v>
      </c>
      <c r="C31" s="5" t="n">
        <v>191136</v>
      </c>
    </row>
    <row r="32" spans="1:3">
      <c r="A32" s="4" t="s">
        <v>100</v>
      </c>
      <c r="B32" s="5" t="n">
        <v>1</v>
      </c>
    </row>
    <row r="33" spans="1:3">
      <c r="A33" s="4" t="s">
        <v>101</v>
      </c>
      <c r="B33" s="5" t="n">
        <v>-207171</v>
      </c>
      <c r="C33" s="5" t="n">
        <v>-178366</v>
      </c>
    </row>
    <row r="34" spans="1:3">
      <c r="A34" s="4" t="s">
        <v>102</v>
      </c>
      <c r="B34" s="5" t="n">
        <v>7705</v>
      </c>
      <c r="C34" s="5" t="n">
        <v>12815</v>
      </c>
    </row>
    <row r="35" spans="1:3">
      <c r="A35" s="4" t="s">
        <v>103</v>
      </c>
      <c r="B35" s="5" t="n">
        <v>621</v>
      </c>
    </row>
    <row r="36" spans="1:3">
      <c r="A36" s="4" t="s">
        <v>104</v>
      </c>
      <c r="B36" s="5" t="n">
        <v>8326</v>
      </c>
      <c r="C36" s="5" t="n">
        <v>12815</v>
      </c>
    </row>
    <row r="37" spans="1:3">
      <c r="A37" s="4" t="s">
        <v>105</v>
      </c>
      <c r="B37" s="6" t="n">
        <v>32574</v>
      </c>
      <c r="C37" s="6" t="n">
        <v>24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96</v>
      </c>
      <c r="B3" s="4" t="s">
        <v>29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276</v>
      </c>
      <c r="B19" s="4" t="s">
        <v>328</v>
      </c>
    </row>
    <row r="20" spans="1:2">
      <c r="A20" s="4" t="s">
        <v>286</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340</v>
      </c>
      <c r="B26" s="4" t="s">
        <v>341</v>
      </c>
    </row>
    <row r="27" spans="1:2">
      <c r="A27" s="4" t="s">
        <v>342</v>
      </c>
    </row>
    <row r="28" spans="1:2">
      <c r="A28" s="4" t="s">
        <v>330</v>
      </c>
      <c r="B28" s="4" t="s">
        <v>343</v>
      </c>
    </row>
    <row r="29" spans="1:2">
      <c r="A29" s="4" t="s">
        <v>344</v>
      </c>
    </row>
    <row r="30" spans="1:2">
      <c r="A30" s="4" t="s">
        <v>330</v>
      </c>
      <c r="B30" s="4" t="s">
        <v>345</v>
      </c>
    </row>
    <row r="31" spans="1:2">
      <c r="A31" s="4" t="s">
        <v>346</v>
      </c>
    </row>
    <row r="32" spans="1:2">
      <c r="A32" s="4" t="s">
        <v>330</v>
      </c>
      <c r="B32" s="4" t="s">
        <v>347</v>
      </c>
    </row>
    <row r="33" spans="1:2">
      <c r="A33" s="4" t="s">
        <v>348</v>
      </c>
    </row>
    <row r="34" spans="1:2">
      <c r="A34" s="4" t="s">
        <v>330</v>
      </c>
      <c r="B34"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5</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7</v>
      </c>
      <c r="B1" s="2" t="s">
        <v>1</v>
      </c>
    </row>
    <row r="2" spans="1:2">
      <c r="B2" s="2" t="s">
        <v>2</v>
      </c>
    </row>
    <row r="3" spans="1:2">
      <c r="A3" s="3" t="s">
        <v>243</v>
      </c>
    </row>
    <row r="4" spans="1:2">
      <c r="A4" s="4" t="s">
        <v>358</v>
      </c>
      <c r="B4"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68</v>
      </c>
    </row>
    <row r="2" spans="1:3">
      <c r="A2" s="3" t="s">
        <v>107</v>
      </c>
    </row>
    <row r="3" spans="1:3">
      <c r="A3" s="4" t="s">
        <v>108</v>
      </c>
      <c r="B3" s="7" t="n">
        <v>0.001</v>
      </c>
      <c r="C3" s="7" t="n">
        <v>0.001</v>
      </c>
    </row>
    <row r="4" spans="1:3">
      <c r="A4" s="4" t="s">
        <v>109</v>
      </c>
      <c r="B4" s="5" t="n">
        <v>150000000</v>
      </c>
      <c r="C4" s="5" t="n">
        <v>150000000</v>
      </c>
    </row>
    <row r="5" spans="1:3">
      <c r="A5" s="4" t="s">
        <v>110</v>
      </c>
      <c r="B5" s="5" t="n">
        <v>8646149</v>
      </c>
      <c r="C5" s="5" t="n">
        <v>4774919</v>
      </c>
    </row>
    <row r="6" spans="1:3">
      <c r="A6" s="4" t="s">
        <v>111</v>
      </c>
      <c r="B6" s="5" t="n">
        <v>8646149</v>
      </c>
      <c r="C6" s="5" t="n">
        <v>47749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6</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1</v>
      </c>
    </row>
    <row r="2" spans="1:2">
      <c r="B2" s="2" t="s">
        <v>2</v>
      </c>
    </row>
    <row r="3" spans="1:2">
      <c r="A3" s="3" t="s">
        <v>254</v>
      </c>
    </row>
    <row r="4" spans="1:2">
      <c r="A4" s="4" t="s">
        <v>370</v>
      </c>
      <c r="B4"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2</v>
      </c>
      <c r="B1" s="2" t="s">
        <v>1</v>
      </c>
    </row>
    <row r="2" spans="1:2">
      <c r="B2" s="2" t="s">
        <v>2</v>
      </c>
    </row>
    <row r="3" spans="1:2">
      <c r="A3" s="3" t="s">
        <v>260</v>
      </c>
    </row>
    <row r="4" spans="1:2">
      <c r="A4" s="4" t="s">
        <v>373</v>
      </c>
      <c r="B4"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1</v>
      </c>
      <c r="B1" s="2" t="s">
        <v>1</v>
      </c>
    </row>
    <row r="2" spans="1:2">
      <c r="B2" s="2" t="s">
        <v>2</v>
      </c>
    </row>
    <row r="3" spans="1:2">
      <c r="A3" s="3" t="s">
        <v>270</v>
      </c>
    </row>
    <row r="4" spans="1:2">
      <c r="A4" s="4" t="s">
        <v>382</v>
      </c>
      <c r="B4"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7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77</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8</v>
      </c>
      <c r="B1" s="2" t="s">
        <v>1</v>
      </c>
    </row>
    <row r="2" spans="1:2">
      <c r="B2" s="2" t="s">
        <v>2</v>
      </c>
    </row>
    <row r="3" spans="1:2">
      <c r="A3" s="3" t="s">
        <v>283</v>
      </c>
    </row>
    <row r="4" spans="1:2">
      <c r="A4" s="4" t="s">
        <v>399</v>
      </c>
      <c r="B4"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1</v>
      </c>
      <c r="B1" s="2" t="s">
        <v>1</v>
      </c>
    </row>
    <row r="2" spans="1:2">
      <c r="B2" s="2" t="s">
        <v>2</v>
      </c>
    </row>
    <row r="3" spans="1:2">
      <c r="A3" s="3" t="s">
        <v>287</v>
      </c>
    </row>
    <row r="4" spans="1:2">
      <c r="A4" s="4" t="s">
        <v>402</v>
      </c>
      <c r="B4"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7"/>
    <col customWidth="1" max="3" min="3" width="27"/>
  </cols>
  <sheetData>
    <row r="1" spans="1:3">
      <c r="A1" s="1" t="s">
        <v>404</v>
      </c>
      <c r="B1" s="2" t="s">
        <v>1</v>
      </c>
    </row>
    <row r="2" spans="1:3">
      <c r="B2" s="2" t="s">
        <v>405</v>
      </c>
      <c r="C2" s="2" t="s">
        <v>406</v>
      </c>
    </row>
    <row r="3" spans="1:3">
      <c r="A3" s="3" t="s">
        <v>257</v>
      </c>
    </row>
    <row r="4" spans="1:3">
      <c r="A4" s="4" t="s">
        <v>407</v>
      </c>
      <c r="B4" s="4" t="s">
        <v>408</v>
      </c>
    </row>
    <row r="5" spans="1:3">
      <c r="A5" s="4" t="s">
        <v>409</v>
      </c>
      <c r="B5" s="4" t="s">
        <v>410</v>
      </c>
    </row>
    <row r="6" spans="1:3">
      <c r="A6" s="4" t="s">
        <v>411</v>
      </c>
      <c r="B6" s="4" t="s">
        <v>412</v>
      </c>
    </row>
    <row r="7" spans="1:3">
      <c r="A7" s="4" t="s">
        <v>413</v>
      </c>
      <c r="B7" s="4" t="s">
        <v>414</v>
      </c>
    </row>
    <row r="8" spans="1:3">
      <c r="A8" s="4" t="s">
        <v>415</v>
      </c>
      <c r="B8" s="4" t="s">
        <v>416</v>
      </c>
    </row>
    <row r="9" spans="1:3">
      <c r="A9" s="4" t="s">
        <v>417</v>
      </c>
      <c r="B9" s="9" t="n">
        <v>0.05</v>
      </c>
    </row>
    <row r="10" spans="1:3">
      <c r="A10" s="4" t="s">
        <v>418</v>
      </c>
      <c r="B10" s="5" t="n">
        <v>150000000</v>
      </c>
      <c r="C10" s="5" t="n">
        <v>150000000</v>
      </c>
    </row>
    <row r="11" spans="1:3">
      <c r="A11" s="4" t="s">
        <v>101</v>
      </c>
      <c r="B11" s="6" t="n">
        <v>-207171</v>
      </c>
      <c r="C11" s="6" t="n">
        <v>-178366</v>
      </c>
    </row>
    <row r="12" spans="1:3">
      <c r="A12" s="4" t="s">
        <v>70</v>
      </c>
      <c r="B12" s="5" t="n">
        <v>8417</v>
      </c>
      <c r="C12" s="5" t="n">
        <v>11998</v>
      </c>
    </row>
    <row r="13" spans="1:3">
      <c r="A13" s="4" t="s">
        <v>71</v>
      </c>
      <c r="B13" s="5" t="n">
        <v>16915</v>
      </c>
      <c r="C13" s="5" t="n">
        <v>9825</v>
      </c>
    </row>
    <row r="14" spans="1:3">
      <c r="A14" s="4" t="s">
        <v>419</v>
      </c>
      <c r="B14" s="5" t="n">
        <v>-28873</v>
      </c>
      <c r="C14" s="5" t="n">
        <v>-13480</v>
      </c>
    </row>
    <row r="15" spans="1:3">
      <c r="A15" s="4" t="s">
        <v>420</v>
      </c>
      <c r="B15" s="6" t="n">
        <v>-17198</v>
      </c>
      <c r="C15" s="6" t="n">
        <v>-136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68</v>
      </c>
    </row>
    <row r="3" spans="1:3">
      <c r="A3" s="3" t="s">
        <v>113</v>
      </c>
    </row>
    <row r="4" spans="1:3">
      <c r="A4" s="4" t="s">
        <v>114</v>
      </c>
      <c r="B4" s="6" t="n">
        <v>1169000</v>
      </c>
      <c r="C4" s="6" t="n">
        <v>1464000</v>
      </c>
    </row>
    <row r="5" spans="1:3">
      <c r="A5" s="3" t="s">
        <v>115</v>
      </c>
    </row>
    <row r="6" spans="1:3">
      <c r="A6" s="4" t="s">
        <v>116</v>
      </c>
      <c r="B6" s="5" t="n">
        <v>7098000</v>
      </c>
      <c r="C6" s="5" t="n">
        <v>6069000</v>
      </c>
    </row>
    <row r="7" spans="1:3">
      <c r="A7" s="4" t="s">
        <v>117</v>
      </c>
      <c r="B7" s="5" t="n">
        <v>-1000000</v>
      </c>
    </row>
    <row r="8" spans="1:3">
      <c r="A8" s="4" t="s">
        <v>118</v>
      </c>
      <c r="B8" s="5" t="n">
        <v>13567000</v>
      </c>
      <c r="C8" s="5" t="n">
        <v>11604000</v>
      </c>
    </row>
    <row r="9" spans="1:3">
      <c r="A9" s="4" t="s">
        <v>119</v>
      </c>
      <c r="B9" s="5" t="n">
        <v>20550000</v>
      </c>
      <c r="C9" s="5" t="n">
        <v>18334000</v>
      </c>
    </row>
    <row r="10" spans="1:3">
      <c r="A10" s="4" t="s">
        <v>120</v>
      </c>
      <c r="B10" s="5" t="n">
        <v>-19381000</v>
      </c>
      <c r="C10" s="5" t="n">
        <v>-16870000</v>
      </c>
    </row>
    <row r="11" spans="1:3">
      <c r="A11" s="4" t="s">
        <v>121</v>
      </c>
      <c r="B11" s="5" t="n">
        <v>-5000</v>
      </c>
    </row>
    <row r="12" spans="1:3">
      <c r="A12" s="4" t="s">
        <v>122</v>
      </c>
      <c r="B12" s="5" t="n">
        <v>466000</v>
      </c>
      <c r="C12" s="5" t="n">
        <v>394000</v>
      </c>
    </row>
    <row r="13" spans="1:3">
      <c r="A13" s="4" t="s">
        <v>123</v>
      </c>
      <c r="C13" s="5" t="n">
        <v>-4000000</v>
      </c>
    </row>
    <row r="14" spans="1:3">
      <c r="A14" s="4" t="s">
        <v>124</v>
      </c>
      <c r="B14" s="5" t="n">
        <v>-9243000</v>
      </c>
      <c r="C14" s="5" t="n">
        <v>9561000</v>
      </c>
    </row>
    <row r="15" spans="1:3">
      <c r="A15" s="4" t="s">
        <v>125</v>
      </c>
      <c r="B15" s="5" t="n">
        <v>-708000</v>
      </c>
      <c r="C15" s="5" t="n">
        <v>-2555000</v>
      </c>
    </row>
    <row r="16" spans="1:3">
      <c r="A16" s="4" t="s">
        <v>126</v>
      </c>
      <c r="B16" s="5" t="n">
        <v>-28871000</v>
      </c>
      <c r="C16" s="5" t="n">
        <v>-13470000</v>
      </c>
    </row>
    <row r="17" spans="1:3">
      <c r="A17" s="4" t="s">
        <v>127</v>
      </c>
      <c r="B17" s="5" t="n">
        <v>-2000</v>
      </c>
      <c r="C17" s="5" t="n">
        <v>-10000</v>
      </c>
    </row>
    <row r="18" spans="1:3">
      <c r="A18" s="4" t="s">
        <v>128</v>
      </c>
      <c r="B18" s="5" t="n">
        <v>-28873000</v>
      </c>
      <c r="C18" s="5" t="n">
        <v>-13480000</v>
      </c>
    </row>
    <row r="19" spans="1:3">
      <c r="A19" s="4" t="s">
        <v>129</v>
      </c>
      <c r="B19" s="5" t="n">
        <v>-68000</v>
      </c>
    </row>
    <row r="20" spans="1:3">
      <c r="A20" s="4" t="s">
        <v>130</v>
      </c>
      <c r="B20" s="6" t="n">
        <v>-28805000</v>
      </c>
      <c r="C20" s="6" t="n">
        <v>-13480000</v>
      </c>
    </row>
    <row r="21" spans="1:3">
      <c r="A21" s="3" t="s">
        <v>131</v>
      </c>
    </row>
    <row r="22" spans="1:3">
      <c r="A22" s="4" t="s">
        <v>132</v>
      </c>
      <c r="B22" s="8" t="n">
        <v>-4.53</v>
      </c>
      <c r="C22" s="8" t="n">
        <v>-3.58</v>
      </c>
    </row>
    <row r="23" spans="1:3">
      <c r="A23" s="3" t="s">
        <v>133</v>
      </c>
    </row>
    <row r="24" spans="1:3">
      <c r="A24" s="4" t="s">
        <v>132</v>
      </c>
      <c r="B24" s="5" t="n">
        <v>6363112</v>
      </c>
      <c r="C24" s="5" t="n">
        <v>3766419</v>
      </c>
    </row>
    <row r="25" spans="1:3">
      <c r="A25" s="3" t="s">
        <v>134</v>
      </c>
    </row>
    <row r="26" spans="1:3">
      <c r="A26" s="4" t="s">
        <v>135</v>
      </c>
      <c r="B26" s="6" t="n">
        <v>1000</v>
      </c>
    </row>
    <row r="27" spans="1:3">
      <c r="A27" s="4" t="s">
        <v>136</v>
      </c>
      <c r="B27" s="5" t="n">
        <v>1000</v>
      </c>
    </row>
    <row r="28" spans="1:3">
      <c r="A28" s="4" t="s">
        <v>137</v>
      </c>
      <c r="B28" s="5" t="n">
        <v>-28804000</v>
      </c>
      <c r="C28" s="6" t="n">
        <v>-13480000</v>
      </c>
    </row>
    <row r="29" spans="1:3">
      <c r="A29" s="4" t="s">
        <v>138</v>
      </c>
    </row>
    <row r="30" spans="1:3">
      <c r="A30" s="3" t="s">
        <v>113</v>
      </c>
    </row>
    <row r="31" spans="1:3">
      <c r="A31" s="4" t="s">
        <v>114</v>
      </c>
      <c r="B31" s="5" t="n">
        <v>814000</v>
      </c>
      <c r="C31" s="5" t="n">
        <v>657000</v>
      </c>
    </row>
    <row r="32" spans="1:3">
      <c r="A32" s="3" t="s">
        <v>115</v>
      </c>
    </row>
    <row r="33" spans="1:3">
      <c r="A33" s="4" t="s">
        <v>139</v>
      </c>
      <c r="B33" s="5" t="n">
        <v>885000</v>
      </c>
      <c r="C33" s="5" t="n">
        <v>661000</v>
      </c>
    </row>
    <row r="34" spans="1:3">
      <c r="A34" s="4" t="s">
        <v>140</v>
      </c>
    </row>
    <row r="35" spans="1:3">
      <c r="A35" s="3" t="s">
        <v>113</v>
      </c>
    </row>
    <row r="36" spans="1:3">
      <c r="A36" s="4" t="s">
        <v>114</v>
      </c>
      <c r="B36" s="5" t="n">
        <v>67000</v>
      </c>
      <c r="C36" s="5" t="n">
        <v>150000</v>
      </c>
    </row>
    <row r="37" spans="1:3">
      <c r="A37" s="4" t="s">
        <v>141</v>
      </c>
    </row>
    <row r="38" spans="1:3">
      <c r="A38" s="3" t="s">
        <v>113</v>
      </c>
    </row>
    <row r="39" spans="1:3">
      <c r="A39" s="4" t="s">
        <v>114</v>
      </c>
      <c r="B39" s="6" t="n">
        <v>288000</v>
      </c>
      <c r="C39" s="6" t="n">
        <v>65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68</v>
      </c>
    </row>
    <row r="3" spans="1:3">
      <c r="A3" s="3" t="s">
        <v>422</v>
      </c>
    </row>
    <row r="4" spans="1:3">
      <c r="A4" s="4" t="s">
        <v>423</v>
      </c>
      <c r="B4" s="6" t="n">
        <v>-19381000</v>
      </c>
      <c r="C4" s="6" t="n">
        <v>-16870000</v>
      </c>
    </row>
    <row r="5" spans="1:3">
      <c r="A5" s="4" t="s">
        <v>424</v>
      </c>
      <c r="B5" s="5" t="n">
        <v>68000</v>
      </c>
    </row>
    <row r="6" spans="1:3">
      <c r="A6" s="4" t="s">
        <v>425</v>
      </c>
      <c r="B6" s="5" t="n">
        <v>0</v>
      </c>
      <c r="C6" s="5" t="n">
        <v>0</v>
      </c>
    </row>
    <row r="7" spans="1:3">
      <c r="A7" s="4" t="s">
        <v>426</v>
      </c>
      <c r="B7" s="5" t="n">
        <v>304000</v>
      </c>
      <c r="C7" s="5" t="n">
        <v>310000</v>
      </c>
    </row>
    <row r="8" spans="1:3">
      <c r="A8" s="4" t="s">
        <v>427</v>
      </c>
      <c r="B8" s="5" t="n">
        <v>0</v>
      </c>
      <c r="C8" s="6" t="n">
        <v>0</v>
      </c>
    </row>
    <row r="9" spans="1:3">
      <c r="A9" s="4" t="s">
        <v>428</v>
      </c>
      <c r="B9" s="6" t="n">
        <v>96000</v>
      </c>
    </row>
    <row r="10" spans="1:3">
      <c r="A10" s="4" t="s">
        <v>429</v>
      </c>
    </row>
    <row r="11" spans="1:3">
      <c r="A11" s="3" t="s">
        <v>422</v>
      </c>
    </row>
    <row r="12" spans="1:3">
      <c r="A12" s="4" t="s">
        <v>430</v>
      </c>
      <c r="B12" s="4" t="s">
        <v>431</v>
      </c>
      <c r="C12" s="4" t="s">
        <v>432</v>
      </c>
    </row>
    <row r="13" spans="1:3">
      <c r="A13" s="4" t="s">
        <v>433</v>
      </c>
    </row>
    <row r="14" spans="1:3">
      <c r="A14" s="3" t="s">
        <v>422</v>
      </c>
    </row>
    <row r="15" spans="1:3">
      <c r="A15" s="4" t="s">
        <v>430</v>
      </c>
      <c r="B15" s="4" t="s">
        <v>434</v>
      </c>
      <c r="C15" s="4" t="s">
        <v>435</v>
      </c>
    </row>
    <row r="16" spans="1:3">
      <c r="A16" s="4" t="s">
        <v>436</v>
      </c>
    </row>
    <row r="17" spans="1:3">
      <c r="A17" s="3" t="s">
        <v>422</v>
      </c>
    </row>
    <row r="18" spans="1:3">
      <c r="A18" s="4" t="s">
        <v>430</v>
      </c>
      <c r="B18" s="4" t="s">
        <v>437</v>
      </c>
      <c r="C18" s="4" t="s">
        <v>438</v>
      </c>
    </row>
    <row r="19" spans="1:3">
      <c r="A19" s="4" t="s">
        <v>439</v>
      </c>
    </row>
    <row r="20" spans="1:3">
      <c r="A20" s="3" t="s">
        <v>422</v>
      </c>
    </row>
    <row r="21" spans="1:3">
      <c r="A21" s="4" t="s">
        <v>430</v>
      </c>
      <c r="B21" s="4" t="s">
        <v>440</v>
      </c>
      <c r="C21" s="4" t="s">
        <v>441</v>
      </c>
    </row>
    <row r="22" spans="1:3">
      <c r="A22" s="4" t="s">
        <v>442</v>
      </c>
    </row>
    <row r="23" spans="1:3">
      <c r="A23" s="3" t="s">
        <v>422</v>
      </c>
    </row>
    <row r="24" spans="1:3">
      <c r="A24" s="4" t="s">
        <v>430</v>
      </c>
      <c r="B24" s="4" t="s">
        <v>437</v>
      </c>
      <c r="C24" s="4" t="s">
        <v>443</v>
      </c>
    </row>
    <row r="25" spans="1:3">
      <c r="A25" s="4" t="s">
        <v>444</v>
      </c>
    </row>
    <row r="26" spans="1:3">
      <c r="A26" s="3" t="s">
        <v>422</v>
      </c>
    </row>
    <row r="27" spans="1:3">
      <c r="A27" s="4" t="s">
        <v>430</v>
      </c>
      <c r="C27" s="4" t="s">
        <v>438</v>
      </c>
    </row>
    <row r="28" spans="1:3">
      <c r="A28" s="4" t="s">
        <v>445</v>
      </c>
    </row>
    <row r="29" spans="1:3">
      <c r="A29" s="3" t="s">
        <v>422</v>
      </c>
    </row>
    <row r="30" spans="1:3">
      <c r="A30" s="4" t="s">
        <v>430</v>
      </c>
      <c r="C30" s="4" t="s">
        <v>446</v>
      </c>
    </row>
    <row r="31" spans="1:3">
      <c r="A31" s="4" t="s">
        <v>447</v>
      </c>
    </row>
    <row r="32" spans="1:3">
      <c r="A32" s="3" t="s">
        <v>422</v>
      </c>
    </row>
    <row r="33" spans="1:3">
      <c r="A33" s="4" t="s">
        <v>448</v>
      </c>
      <c r="B33" s="6" t="n">
        <v>0</v>
      </c>
      <c r="C33" s="6" t="n">
        <v>0</v>
      </c>
    </row>
    <row r="34" spans="1:3">
      <c r="A34" s="4" t="s">
        <v>449</v>
      </c>
    </row>
    <row r="35" spans="1:3">
      <c r="A35" s="3" t="s">
        <v>422</v>
      </c>
    </row>
    <row r="36" spans="1:3">
      <c r="A36" s="4" t="s">
        <v>423</v>
      </c>
      <c r="B36" s="5" t="n">
        <v>0</v>
      </c>
      <c r="C36" s="5" t="n">
        <v>0</v>
      </c>
    </row>
    <row r="37" spans="1:3">
      <c r="A37" s="4" t="s">
        <v>450</v>
      </c>
      <c r="B37" s="6" t="n">
        <v>0</v>
      </c>
      <c r="C37"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8</v>
      </c>
    </row>
    <row r="2" spans="1:3">
      <c r="A2" s="3" t="s">
        <v>452</v>
      </c>
    </row>
    <row r="3" spans="1:3">
      <c r="A3" s="4" t="s">
        <v>453</v>
      </c>
      <c r="B3" s="6" t="n">
        <v>67</v>
      </c>
      <c r="C3" s="6" t="n">
        <v>41</v>
      </c>
    </row>
    <row r="4" spans="1:3">
      <c r="A4" s="4" t="s">
        <v>454</v>
      </c>
      <c r="B4" s="5" t="n">
        <v>188</v>
      </c>
    </row>
    <row r="5" spans="1:3">
      <c r="A5" s="4" t="s">
        <v>455</v>
      </c>
      <c r="B5" s="5" t="n">
        <v>1903</v>
      </c>
      <c r="C5" s="5" t="n">
        <v>886</v>
      </c>
    </row>
    <row r="6" spans="1:3">
      <c r="A6" s="4" t="s">
        <v>456</v>
      </c>
      <c r="B6" s="6" t="n">
        <v>2158</v>
      </c>
      <c r="C6" s="6" t="n">
        <v>9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57</v>
      </c>
      <c r="B1" s="2" t="s">
        <v>1</v>
      </c>
    </row>
    <row r="2" spans="1:2">
      <c r="B2" s="2" t="s">
        <v>2</v>
      </c>
    </row>
    <row r="3" spans="1:2">
      <c r="A3" s="4" t="s">
        <v>458</v>
      </c>
    </row>
    <row r="4" spans="1:2">
      <c r="A4" s="3" t="s">
        <v>459</v>
      </c>
    </row>
    <row r="5" spans="1:2">
      <c r="A5" s="4" t="s">
        <v>460</v>
      </c>
      <c r="B5" s="4" t="s">
        <v>461</v>
      </c>
    </row>
    <row r="6" spans="1:2">
      <c r="A6" s="4" t="s">
        <v>462</v>
      </c>
    </row>
    <row r="7" spans="1:2">
      <c r="A7" s="3" t="s">
        <v>459</v>
      </c>
    </row>
    <row r="8" spans="1:2">
      <c r="A8" s="4" t="s">
        <v>460</v>
      </c>
      <c r="B8" s="4" t="s">
        <v>463</v>
      </c>
    </row>
    <row r="9" spans="1:2">
      <c r="A9" s="4" t="s">
        <v>464</v>
      </c>
    </row>
    <row r="10" spans="1:2">
      <c r="A10" s="3" t="s">
        <v>459</v>
      </c>
    </row>
    <row r="11" spans="1:2">
      <c r="A11" s="4" t="s">
        <v>460</v>
      </c>
      <c r="B11" s="4" t="s">
        <v>465</v>
      </c>
    </row>
    <row r="12" spans="1:2">
      <c r="A12" s="4" t="s">
        <v>466</v>
      </c>
    </row>
    <row r="13" spans="1:2">
      <c r="A13" s="3" t="s">
        <v>459</v>
      </c>
    </row>
    <row r="14" spans="1:2">
      <c r="A14" s="4" t="s">
        <v>460</v>
      </c>
      <c r="B14" s="4" t="s">
        <v>467</v>
      </c>
    </row>
    <row r="15" spans="1:2">
      <c r="A15" s="4" t="s">
        <v>468</v>
      </c>
    </row>
    <row r="16" spans="1:2">
      <c r="A16" s="3" t="s">
        <v>459</v>
      </c>
    </row>
    <row r="17" spans="1:2">
      <c r="A17" s="4" t="s">
        <v>460</v>
      </c>
      <c r="B17" s="4" t="s">
        <v>469</v>
      </c>
    </row>
    <row r="18" spans="1:2">
      <c r="A18" s="4" t="s">
        <v>470</v>
      </c>
    </row>
    <row r="19" spans="1:2">
      <c r="A19" s="3" t="s">
        <v>459</v>
      </c>
    </row>
    <row r="20" spans="1:2">
      <c r="A20" s="4" t="s">
        <v>460</v>
      </c>
      <c r="B20" s="4" t="s">
        <v>461</v>
      </c>
    </row>
    <row r="21" spans="1:2">
      <c r="A21" s="4" t="s">
        <v>471</v>
      </c>
    </row>
    <row r="22" spans="1:2">
      <c r="A22" s="3" t="s">
        <v>459</v>
      </c>
    </row>
    <row r="23" spans="1:2">
      <c r="A23" s="4" t="s">
        <v>460</v>
      </c>
      <c r="B23" s="4" t="s">
        <v>465</v>
      </c>
    </row>
    <row r="24" spans="1:2">
      <c r="A24" s="4" t="s">
        <v>472</v>
      </c>
    </row>
    <row r="25" spans="1:2">
      <c r="A25" s="3" t="s">
        <v>459</v>
      </c>
    </row>
    <row r="26" spans="1:2">
      <c r="A26" s="4" t="s">
        <v>460</v>
      </c>
      <c r="B26" s="4" t="s">
        <v>4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68</v>
      </c>
    </row>
    <row r="3" spans="1:3">
      <c r="A3" s="3" t="s">
        <v>475</v>
      </c>
    </row>
    <row r="4" spans="1:3">
      <c r="A4" s="4" t="s">
        <v>476</v>
      </c>
      <c r="B4" s="6" t="n">
        <v>2287</v>
      </c>
      <c r="C4" s="6" t="n">
        <v>1550</v>
      </c>
    </row>
    <row r="5" spans="1:3">
      <c r="A5" s="4" t="s">
        <v>477</v>
      </c>
    </row>
    <row r="6" spans="1:3">
      <c r="A6" s="3" t="s">
        <v>475</v>
      </c>
    </row>
    <row r="7" spans="1:3">
      <c r="A7" s="4" t="s">
        <v>476</v>
      </c>
      <c r="B7" s="5" t="n">
        <v>321</v>
      </c>
      <c r="C7" s="5" t="n">
        <v>379</v>
      </c>
    </row>
    <row r="8" spans="1:3">
      <c r="A8" s="4" t="s">
        <v>478</v>
      </c>
    </row>
    <row r="9" spans="1:3">
      <c r="A9" s="3" t="s">
        <v>475</v>
      </c>
    </row>
    <row r="10" spans="1:3">
      <c r="A10" s="4" t="s">
        <v>476</v>
      </c>
      <c r="B10" s="6" t="n">
        <v>1966</v>
      </c>
      <c r="C10" s="6" t="n">
        <v>11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8</v>
      </c>
    </row>
    <row r="2" spans="1:3">
      <c r="A2" s="3" t="s">
        <v>459</v>
      </c>
    </row>
    <row r="3" spans="1:3">
      <c r="A3" s="4" t="s">
        <v>480</v>
      </c>
      <c r="B3" s="6" t="n">
        <v>6442</v>
      </c>
      <c r="C3" s="6" t="n">
        <v>5196</v>
      </c>
    </row>
    <row r="4" spans="1:3">
      <c r="A4" s="4" t="s">
        <v>481</v>
      </c>
      <c r="B4" s="5" t="n">
        <v>-4643</v>
      </c>
      <c r="C4" s="5" t="n">
        <v>-4801</v>
      </c>
    </row>
    <row r="5" spans="1:3">
      <c r="A5" s="4" t="s">
        <v>77</v>
      </c>
      <c r="B5" s="5" t="n">
        <v>1799</v>
      </c>
      <c r="C5" s="5" t="n">
        <v>395</v>
      </c>
    </row>
    <row r="6" spans="1:3">
      <c r="A6" s="4" t="s">
        <v>458</v>
      </c>
    </row>
    <row r="7" spans="1:3">
      <c r="A7" s="3" t="s">
        <v>459</v>
      </c>
    </row>
    <row r="8" spans="1:3">
      <c r="A8" s="4" t="s">
        <v>480</v>
      </c>
      <c r="B8" s="5" t="n">
        <v>2443</v>
      </c>
      <c r="C8" s="5" t="n">
        <v>2348</v>
      </c>
    </row>
    <row r="9" spans="1:3">
      <c r="A9" s="4" t="s">
        <v>462</v>
      </c>
    </row>
    <row r="10" spans="1:3">
      <c r="A10" s="3" t="s">
        <v>459</v>
      </c>
    </row>
    <row r="11" spans="1:3">
      <c r="A11" s="4" t="s">
        <v>480</v>
      </c>
      <c r="B11" s="5" t="n">
        <v>502</v>
      </c>
      <c r="C11" s="5" t="n">
        <v>477</v>
      </c>
    </row>
    <row r="12" spans="1:3">
      <c r="A12" s="4" t="s">
        <v>482</v>
      </c>
    </row>
    <row r="13" spans="1:3">
      <c r="A13" s="3" t="s">
        <v>459</v>
      </c>
    </row>
    <row r="14" spans="1:3">
      <c r="A14" s="4" t="s">
        <v>480</v>
      </c>
      <c r="B14" s="5" t="n">
        <v>989</v>
      </c>
    </row>
    <row r="15" spans="1:3">
      <c r="A15" s="4" t="s">
        <v>468</v>
      </c>
    </row>
    <row r="16" spans="1:3">
      <c r="A16" s="3" t="s">
        <v>459</v>
      </c>
    </row>
    <row r="17" spans="1:3">
      <c r="A17" s="4" t="s">
        <v>480</v>
      </c>
      <c r="B17" s="5" t="n">
        <v>90</v>
      </c>
      <c r="C17" s="5" t="n">
        <v>85</v>
      </c>
    </row>
    <row r="18" spans="1:3">
      <c r="A18" s="4" t="s">
        <v>470</v>
      </c>
    </row>
    <row r="19" spans="1:3">
      <c r="A19" s="3" t="s">
        <v>459</v>
      </c>
    </row>
    <row r="20" spans="1:3">
      <c r="A20" s="4" t="s">
        <v>480</v>
      </c>
      <c r="B20" s="5" t="n">
        <v>395</v>
      </c>
      <c r="C20" s="5" t="n">
        <v>204</v>
      </c>
    </row>
    <row r="21" spans="1:3">
      <c r="A21" s="4" t="s">
        <v>483</v>
      </c>
    </row>
    <row r="22" spans="1:3">
      <c r="A22" s="3" t="s">
        <v>459</v>
      </c>
    </row>
    <row r="23" spans="1:3">
      <c r="A23" s="4" t="s">
        <v>480</v>
      </c>
      <c r="B23" s="6" t="n">
        <v>2023</v>
      </c>
      <c r="C23" s="6" t="n">
        <v>20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84</v>
      </c>
      <c r="B1" s="2" t="s">
        <v>1</v>
      </c>
    </row>
    <row r="2" spans="1:3">
      <c r="B2" s="2" t="s">
        <v>2</v>
      </c>
      <c r="C2" s="2" t="s">
        <v>68</v>
      </c>
    </row>
    <row r="3" spans="1:3">
      <c r="A3" s="3" t="s">
        <v>459</v>
      </c>
    </row>
    <row r="4" spans="1:3">
      <c r="A4" s="4" t="s">
        <v>485</v>
      </c>
      <c r="B4" s="6" t="n">
        <v>194000</v>
      </c>
      <c r="C4" s="6" t="n">
        <v>154000</v>
      </c>
    </row>
    <row r="5" spans="1:3">
      <c r="A5" s="4" t="s">
        <v>480</v>
      </c>
      <c r="B5" s="5" t="n">
        <v>6442000</v>
      </c>
      <c r="C5" s="5" t="n">
        <v>5196000</v>
      </c>
    </row>
    <row r="6" spans="1:3">
      <c r="A6" s="4" t="s">
        <v>486</v>
      </c>
    </row>
    <row r="7" spans="1:3">
      <c r="A7" s="3" t="s">
        <v>459</v>
      </c>
    </row>
    <row r="8" spans="1:3">
      <c r="A8" s="4" t="s">
        <v>480</v>
      </c>
      <c r="B8" s="6" t="n">
        <v>1014000</v>
      </c>
      <c r="C8" s="6" t="n">
        <v>1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8</v>
      </c>
    </row>
    <row r="2" spans="1:3">
      <c r="A2" s="3" t="s">
        <v>488</v>
      </c>
    </row>
    <row r="3" spans="1:3">
      <c r="A3" s="4" t="s">
        <v>489</v>
      </c>
      <c r="B3" s="6" t="n">
        <v>24678</v>
      </c>
      <c r="C3" s="6" t="n">
        <v>21072</v>
      </c>
    </row>
    <row r="4" spans="1:3">
      <c r="A4" s="4" t="s">
        <v>490</v>
      </c>
      <c r="B4" s="5" t="n">
        <v>1</v>
      </c>
      <c r="C4" s="5" t="n">
        <v>0</v>
      </c>
    </row>
    <row r="5" spans="1:3">
      <c r="A5" s="4" t="s">
        <v>491</v>
      </c>
      <c r="B5" s="5" t="n">
        <v>0</v>
      </c>
      <c r="C5" s="5" t="n">
        <v>0</v>
      </c>
    </row>
    <row r="6" spans="1:3">
      <c r="A6" s="4" t="s">
        <v>492</v>
      </c>
      <c r="B6" s="5" t="n">
        <v>24679</v>
      </c>
      <c r="C6" s="5" t="n">
        <v>21072</v>
      </c>
    </row>
    <row r="7" spans="1:3">
      <c r="A7" s="4" t="s">
        <v>493</v>
      </c>
    </row>
    <row r="8" spans="1:3">
      <c r="A8" s="3" t="s">
        <v>488</v>
      </c>
    </row>
    <row r="9" spans="1:3">
      <c r="A9" s="4" t="s">
        <v>489</v>
      </c>
      <c r="B9" s="5" t="n">
        <v>6864</v>
      </c>
      <c r="C9" s="5" t="n">
        <v>9902</v>
      </c>
    </row>
    <row r="10" spans="1:3">
      <c r="A10" s="4" t="s">
        <v>490</v>
      </c>
      <c r="B10" s="5" t="n">
        <v>0</v>
      </c>
      <c r="C10" s="5" t="n">
        <v>0</v>
      </c>
    </row>
    <row r="11" spans="1:3">
      <c r="A11" s="4" t="s">
        <v>491</v>
      </c>
      <c r="B11" s="5" t="n">
        <v>0</v>
      </c>
      <c r="C11" s="5" t="n">
        <v>0</v>
      </c>
    </row>
    <row r="12" spans="1:3">
      <c r="A12" s="4" t="s">
        <v>492</v>
      </c>
      <c r="B12" s="5" t="n">
        <v>6864</v>
      </c>
      <c r="C12" s="5" t="n">
        <v>9902</v>
      </c>
    </row>
    <row r="13" spans="1:3">
      <c r="A13" s="4" t="s">
        <v>494</v>
      </c>
    </row>
    <row r="14" spans="1:3">
      <c r="A14" s="3" t="s">
        <v>488</v>
      </c>
    </row>
    <row r="15" spans="1:3">
      <c r="A15" s="4" t="s">
        <v>489</v>
      </c>
      <c r="B15" s="5" t="n">
        <v>900</v>
      </c>
      <c r="C15" s="5" t="n">
        <v>1345</v>
      </c>
    </row>
    <row r="16" spans="1:3">
      <c r="A16" s="4" t="s">
        <v>490</v>
      </c>
      <c r="B16" s="5" t="n">
        <v>0</v>
      </c>
      <c r="C16" s="5" t="n">
        <v>0</v>
      </c>
    </row>
    <row r="17" spans="1:3">
      <c r="A17" s="4" t="s">
        <v>491</v>
      </c>
      <c r="B17" s="5" t="n">
        <v>0</v>
      </c>
      <c r="C17" s="5" t="n">
        <v>0</v>
      </c>
    </row>
    <row r="18" spans="1:3">
      <c r="A18" s="4" t="s">
        <v>492</v>
      </c>
      <c r="B18" s="5" t="n">
        <v>900</v>
      </c>
      <c r="C18" s="5" t="n">
        <v>1345</v>
      </c>
    </row>
    <row r="19" spans="1:3">
      <c r="A19" s="4" t="s">
        <v>495</v>
      </c>
    </row>
    <row r="20" spans="1:3">
      <c r="A20" s="3" t="s">
        <v>488</v>
      </c>
    </row>
    <row r="21" spans="1:3">
      <c r="A21" s="4" t="s">
        <v>489</v>
      </c>
      <c r="B21" s="5" t="n">
        <v>12119</v>
      </c>
      <c r="C21" s="5" t="n">
        <v>6776</v>
      </c>
    </row>
    <row r="22" spans="1:3">
      <c r="A22" s="4" t="s">
        <v>490</v>
      </c>
      <c r="B22" s="5" t="n">
        <v>0</v>
      </c>
      <c r="C22" s="5" t="n">
        <v>0</v>
      </c>
    </row>
    <row r="23" spans="1:3">
      <c r="A23" s="4" t="s">
        <v>491</v>
      </c>
      <c r="B23" s="5" t="n">
        <v>0</v>
      </c>
      <c r="C23" s="5" t="n">
        <v>0</v>
      </c>
    </row>
    <row r="24" spans="1:3">
      <c r="A24" s="4" t="s">
        <v>492</v>
      </c>
      <c r="B24" s="5" t="n">
        <v>12119</v>
      </c>
      <c r="C24" s="5" t="n">
        <v>6776</v>
      </c>
    </row>
    <row r="25" spans="1:3">
      <c r="A25" s="4" t="s">
        <v>496</v>
      </c>
    </row>
    <row r="26" spans="1:3">
      <c r="A26" s="3" t="s">
        <v>488</v>
      </c>
    </row>
    <row r="27" spans="1:3">
      <c r="A27" s="4" t="s">
        <v>489</v>
      </c>
      <c r="B27" s="5" t="n">
        <v>1495</v>
      </c>
      <c r="C27" s="5" t="n">
        <v>1195</v>
      </c>
    </row>
    <row r="28" spans="1:3">
      <c r="A28" s="4" t="s">
        <v>490</v>
      </c>
      <c r="B28" s="5" t="n">
        <v>1</v>
      </c>
      <c r="C28" s="5" t="n">
        <v>0</v>
      </c>
    </row>
    <row r="29" spans="1:3">
      <c r="A29" s="4" t="s">
        <v>491</v>
      </c>
      <c r="B29" s="5" t="n">
        <v>0</v>
      </c>
      <c r="C29" s="5" t="n">
        <v>0</v>
      </c>
    </row>
    <row r="30" spans="1:3">
      <c r="A30" s="4" t="s">
        <v>492</v>
      </c>
      <c r="B30" s="5" t="n">
        <v>1496</v>
      </c>
      <c r="C30" s="5" t="n">
        <v>1195</v>
      </c>
    </row>
    <row r="31" spans="1:3">
      <c r="A31" s="4" t="s">
        <v>497</v>
      </c>
    </row>
    <row r="32" spans="1:3">
      <c r="A32" s="3" t="s">
        <v>488</v>
      </c>
    </row>
    <row r="33" spans="1:3">
      <c r="A33" s="4" t="s">
        <v>489</v>
      </c>
      <c r="B33" s="5" t="n">
        <v>3300</v>
      </c>
      <c r="C33" s="5" t="n">
        <v>656</v>
      </c>
    </row>
    <row r="34" spans="1:3">
      <c r="A34" s="4" t="s">
        <v>490</v>
      </c>
      <c r="B34" s="5" t="n">
        <v>0</v>
      </c>
      <c r="C34" s="5" t="n">
        <v>0</v>
      </c>
    </row>
    <row r="35" spans="1:3">
      <c r="A35" s="4" t="s">
        <v>491</v>
      </c>
      <c r="B35" s="5" t="n">
        <v>0</v>
      </c>
      <c r="C35" s="5" t="n">
        <v>0</v>
      </c>
    </row>
    <row r="36" spans="1:3">
      <c r="A36" s="4" t="s">
        <v>492</v>
      </c>
      <c r="B36" s="6" t="n">
        <v>3300</v>
      </c>
      <c r="C36" s="5" t="n">
        <v>656</v>
      </c>
    </row>
    <row r="37" spans="1:3">
      <c r="A37" s="4" t="s">
        <v>498</v>
      </c>
    </row>
    <row r="38" spans="1:3">
      <c r="A38" s="3" t="s">
        <v>488</v>
      </c>
    </row>
    <row r="39" spans="1:3">
      <c r="A39" s="4" t="s">
        <v>489</v>
      </c>
      <c r="C39" s="5" t="n">
        <v>1198</v>
      </c>
    </row>
    <row r="40" spans="1:3">
      <c r="A40" s="4" t="s">
        <v>490</v>
      </c>
      <c r="C40" s="5" t="n">
        <v>0</v>
      </c>
    </row>
    <row r="41" spans="1:3">
      <c r="A41" s="4" t="s">
        <v>491</v>
      </c>
      <c r="C41" s="5" t="n">
        <v>0</v>
      </c>
    </row>
    <row r="42" spans="1:3">
      <c r="A42" s="4" t="s">
        <v>492</v>
      </c>
      <c r="C42" s="6" t="n">
        <v>11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499</v>
      </c>
      <c r="B1" s="2" t="s">
        <v>500</v>
      </c>
    </row>
    <row r="2" spans="1:2">
      <c r="A2" s="3" t="s">
        <v>501</v>
      </c>
    </row>
    <row r="3" spans="1:2">
      <c r="A3" s="4" t="s">
        <v>502</v>
      </c>
      <c r="B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8</v>
      </c>
    </row>
    <row r="2" spans="1:3">
      <c r="A2" s="3" t="s">
        <v>504</v>
      </c>
    </row>
    <row r="3" spans="1:3">
      <c r="A3" s="4" t="s">
        <v>505</v>
      </c>
      <c r="B3" s="6" t="n">
        <v>24679</v>
      </c>
      <c r="C3" s="6" t="n">
        <v>21072</v>
      </c>
    </row>
    <row r="4" spans="1:3">
      <c r="A4" s="4" t="s">
        <v>506</v>
      </c>
    </row>
    <row r="5" spans="1:3">
      <c r="A5" s="3" t="s">
        <v>504</v>
      </c>
    </row>
    <row r="6" spans="1:3">
      <c r="A6" s="4" t="s">
        <v>507</v>
      </c>
      <c r="B6" s="5" t="n">
        <v>6864</v>
      </c>
      <c r="C6" s="5" t="n">
        <v>9902</v>
      </c>
    </row>
    <row r="7" spans="1:3">
      <c r="A7" s="4" t="s">
        <v>508</v>
      </c>
    </row>
    <row r="8" spans="1:3">
      <c r="A8" s="3" t="s">
        <v>504</v>
      </c>
    </row>
    <row r="9" spans="1:3">
      <c r="A9" s="4" t="s">
        <v>507</v>
      </c>
      <c r="B9" s="5" t="n">
        <v>900</v>
      </c>
      <c r="C9" s="5" t="n">
        <v>1345</v>
      </c>
    </row>
    <row r="10" spans="1:3">
      <c r="A10" s="4" t="s">
        <v>71</v>
      </c>
      <c r="B10" s="5" t="n">
        <v>12119</v>
      </c>
      <c r="C10" s="5" t="n">
        <v>6776</v>
      </c>
    </row>
    <row r="11" spans="1:3">
      <c r="A11" s="4" t="s">
        <v>509</v>
      </c>
    </row>
    <row r="12" spans="1:3">
      <c r="A12" s="3" t="s">
        <v>504</v>
      </c>
    </row>
    <row r="13" spans="1:3">
      <c r="A13" s="4" t="s">
        <v>71</v>
      </c>
      <c r="B13" s="5" t="n">
        <v>1496</v>
      </c>
      <c r="C13" s="5" t="n">
        <v>1195</v>
      </c>
    </row>
    <row r="14" spans="1:3">
      <c r="A14" s="4" t="s">
        <v>510</v>
      </c>
    </row>
    <row r="15" spans="1:3">
      <c r="A15" s="3" t="s">
        <v>504</v>
      </c>
    </row>
    <row r="16" spans="1:3">
      <c r="A16" s="4" t="s">
        <v>71</v>
      </c>
      <c r="C16" s="5" t="n">
        <v>1198</v>
      </c>
    </row>
    <row r="17" spans="1:3">
      <c r="A17" s="4" t="s">
        <v>511</v>
      </c>
    </row>
    <row r="18" spans="1:3">
      <c r="A18" s="3" t="s">
        <v>504</v>
      </c>
    </row>
    <row r="19" spans="1:3">
      <c r="A19" s="4" t="s">
        <v>505</v>
      </c>
      <c r="B19" s="5" t="n">
        <v>8360</v>
      </c>
      <c r="C19" s="5" t="n">
        <v>12295</v>
      </c>
    </row>
    <row r="20" spans="1:3">
      <c r="A20" s="4" t="s">
        <v>512</v>
      </c>
    </row>
    <row r="21" spans="1:3">
      <c r="A21" s="3" t="s">
        <v>504</v>
      </c>
    </row>
    <row r="22" spans="1:3">
      <c r="A22" s="4" t="s">
        <v>507</v>
      </c>
      <c r="B22" s="5" t="n">
        <v>6864</v>
      </c>
      <c r="C22" s="5" t="n">
        <v>9902</v>
      </c>
    </row>
    <row r="23" spans="1:3">
      <c r="A23" s="4" t="s">
        <v>513</v>
      </c>
    </row>
    <row r="24" spans="1:3">
      <c r="A24" s="3" t="s">
        <v>504</v>
      </c>
    </row>
    <row r="25" spans="1:3">
      <c r="A25" s="4" t="s">
        <v>507</v>
      </c>
      <c r="B25" s="5" t="n">
        <v>0</v>
      </c>
      <c r="C25" s="5" t="n">
        <v>0</v>
      </c>
    </row>
    <row r="26" spans="1:3">
      <c r="A26" s="4" t="s">
        <v>71</v>
      </c>
      <c r="B26" s="5" t="n">
        <v>0</v>
      </c>
      <c r="C26" s="5" t="n">
        <v>0</v>
      </c>
    </row>
    <row r="27" spans="1:3">
      <c r="A27" s="4" t="s">
        <v>514</v>
      </c>
    </row>
    <row r="28" spans="1:3">
      <c r="A28" s="3" t="s">
        <v>504</v>
      </c>
    </row>
    <row r="29" spans="1:3">
      <c r="A29" s="4" t="s">
        <v>71</v>
      </c>
      <c r="B29" s="5" t="n">
        <v>1496</v>
      </c>
      <c r="C29" s="5" t="n">
        <v>1195</v>
      </c>
    </row>
    <row r="30" spans="1:3">
      <c r="A30" s="4" t="s">
        <v>515</v>
      </c>
    </row>
    <row r="31" spans="1:3">
      <c r="A31" s="3" t="s">
        <v>504</v>
      </c>
    </row>
    <row r="32" spans="1:3">
      <c r="A32" s="4" t="s">
        <v>71</v>
      </c>
      <c r="C32" s="5" t="n">
        <v>1198</v>
      </c>
    </row>
    <row r="33" spans="1:3">
      <c r="A33" s="4" t="s">
        <v>516</v>
      </c>
    </row>
    <row r="34" spans="1:3">
      <c r="A34" s="3" t="s">
        <v>504</v>
      </c>
    </row>
    <row r="35" spans="1:3">
      <c r="A35" s="4" t="s">
        <v>505</v>
      </c>
      <c r="B35" s="5" t="n">
        <v>16319</v>
      </c>
      <c r="C35" s="5" t="n">
        <v>8777</v>
      </c>
    </row>
    <row r="36" spans="1:3">
      <c r="A36" s="4" t="s">
        <v>517</v>
      </c>
    </row>
    <row r="37" spans="1:3">
      <c r="A37" s="3" t="s">
        <v>504</v>
      </c>
    </row>
    <row r="38" spans="1:3">
      <c r="A38" s="4" t="s">
        <v>507</v>
      </c>
      <c r="B38" s="5" t="n">
        <v>0</v>
      </c>
      <c r="C38" s="5" t="n">
        <v>0</v>
      </c>
    </row>
    <row r="39" spans="1:3">
      <c r="A39" s="4" t="s">
        <v>518</v>
      </c>
    </row>
    <row r="40" spans="1:3">
      <c r="A40" s="3" t="s">
        <v>504</v>
      </c>
    </row>
    <row r="41" spans="1:3">
      <c r="A41" s="4" t="s">
        <v>507</v>
      </c>
      <c r="B41" s="5" t="n">
        <v>900</v>
      </c>
      <c r="C41" s="5" t="n">
        <v>1345</v>
      </c>
    </row>
    <row r="42" spans="1:3">
      <c r="A42" s="4" t="s">
        <v>71</v>
      </c>
      <c r="B42" s="5" t="n">
        <v>12119</v>
      </c>
      <c r="C42" s="5" t="n">
        <v>6776</v>
      </c>
    </row>
    <row r="43" spans="1:3">
      <c r="A43" s="4" t="s">
        <v>519</v>
      </c>
    </row>
    <row r="44" spans="1:3">
      <c r="A44" s="3" t="s">
        <v>504</v>
      </c>
    </row>
    <row r="45" spans="1:3">
      <c r="A45" s="4" t="s">
        <v>71</v>
      </c>
      <c r="B45" s="5" t="n">
        <v>0</v>
      </c>
      <c r="C45" s="5" t="n">
        <v>0</v>
      </c>
    </row>
    <row r="46" spans="1:3">
      <c r="A46" s="4" t="s">
        <v>520</v>
      </c>
    </row>
    <row r="47" spans="1:3">
      <c r="A47" s="3" t="s">
        <v>504</v>
      </c>
    </row>
    <row r="48" spans="1:3">
      <c r="A48" s="4" t="s">
        <v>71</v>
      </c>
      <c r="C48" s="5" t="n">
        <v>0</v>
      </c>
    </row>
    <row r="49" spans="1:3">
      <c r="A49" s="4" t="s">
        <v>521</v>
      </c>
    </row>
    <row r="50" spans="1:3">
      <c r="A50" s="3" t="s">
        <v>504</v>
      </c>
    </row>
    <row r="51" spans="1:3">
      <c r="A51" s="4" t="s">
        <v>505</v>
      </c>
      <c r="B51" s="5" t="n">
        <v>0</v>
      </c>
      <c r="C51" s="5" t="n">
        <v>0</v>
      </c>
    </row>
    <row r="52" spans="1:3">
      <c r="A52" s="4" t="s">
        <v>522</v>
      </c>
    </row>
    <row r="53" spans="1:3">
      <c r="A53" s="3" t="s">
        <v>504</v>
      </c>
    </row>
    <row r="54" spans="1:3">
      <c r="A54" s="4" t="s">
        <v>507</v>
      </c>
      <c r="B54" s="5" t="n">
        <v>0</v>
      </c>
      <c r="C54" s="5" t="n">
        <v>0</v>
      </c>
    </row>
    <row r="55" spans="1:3">
      <c r="A55" s="4" t="s">
        <v>523</v>
      </c>
    </row>
    <row r="56" spans="1:3">
      <c r="A56" s="3" t="s">
        <v>504</v>
      </c>
    </row>
    <row r="57" spans="1:3">
      <c r="A57" s="4" t="s">
        <v>507</v>
      </c>
      <c r="B57" s="5" t="n">
        <v>0</v>
      </c>
      <c r="C57" s="5" t="n">
        <v>0</v>
      </c>
    </row>
    <row r="58" spans="1:3">
      <c r="A58" s="4" t="s">
        <v>71</v>
      </c>
      <c r="B58" s="5" t="n">
        <v>0</v>
      </c>
      <c r="C58" s="5" t="n">
        <v>0</v>
      </c>
    </row>
    <row r="59" spans="1:3">
      <c r="A59" s="4" t="s">
        <v>524</v>
      </c>
    </row>
    <row r="60" spans="1:3">
      <c r="A60" s="3" t="s">
        <v>504</v>
      </c>
    </row>
    <row r="61" spans="1:3">
      <c r="A61" s="4" t="s">
        <v>71</v>
      </c>
      <c r="B61" s="5" t="n">
        <v>0</v>
      </c>
      <c r="C61" s="5" t="n">
        <v>0</v>
      </c>
    </row>
    <row r="62" spans="1:3">
      <c r="A62" s="4" t="s">
        <v>525</v>
      </c>
    </row>
    <row r="63" spans="1:3">
      <c r="A63" s="3" t="s">
        <v>504</v>
      </c>
    </row>
    <row r="64" spans="1:3">
      <c r="A64" s="4" t="s">
        <v>71</v>
      </c>
      <c r="C64" s="5" t="n">
        <v>0</v>
      </c>
    </row>
    <row r="65" spans="1:3">
      <c r="A65" s="4" t="s">
        <v>526</v>
      </c>
    </row>
    <row r="66" spans="1:3">
      <c r="A66" s="3" t="s">
        <v>504</v>
      </c>
    </row>
    <row r="67" spans="1:3">
      <c r="A67" s="4" t="s">
        <v>71</v>
      </c>
      <c r="B67" s="5" t="n">
        <v>3300</v>
      </c>
      <c r="C67" s="5" t="n">
        <v>656</v>
      </c>
    </row>
    <row r="68" spans="1:3">
      <c r="A68" s="4" t="s">
        <v>527</v>
      </c>
    </row>
    <row r="69" spans="1:3">
      <c r="A69" s="3" t="s">
        <v>504</v>
      </c>
    </row>
    <row r="70" spans="1:3">
      <c r="A70" s="4" t="s">
        <v>71</v>
      </c>
      <c r="B70" s="5" t="n">
        <v>0</v>
      </c>
      <c r="C70" s="5" t="n">
        <v>0</v>
      </c>
    </row>
    <row r="71" spans="1:3">
      <c r="A71" s="4" t="s">
        <v>528</v>
      </c>
    </row>
    <row r="72" spans="1:3">
      <c r="A72" s="3" t="s">
        <v>504</v>
      </c>
    </row>
    <row r="73" spans="1:3">
      <c r="A73" s="4" t="s">
        <v>71</v>
      </c>
      <c r="B73" s="5" t="n">
        <v>3300</v>
      </c>
      <c r="C73" s="5" t="n">
        <v>656</v>
      </c>
    </row>
    <row r="74" spans="1:3">
      <c r="A74" s="4" t="s">
        <v>529</v>
      </c>
    </row>
    <row r="75" spans="1:3">
      <c r="A75" s="3" t="s">
        <v>504</v>
      </c>
    </row>
    <row r="76" spans="1:3">
      <c r="A76" s="4" t="s">
        <v>71</v>
      </c>
      <c r="B76" s="6" t="n">
        <v>0</v>
      </c>
      <c r="C76"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30</v>
      </c>
      <c r="B1" s="2" t="s">
        <v>531</v>
      </c>
      <c r="C1" s="2" t="s">
        <v>532</v>
      </c>
    </row>
    <row r="2" spans="1:3">
      <c r="A2" s="3" t="s">
        <v>533</v>
      </c>
    </row>
    <row r="3" spans="1:3">
      <c r="A3" s="4" t="s">
        <v>534</v>
      </c>
      <c r="B3" s="8" t="n">
        <v>32.52</v>
      </c>
    </row>
    <row r="4" spans="1:3">
      <c r="A4" s="4" t="s">
        <v>535</v>
      </c>
    </row>
    <row r="5" spans="1:3">
      <c r="A5" s="3" t="s">
        <v>533</v>
      </c>
    </row>
    <row r="6" spans="1:3">
      <c r="A6" s="4" t="s">
        <v>534</v>
      </c>
      <c r="B6" s="9" t="n">
        <v>5.48</v>
      </c>
      <c r="C6" s="8" t="n">
        <v>3.17</v>
      </c>
    </row>
    <row r="7" spans="1:3">
      <c r="A7" s="4" t="s">
        <v>536</v>
      </c>
    </row>
    <row r="8" spans="1:3">
      <c r="A8" s="3" t="s">
        <v>533</v>
      </c>
    </row>
    <row r="9" spans="1:3">
      <c r="A9" s="4" t="s">
        <v>534</v>
      </c>
      <c r="B9" s="9" t="n">
        <v>5.48</v>
      </c>
      <c r="C9" s="8" t="n">
        <v>3.17</v>
      </c>
    </row>
    <row r="10" spans="1:3">
      <c r="A10" s="4" t="s">
        <v>537</v>
      </c>
    </row>
    <row r="11" spans="1:3">
      <c r="A11" s="3" t="s">
        <v>533</v>
      </c>
    </row>
    <row r="12" spans="1:3">
      <c r="A12" s="4" t="s">
        <v>534</v>
      </c>
      <c r="B12" s="9" t="n">
        <v>5.48</v>
      </c>
    </row>
    <row r="13" spans="1:3">
      <c r="A13" s="4" t="s">
        <v>538</v>
      </c>
    </row>
    <row r="14" spans="1:3">
      <c r="A14" s="3" t="s">
        <v>533</v>
      </c>
    </row>
    <row r="15" spans="1:3">
      <c r="A15" s="4" t="s">
        <v>534</v>
      </c>
      <c r="B15" s="8" t="n">
        <v>5.48</v>
      </c>
    </row>
    <row r="16" spans="1:3">
      <c r="A16" s="4" t="s">
        <v>539</v>
      </c>
    </row>
    <row r="17" spans="1:3">
      <c r="A17" s="3" t="s">
        <v>533</v>
      </c>
    </row>
    <row r="18" spans="1:3">
      <c r="A18" s="4" t="s">
        <v>540</v>
      </c>
      <c r="B18" s="4" t="s">
        <v>541</v>
      </c>
      <c r="C18" s="4" t="s">
        <v>542</v>
      </c>
    </row>
    <row r="19" spans="1:3">
      <c r="A19" s="4" t="s">
        <v>543</v>
      </c>
    </row>
    <row r="20" spans="1:3">
      <c r="A20" s="3" t="s">
        <v>533</v>
      </c>
    </row>
    <row r="21" spans="1:3">
      <c r="A21" s="4" t="s">
        <v>540</v>
      </c>
      <c r="B21" s="4" t="s">
        <v>544</v>
      </c>
      <c r="C21" s="4" t="s">
        <v>545</v>
      </c>
    </row>
    <row r="22" spans="1:3">
      <c r="A22" s="4" t="s">
        <v>546</v>
      </c>
    </row>
    <row r="23" spans="1:3">
      <c r="A23" s="3" t="s">
        <v>533</v>
      </c>
    </row>
    <row r="24" spans="1:3">
      <c r="A24" s="4" t="s">
        <v>540</v>
      </c>
      <c r="B24" s="4" t="s">
        <v>545</v>
      </c>
    </row>
    <row r="25" spans="1:3">
      <c r="A25" s="4" t="s">
        <v>547</v>
      </c>
    </row>
    <row r="26" spans="1:3">
      <c r="A26" s="3" t="s">
        <v>533</v>
      </c>
    </row>
    <row r="27" spans="1:3">
      <c r="A27" s="4" t="s">
        <v>540</v>
      </c>
      <c r="B27" s="4" t="s">
        <v>548</v>
      </c>
    </row>
    <row r="28" spans="1:3">
      <c r="A28" s="4" t="s">
        <v>549</v>
      </c>
    </row>
    <row r="29" spans="1:3">
      <c r="A29" s="3" t="s">
        <v>533</v>
      </c>
    </row>
    <row r="30" spans="1:3">
      <c r="A30" s="4" t="s">
        <v>550</v>
      </c>
      <c r="B30" s="5" t="n">
        <v>125</v>
      </c>
      <c r="C30" s="5" t="n">
        <v>110</v>
      </c>
    </row>
    <row r="31" spans="1:3">
      <c r="A31" s="4" t="s">
        <v>551</v>
      </c>
    </row>
    <row r="32" spans="1:3">
      <c r="A32" s="3" t="s">
        <v>533</v>
      </c>
    </row>
    <row r="33" spans="1:3">
      <c r="A33" s="4" t="s">
        <v>550</v>
      </c>
      <c r="B33" s="5" t="n">
        <v>123</v>
      </c>
      <c r="C33" s="5" t="n">
        <v>105</v>
      </c>
    </row>
    <row r="34" spans="1:3">
      <c r="A34" s="4" t="s">
        <v>552</v>
      </c>
    </row>
    <row r="35" spans="1:3">
      <c r="A35" s="3" t="s">
        <v>533</v>
      </c>
    </row>
    <row r="36" spans="1:3">
      <c r="A36" s="4" t="s">
        <v>550</v>
      </c>
      <c r="B36" s="5" t="n">
        <v>120</v>
      </c>
    </row>
    <row r="37" spans="1:3">
      <c r="A37" s="4" t="s">
        <v>553</v>
      </c>
    </row>
    <row r="38" spans="1:3">
      <c r="A38" s="3" t="s">
        <v>533</v>
      </c>
    </row>
    <row r="39" spans="1:3">
      <c r="A39" s="4" t="s">
        <v>550</v>
      </c>
      <c r="B39" s="5" t="n">
        <v>120</v>
      </c>
    </row>
    <row r="40" spans="1:3">
      <c r="A40" s="4" t="s">
        <v>554</v>
      </c>
    </row>
    <row r="41" spans="1:3">
      <c r="A41" s="3" t="s">
        <v>533</v>
      </c>
    </row>
    <row r="42" spans="1:3">
      <c r="A42" s="4" t="s">
        <v>550</v>
      </c>
      <c r="B42" s="9" t="n">
        <v>1.63</v>
      </c>
      <c r="C42" s="9" t="n">
        <v>2.49</v>
      </c>
    </row>
    <row r="43" spans="1:3">
      <c r="A43" s="4" t="s">
        <v>555</v>
      </c>
    </row>
    <row r="44" spans="1:3">
      <c r="A44" s="3" t="s">
        <v>533</v>
      </c>
    </row>
    <row r="45" spans="1:3">
      <c r="A45" s="4" t="s">
        <v>550</v>
      </c>
      <c r="B45" s="9" t="n">
        <v>1.65</v>
      </c>
      <c r="C45" s="9" t="n">
        <v>2.5</v>
      </c>
    </row>
    <row r="46" spans="1:3">
      <c r="A46" s="4" t="s">
        <v>556</v>
      </c>
    </row>
    <row r="47" spans="1:3">
      <c r="A47" s="3" t="s">
        <v>533</v>
      </c>
    </row>
    <row r="48" spans="1:3">
      <c r="A48" s="4" t="s">
        <v>550</v>
      </c>
      <c r="B48" s="9" t="n">
        <v>1.69</v>
      </c>
    </row>
    <row r="49" spans="1:3">
      <c r="A49" s="4" t="s">
        <v>557</v>
      </c>
    </row>
    <row r="50" spans="1:3">
      <c r="A50" s="3" t="s">
        <v>533</v>
      </c>
    </row>
    <row r="51" spans="1:3">
      <c r="A51" s="4" t="s">
        <v>550</v>
      </c>
      <c r="B51" s="9" t="n">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36"/>
  <sheetViews>
    <sheetView workbookViewId="0">
      <selection activeCell="A1" sqref="A1"/>
    </sheetView>
  </sheetViews>
  <sheetFormatPr baseColWidth="8" defaultRowHeight="15" outlineLevelCol="0"/>
  <cols>
    <col customWidth="1" max="1" min="1" width="73"/>
    <col customWidth="1" max="2" min="2" width="9"/>
    <col customWidth="1" max="3" min="3" width="28"/>
    <col customWidth="1" max="4" min="4" width="28"/>
    <col customWidth="1" max="5" min="5" width="33"/>
    <col customWidth="1" max="6" min="6" width="38"/>
    <col customWidth="1" max="7" min="7" width="38"/>
    <col customWidth="1" max="8" min="8" width="43"/>
    <col customWidth="1" max="9" min="9" width="22"/>
    <col customWidth="1" max="10" min="10" width="49"/>
    <col customWidth="1" max="11" min="11" width="71"/>
    <col customWidth="1" max="12" min="12" width="59"/>
    <col customWidth="1" max="13" min="13" width="59"/>
    <col customWidth="1" max="14" min="14" width="64"/>
    <col customWidth="1" max="15" min="15" width="36"/>
    <col customWidth="1" max="16" min="16" width="63"/>
    <col customWidth="1" max="17" min="17" width="63"/>
    <col customWidth="1" max="18" min="18" width="68"/>
    <col customWidth="1" max="19" min="19" width="80"/>
    <col customWidth="1" max="20" min="20" width="73"/>
    <col customWidth="1" max="21" min="21" width="73"/>
    <col customWidth="1" max="22" min="22" width="78"/>
    <col customWidth="1" max="23" min="23" width="29"/>
    <col customWidth="1" max="24" min="24" width="55"/>
    <col customWidth="1" max="25" min="25" width="34"/>
  </cols>
  <sheetData>
    <row r="1" spans="1:25">
      <c r="A1" s="1" t="s">
        <v>142</v>
      </c>
      <c r="B1" s="2" t="s">
        <v>143</v>
      </c>
      <c r="C1" s="2" t="s">
        <v>144</v>
      </c>
      <c r="D1" s="2" t="s">
        <v>145</v>
      </c>
      <c r="E1" s="2" t="s">
        <v>146</v>
      </c>
      <c r="F1" s="2" t="s">
        <v>147</v>
      </c>
      <c r="G1" s="2" t="s">
        <v>148</v>
      </c>
      <c r="H1" s="2" t="s">
        <v>149</v>
      </c>
      <c r="I1" s="2" t="s">
        <v>150</v>
      </c>
      <c r="J1" s="2" t="s">
        <v>151</v>
      </c>
      <c r="K1" s="2" t="s">
        <v>152</v>
      </c>
      <c r="L1" s="2" t="s">
        <v>153</v>
      </c>
      <c r="M1" s="2" t="s">
        <v>154</v>
      </c>
      <c r="N1" s="2" t="s">
        <v>155</v>
      </c>
      <c r="O1" s="2" t="s">
        <v>156</v>
      </c>
      <c r="P1" s="2" t="s">
        <v>157</v>
      </c>
      <c r="Q1" s="2" t="s">
        <v>158</v>
      </c>
      <c r="R1" s="2" t="s">
        <v>159</v>
      </c>
      <c r="S1" s="2" t="s">
        <v>160</v>
      </c>
      <c r="T1" s="2" t="s">
        <v>161</v>
      </c>
      <c r="U1" s="2" t="s">
        <v>162</v>
      </c>
      <c r="V1" s="2" t="s">
        <v>163</v>
      </c>
      <c r="W1" s="2" t="s">
        <v>164</v>
      </c>
      <c r="X1" s="2" t="s">
        <v>165</v>
      </c>
      <c r="Y1" s="2" t="s">
        <v>166</v>
      </c>
    </row>
    <row r="2" spans="1:25">
      <c r="A2" s="4" t="s">
        <v>167</v>
      </c>
      <c r="B2" s="6" t="n">
        <v>8007</v>
      </c>
      <c r="I2" s="6" t="n">
        <v>42</v>
      </c>
      <c r="O2" s="6" t="n">
        <v>175223</v>
      </c>
      <c r="W2" s="6" t="n">
        <v>-167257</v>
      </c>
      <c r="X2" s="6" t="n">
        <v>-1</v>
      </c>
    </row>
    <row r="3" spans="1:25">
      <c r="A3" s="4" t="s">
        <v>168</v>
      </c>
      <c r="I3" s="5" t="n">
        <v>2134153</v>
      </c>
    </row>
    <row r="4" spans="1:25">
      <c r="A4" s="4" t="s">
        <v>169</v>
      </c>
      <c r="B4" s="5" t="n">
        <v>2371</v>
      </c>
      <c r="W4" s="5" t="n">
        <v>2371</v>
      </c>
    </row>
    <row r="5" spans="1:25">
      <c r="A5" s="4" t="s">
        <v>170</v>
      </c>
      <c r="B5" s="6" t="n">
        <v>963</v>
      </c>
      <c r="O5" s="5" t="n">
        <v>963</v>
      </c>
    </row>
    <row r="6" spans="1:25">
      <c r="A6" s="4" t="s">
        <v>171</v>
      </c>
      <c r="B6" s="5" t="n">
        <v>44354</v>
      </c>
      <c r="I6" s="5" t="n">
        <v>44354</v>
      </c>
    </row>
    <row r="7" spans="1:25">
      <c r="A7" s="4" t="s">
        <v>172</v>
      </c>
      <c r="B7" s="6" t="n">
        <v>6</v>
      </c>
      <c r="O7" s="5" t="n">
        <v>6</v>
      </c>
    </row>
    <row r="8" spans="1:25">
      <c r="A8" s="4" t="s">
        <v>173</v>
      </c>
      <c r="I8" s="5" t="n">
        <v>1122</v>
      </c>
    </row>
    <row r="9" spans="1:25">
      <c r="A9" s="4" t="s">
        <v>174</v>
      </c>
      <c r="F9" s="6" t="n">
        <v>4978</v>
      </c>
      <c r="K9" s="6" t="n">
        <v>1</v>
      </c>
      <c r="L9" s="6" t="n">
        <v>2</v>
      </c>
      <c r="S9" s="6" t="n">
        <v>-1</v>
      </c>
      <c r="T9" s="6" t="n">
        <v>4976</v>
      </c>
    </row>
    <row r="10" spans="1:25">
      <c r="A10" s="4" t="s">
        <v>175</v>
      </c>
      <c r="K10" s="5" t="n">
        <v>1201634</v>
      </c>
      <c r="L10" s="5" t="n">
        <v>1392345</v>
      </c>
    </row>
    <row r="11" spans="1:25">
      <c r="A11" s="4" t="s">
        <v>176</v>
      </c>
      <c r="B11" s="5" t="n">
        <v>526</v>
      </c>
      <c r="C11" s="6" t="n">
        <v>427</v>
      </c>
      <c r="O11" s="5" t="n">
        <v>526</v>
      </c>
      <c r="P11" s="6" t="n">
        <v>427</v>
      </c>
    </row>
    <row r="12" spans="1:25">
      <c r="A12" s="4" t="s">
        <v>177</v>
      </c>
      <c r="B12" s="5" t="n">
        <v>8378</v>
      </c>
      <c r="O12" s="5" t="n">
        <v>8378</v>
      </c>
    </row>
    <row r="13" spans="1:25">
      <c r="A13" s="4" t="s">
        <v>125</v>
      </c>
      <c r="F13" s="6" t="n">
        <v>-912</v>
      </c>
      <c r="T13" s="6" t="n">
        <v>-912</v>
      </c>
    </row>
    <row r="14" spans="1:25">
      <c r="A14" s="4" t="s">
        <v>178</v>
      </c>
      <c r="B14" s="5" t="n">
        <v>1550</v>
      </c>
      <c r="O14" s="5" t="n">
        <v>1550</v>
      </c>
    </row>
    <row r="15" spans="1:25">
      <c r="A15" s="4" t="s">
        <v>179</v>
      </c>
      <c r="I15" s="5" t="n">
        <v>1311</v>
      </c>
    </row>
    <row r="16" spans="1:25">
      <c r="A16" s="4" t="s">
        <v>136</v>
      </c>
      <c r="B16" s="5" t="n">
        <v>1</v>
      </c>
      <c r="X16" s="5" t="n">
        <v>1</v>
      </c>
    </row>
    <row r="17" spans="1:25">
      <c r="A17" s="4" t="s">
        <v>128</v>
      </c>
      <c r="B17" s="5" t="n">
        <v>-13480</v>
      </c>
      <c r="W17" s="5" t="n">
        <v>-13480</v>
      </c>
    </row>
    <row r="18" spans="1:25">
      <c r="A18" s="4" t="s">
        <v>180</v>
      </c>
      <c r="B18" s="5" t="n">
        <v>12815</v>
      </c>
      <c r="I18" s="6" t="n">
        <v>45</v>
      </c>
      <c r="O18" s="5" t="n">
        <v>191136</v>
      </c>
      <c r="W18" s="5" t="n">
        <v>-178366</v>
      </c>
    </row>
    <row r="19" spans="1:25">
      <c r="A19" s="4" t="s">
        <v>181</v>
      </c>
      <c r="I19" s="5" t="n">
        <v>4774919</v>
      </c>
    </row>
    <row r="20" spans="1:25">
      <c r="A20" s="4" t="s">
        <v>170</v>
      </c>
      <c r="B20" s="6" t="n">
        <v>3</v>
      </c>
      <c r="O20" s="5" t="n">
        <v>3</v>
      </c>
    </row>
    <row r="21" spans="1:25">
      <c r="A21" s="4" t="s">
        <v>171</v>
      </c>
      <c r="B21" s="5" t="n">
        <v>546</v>
      </c>
      <c r="I21" s="5" t="n">
        <v>546</v>
      </c>
    </row>
    <row r="22" spans="1:25">
      <c r="A22" s="4" t="s">
        <v>172</v>
      </c>
      <c r="B22" s="6" t="n">
        <v>18</v>
      </c>
      <c r="O22" s="5" t="n">
        <v>18</v>
      </c>
    </row>
    <row r="23" spans="1:25">
      <c r="A23" s="4" t="s">
        <v>173</v>
      </c>
      <c r="I23" s="5" t="n">
        <v>8536</v>
      </c>
    </row>
    <row r="24" spans="1:25">
      <c r="A24" s="4" t="s">
        <v>174</v>
      </c>
      <c r="G24" s="6" t="n">
        <v>3303</v>
      </c>
      <c r="H24" s="6" t="n">
        <v>6571</v>
      </c>
      <c r="M24" s="6" t="n">
        <v>2</v>
      </c>
      <c r="N24" s="6" t="n">
        <v>1</v>
      </c>
      <c r="U24" s="6" t="n">
        <v>3301</v>
      </c>
      <c r="V24" s="6" t="n">
        <v>6570</v>
      </c>
    </row>
    <row r="25" spans="1:25">
      <c r="A25" s="4" t="s">
        <v>175</v>
      </c>
      <c r="M25" s="5" t="n">
        <v>1489575</v>
      </c>
      <c r="N25" s="5" t="n">
        <v>1318828</v>
      </c>
    </row>
    <row r="26" spans="1:25">
      <c r="A26" s="4" t="s">
        <v>176</v>
      </c>
      <c r="D26" s="6" t="n">
        <v>198</v>
      </c>
      <c r="E26" s="6" t="n">
        <v>326</v>
      </c>
      <c r="Q26" s="6" t="n">
        <v>198</v>
      </c>
      <c r="R26" s="6" t="n">
        <v>326</v>
      </c>
    </row>
    <row r="27" spans="1:25">
      <c r="A27" s="4" t="s">
        <v>182</v>
      </c>
      <c r="D27" s="6" t="n">
        <v>5269</v>
      </c>
      <c r="J27" s="6" t="n">
        <v>1</v>
      </c>
      <c r="Q27" s="6" t="n">
        <v>5268</v>
      </c>
    </row>
    <row r="28" spans="1:25">
      <c r="A28" s="4" t="s">
        <v>182</v>
      </c>
      <c r="J28" s="5" t="n">
        <v>1053745</v>
      </c>
    </row>
    <row r="29" spans="1:25">
      <c r="A29" s="4" t="s">
        <v>183</v>
      </c>
      <c r="B29" s="5" t="n">
        <v>7016</v>
      </c>
      <c r="O29" s="5" t="n">
        <v>7016</v>
      </c>
    </row>
    <row r="30" spans="1:25">
      <c r="A30" s="4" t="s">
        <v>125</v>
      </c>
      <c r="G30" s="6" t="n">
        <v>-489</v>
      </c>
      <c r="H30" s="6" t="n">
        <v>-808</v>
      </c>
      <c r="U30" s="6" t="n">
        <v>-489</v>
      </c>
      <c r="V30" s="6" t="n">
        <v>-808</v>
      </c>
    </row>
    <row r="31" spans="1:25">
      <c r="A31" s="4" t="s">
        <v>178</v>
      </c>
      <c r="B31" s="5" t="n">
        <v>2287</v>
      </c>
      <c r="O31" s="5" t="n">
        <v>2287</v>
      </c>
    </row>
    <row r="32" spans="1:25">
      <c r="A32" s="4" t="s">
        <v>184</v>
      </c>
      <c r="B32" s="5" t="n">
        <v>689</v>
      </c>
      <c r="Y32" s="6" t="n">
        <v>689</v>
      </c>
    </row>
    <row r="33" spans="1:25">
      <c r="A33" s="4" t="s">
        <v>135</v>
      </c>
      <c r="B33" s="5" t="n">
        <v>1</v>
      </c>
      <c r="X33" s="5" t="n">
        <v>1</v>
      </c>
    </row>
    <row r="34" spans="1:25">
      <c r="A34" s="4" t="s">
        <v>128</v>
      </c>
      <c r="B34" s="5" t="n">
        <v>-28873</v>
      </c>
      <c r="W34" s="5" t="n">
        <v>-28805</v>
      </c>
      <c r="Y34" s="5" t="n">
        <v>-68</v>
      </c>
    </row>
    <row r="35" spans="1:25">
      <c r="A35" s="4" t="s">
        <v>185</v>
      </c>
      <c r="B35" s="6" t="n">
        <v>8326</v>
      </c>
      <c r="I35" s="6" t="n">
        <v>49</v>
      </c>
      <c r="O35" s="6" t="n">
        <v>214826</v>
      </c>
      <c r="W35" s="6" t="n">
        <v>-207171</v>
      </c>
      <c r="X35" s="6" t="n">
        <v>1</v>
      </c>
      <c r="Y35" s="6" t="n">
        <v>621</v>
      </c>
    </row>
    <row r="36" spans="1:25">
      <c r="A36" s="4" t="s">
        <v>186</v>
      </c>
      <c r="I36" s="5" t="n">
        <v>86461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68</v>
      </c>
    </row>
    <row r="3" spans="1:3">
      <c r="A3" s="3" t="s">
        <v>559</v>
      </c>
    </row>
    <row r="4" spans="1:3">
      <c r="A4" s="4" t="s">
        <v>560</v>
      </c>
      <c r="B4" s="6" t="n">
        <v>8083</v>
      </c>
      <c r="C4" s="6" t="n">
        <v>3000</v>
      </c>
    </row>
    <row r="5" spans="1:3">
      <c r="A5" s="4" t="s">
        <v>561</v>
      </c>
      <c r="B5" s="5" t="n">
        <v>8243</v>
      </c>
      <c r="C5" s="5" t="n">
        <v>-9561</v>
      </c>
    </row>
    <row r="6" spans="1:3">
      <c r="A6" s="4" t="s">
        <v>222</v>
      </c>
      <c r="C6" s="5" t="n">
        <v>-8378</v>
      </c>
    </row>
    <row r="7" spans="1:3">
      <c r="A7" s="4" t="s">
        <v>562</v>
      </c>
      <c r="B7" s="5" t="n">
        <v>-7016</v>
      </c>
    </row>
    <row r="8" spans="1:3">
      <c r="A8" s="4" t="s">
        <v>563</v>
      </c>
      <c r="B8" s="5" t="n">
        <v>16936</v>
      </c>
      <c r="C8" s="5" t="n">
        <v>8083</v>
      </c>
    </row>
    <row r="9" spans="1:3">
      <c r="A9" s="4" t="s">
        <v>564</v>
      </c>
    </row>
    <row r="10" spans="1:3">
      <c r="A10" s="3" t="s">
        <v>559</v>
      </c>
    </row>
    <row r="11" spans="1:3">
      <c r="A11" s="4" t="s">
        <v>560</v>
      </c>
      <c r="B11" s="5" t="n">
        <v>2354</v>
      </c>
      <c r="C11" s="5" t="n">
        <v>0</v>
      </c>
    </row>
    <row r="12" spans="1:3">
      <c r="A12" s="4" t="s">
        <v>565</v>
      </c>
      <c r="C12" s="5" t="n">
        <v>10200</v>
      </c>
    </row>
    <row r="13" spans="1:3">
      <c r="A13" s="4" t="s">
        <v>561</v>
      </c>
      <c r="B13" s="5" t="n">
        <v>2225</v>
      </c>
      <c r="C13" s="5" t="n">
        <v>-7846</v>
      </c>
    </row>
    <row r="14" spans="1:3">
      <c r="A14" s="4" t="s">
        <v>222</v>
      </c>
      <c r="C14" s="5" t="n">
        <v>0</v>
      </c>
    </row>
    <row r="15" spans="1:3">
      <c r="A15" s="4" t="s">
        <v>562</v>
      </c>
      <c r="B15" s="5" t="n">
        <v>0</v>
      </c>
    </row>
    <row r="16" spans="1:3">
      <c r="A16" s="4" t="s">
        <v>563</v>
      </c>
      <c r="B16" s="5" t="n">
        <v>4579</v>
      </c>
      <c r="C16" s="5" t="n">
        <v>2354</v>
      </c>
    </row>
    <row r="17" spans="1:3">
      <c r="A17" s="4" t="s">
        <v>566</v>
      </c>
    </row>
    <row r="18" spans="1:3">
      <c r="A18" s="3" t="s">
        <v>559</v>
      </c>
    </row>
    <row r="19" spans="1:3">
      <c r="A19" s="4" t="s">
        <v>560</v>
      </c>
      <c r="B19" s="5" t="n">
        <v>2729</v>
      </c>
      <c r="C19" s="5" t="n">
        <v>0</v>
      </c>
    </row>
    <row r="20" spans="1:3">
      <c r="A20" s="4" t="s">
        <v>565</v>
      </c>
      <c r="C20" s="5" t="n">
        <v>9022</v>
      </c>
    </row>
    <row r="21" spans="1:3">
      <c r="A21" s="4" t="s">
        <v>561</v>
      </c>
      <c r="B21" s="5" t="n">
        <v>2715</v>
      </c>
      <c r="C21" s="5" t="n">
        <v>-6293</v>
      </c>
    </row>
    <row r="22" spans="1:3">
      <c r="A22" s="4" t="s">
        <v>222</v>
      </c>
      <c r="C22" s="5" t="n">
        <v>0</v>
      </c>
    </row>
    <row r="23" spans="1:3">
      <c r="A23" s="4" t="s">
        <v>562</v>
      </c>
      <c r="B23" s="5" t="n">
        <v>0</v>
      </c>
    </row>
    <row r="24" spans="1:3">
      <c r="A24" s="4" t="s">
        <v>563</v>
      </c>
      <c r="B24" s="5" t="n">
        <v>5444</v>
      </c>
      <c r="C24" s="5" t="n">
        <v>2729</v>
      </c>
    </row>
    <row r="25" spans="1:3">
      <c r="A25" s="4" t="s">
        <v>567</v>
      </c>
    </row>
    <row r="26" spans="1:3">
      <c r="A26" s="3" t="s">
        <v>559</v>
      </c>
    </row>
    <row r="27" spans="1:3">
      <c r="A27" s="4" t="s">
        <v>560</v>
      </c>
      <c r="B27" s="5" t="n">
        <v>0</v>
      </c>
      <c r="C27" s="5" t="n">
        <v>0</v>
      </c>
    </row>
    <row r="28" spans="1:3">
      <c r="A28" s="4" t="s">
        <v>565</v>
      </c>
      <c r="B28" s="5" t="n">
        <v>4198</v>
      </c>
    </row>
    <row r="29" spans="1:3">
      <c r="A29" s="4" t="s">
        <v>561</v>
      </c>
      <c r="B29" s="5" t="n">
        <v>4811</v>
      </c>
      <c r="C29" s="5" t="n">
        <v>0</v>
      </c>
    </row>
    <row r="30" spans="1:3">
      <c r="A30" s="4" t="s">
        <v>222</v>
      </c>
      <c r="C30" s="5" t="n">
        <v>0</v>
      </c>
    </row>
    <row r="31" spans="1:3">
      <c r="A31" s="4" t="s">
        <v>562</v>
      </c>
      <c r="B31" s="5" t="n">
        <v>-7016</v>
      </c>
    </row>
    <row r="32" spans="1:3">
      <c r="A32" s="4" t="s">
        <v>563</v>
      </c>
      <c r="B32" s="5" t="n">
        <v>1993</v>
      </c>
      <c r="C32" s="5" t="n">
        <v>0</v>
      </c>
    </row>
    <row r="33" spans="1:3">
      <c r="A33" s="4" t="s">
        <v>568</v>
      </c>
    </row>
    <row r="34" spans="1:3">
      <c r="A34" s="3" t="s">
        <v>559</v>
      </c>
    </row>
    <row r="35" spans="1:3">
      <c r="A35" s="4" t="s">
        <v>560</v>
      </c>
      <c r="B35" s="5" t="n">
        <v>0</v>
      </c>
      <c r="C35" s="5" t="n">
        <v>0</v>
      </c>
    </row>
    <row r="36" spans="1:3">
      <c r="A36" s="4" t="s">
        <v>565</v>
      </c>
      <c r="B36" s="5" t="n">
        <v>3428</v>
      </c>
    </row>
    <row r="37" spans="1:3">
      <c r="A37" s="4" t="s">
        <v>561</v>
      </c>
      <c r="B37" s="5" t="n">
        <v>-508</v>
      </c>
      <c r="C37" s="5" t="n">
        <v>0</v>
      </c>
    </row>
    <row r="38" spans="1:3">
      <c r="A38" s="4" t="s">
        <v>222</v>
      </c>
      <c r="C38" s="5" t="n">
        <v>0</v>
      </c>
    </row>
    <row r="39" spans="1:3">
      <c r="A39" s="4" t="s">
        <v>562</v>
      </c>
      <c r="B39" s="5" t="n">
        <v>0</v>
      </c>
    </row>
    <row r="40" spans="1:3">
      <c r="A40" s="4" t="s">
        <v>563</v>
      </c>
      <c r="B40" s="5" t="n">
        <v>2920</v>
      </c>
      <c r="C40" s="5" t="n">
        <v>0</v>
      </c>
    </row>
    <row r="41" spans="1:3">
      <c r="A41" s="4" t="s">
        <v>569</v>
      </c>
    </row>
    <row r="42" spans="1:3">
      <c r="A42" s="3" t="s">
        <v>559</v>
      </c>
    </row>
    <row r="43" spans="1:3">
      <c r="A43" s="4" t="s">
        <v>565</v>
      </c>
      <c r="C43" s="5" t="n">
        <v>14000</v>
      </c>
    </row>
    <row r="44" spans="1:3">
      <c r="A44" s="4" t="s">
        <v>570</v>
      </c>
    </row>
    <row r="45" spans="1:3">
      <c r="A45" s="3" t="s">
        <v>559</v>
      </c>
    </row>
    <row r="46" spans="1:3">
      <c r="A46" s="4" t="s">
        <v>560</v>
      </c>
      <c r="B46" s="5" t="n">
        <v>0</v>
      </c>
      <c r="C46" s="5" t="n">
        <v>0</v>
      </c>
    </row>
    <row r="47" spans="1:3">
      <c r="A47" s="4" t="s">
        <v>565</v>
      </c>
      <c r="C47" s="5" t="n">
        <v>3800</v>
      </c>
    </row>
    <row r="48" spans="1:3">
      <c r="A48" s="4" t="s">
        <v>561</v>
      </c>
      <c r="B48" s="5" t="n">
        <v>0</v>
      </c>
      <c r="C48" s="5" t="n">
        <v>4578</v>
      </c>
    </row>
    <row r="49" spans="1:3">
      <c r="A49" s="4" t="s">
        <v>222</v>
      </c>
      <c r="C49" s="5" t="n">
        <v>-8378</v>
      </c>
    </row>
    <row r="50" spans="1:3">
      <c r="A50" s="4" t="s">
        <v>562</v>
      </c>
      <c r="B50" s="5" t="n">
        <v>0</v>
      </c>
    </row>
    <row r="51" spans="1:3">
      <c r="A51" s="4" t="s">
        <v>563</v>
      </c>
      <c r="B51" s="5" t="n">
        <v>0</v>
      </c>
      <c r="C51" s="5" t="n">
        <v>0</v>
      </c>
    </row>
    <row r="52" spans="1:3">
      <c r="A52" s="4" t="s">
        <v>571</v>
      </c>
    </row>
    <row r="53" spans="1:3">
      <c r="A53" s="3" t="s">
        <v>559</v>
      </c>
    </row>
    <row r="54" spans="1:3">
      <c r="A54" s="4" t="s">
        <v>560</v>
      </c>
      <c r="B54" s="5" t="n">
        <v>3000</v>
      </c>
      <c r="C54" s="5" t="n">
        <v>3000</v>
      </c>
    </row>
    <row r="55" spans="1:3">
      <c r="A55" s="4" t="s">
        <v>565</v>
      </c>
      <c r="B55" s="5" t="n">
        <v>0</v>
      </c>
      <c r="C55" s="5" t="n">
        <v>0</v>
      </c>
    </row>
    <row r="56" spans="1:3">
      <c r="A56" s="4" t="s">
        <v>561</v>
      </c>
      <c r="B56" s="5" t="n">
        <v>-1000</v>
      </c>
      <c r="C56" s="5" t="n">
        <v>0</v>
      </c>
    </row>
    <row r="57" spans="1:3">
      <c r="A57" s="4" t="s">
        <v>222</v>
      </c>
      <c r="C57" s="5" t="n">
        <v>0</v>
      </c>
    </row>
    <row r="58" spans="1:3">
      <c r="A58" s="4" t="s">
        <v>562</v>
      </c>
      <c r="B58" s="5" t="n">
        <v>0</v>
      </c>
    </row>
    <row r="59" spans="1:3">
      <c r="A59" s="4" t="s">
        <v>563</v>
      </c>
      <c r="B59" s="6" t="n">
        <v>2000</v>
      </c>
      <c r="C59" s="6" t="n">
        <v>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72</v>
      </c>
      <c r="B1" s="2" t="s">
        <v>573</v>
      </c>
      <c r="C1" s="2" t="s">
        <v>500</v>
      </c>
    </row>
    <row r="2" spans="1:3">
      <c r="A2" s="3" t="s">
        <v>574</v>
      </c>
    </row>
    <row r="3" spans="1:3">
      <c r="A3" s="4" t="s">
        <v>424</v>
      </c>
      <c r="C3" s="6" t="n">
        <v>68000</v>
      </c>
    </row>
    <row r="4" spans="1:3">
      <c r="A4" s="4" t="s">
        <v>575</v>
      </c>
    </row>
    <row r="5" spans="1:3">
      <c r="A5" s="3" t="s">
        <v>574</v>
      </c>
    </row>
    <row r="6" spans="1:3">
      <c r="A6" s="4" t="s">
        <v>576</v>
      </c>
      <c r="B6" s="5" t="n">
        <v>2</v>
      </c>
    </row>
    <row r="7" spans="1:3">
      <c r="A7" s="4" t="s">
        <v>577</v>
      </c>
      <c r="C7" s="4" t="s">
        <v>578</v>
      </c>
    </row>
    <row r="8" spans="1:3">
      <c r="A8" s="4" t="s">
        <v>579</v>
      </c>
      <c r="C8" s="6" t="n">
        <v>709000</v>
      </c>
    </row>
    <row r="9" spans="1:3">
      <c r="A9" s="4" t="s">
        <v>580</v>
      </c>
    </row>
    <row r="10" spans="1:3">
      <c r="A10" s="3" t="s">
        <v>574</v>
      </c>
    </row>
    <row r="11" spans="1:3">
      <c r="A11" s="4" t="s">
        <v>576</v>
      </c>
      <c r="B11" s="5" t="n">
        <v>2</v>
      </c>
    </row>
    <row r="12" spans="1:3">
      <c r="A12" s="4" t="s">
        <v>577</v>
      </c>
      <c r="C12" s="4" t="s">
        <v>581</v>
      </c>
    </row>
    <row r="13" spans="1:3">
      <c r="A13" s="4" t="s">
        <v>579</v>
      </c>
      <c r="C13" s="6" t="n">
        <v>68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9"/>
    <col customWidth="1" max="3" min="3" width="80"/>
    <col customWidth="1" max="4" min="4" width="21"/>
  </cols>
  <sheetData>
    <row r="1" spans="1:4">
      <c r="A1" s="1" t="s">
        <v>582</v>
      </c>
      <c r="B1" s="2" t="s">
        <v>583</v>
      </c>
      <c r="C1" s="2" t="s">
        <v>1</v>
      </c>
    </row>
    <row r="2" spans="1:4">
      <c r="B2" s="2" t="s">
        <v>584</v>
      </c>
      <c r="C2" s="2" t="s">
        <v>500</v>
      </c>
      <c r="D2" s="2" t="s">
        <v>585</v>
      </c>
    </row>
    <row r="3" spans="1:4">
      <c r="A3" s="3" t="s">
        <v>586</v>
      </c>
    </row>
    <row r="4" spans="1:4">
      <c r="A4" s="4" t="s">
        <v>587</v>
      </c>
      <c r="C4" s="4" t="s">
        <v>588</v>
      </c>
    </row>
    <row r="5" spans="1:4">
      <c r="A5" s="4" t="s">
        <v>589</v>
      </c>
      <c r="C5" s="4" t="s">
        <v>590</v>
      </c>
    </row>
    <row r="6" spans="1:4">
      <c r="A6" s="4" t="s">
        <v>591</v>
      </c>
      <c r="C6" s="6" t="n">
        <v>559000</v>
      </c>
      <c r="D6" s="6" t="n">
        <v>947000</v>
      </c>
    </row>
    <row r="7" spans="1:4">
      <c r="A7" s="4" t="s">
        <v>592</v>
      </c>
    </row>
    <row r="8" spans="1:4">
      <c r="A8" s="3" t="s">
        <v>586</v>
      </c>
    </row>
    <row r="9" spans="1:4">
      <c r="A9" s="4" t="s">
        <v>593</v>
      </c>
      <c r="C9" s="6" t="n">
        <v>5000000</v>
      </c>
    </row>
    <row r="10" spans="1:4">
      <c r="A10" s="4" t="s">
        <v>594</v>
      </c>
    </row>
    <row r="11" spans="1:4">
      <c r="A11" s="3" t="s">
        <v>586</v>
      </c>
    </row>
    <row r="12" spans="1:4">
      <c r="A12" s="4" t="s">
        <v>595</v>
      </c>
      <c r="B12" s="5" t="n">
        <v>3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8</v>
      </c>
    </row>
    <row r="2" spans="1:3">
      <c r="A2" s="3" t="s">
        <v>254</v>
      </c>
    </row>
    <row r="3" spans="1:3">
      <c r="A3" s="4" t="s">
        <v>597</v>
      </c>
      <c r="B3" s="6" t="n">
        <v>492</v>
      </c>
      <c r="C3" s="6" t="n">
        <v>285</v>
      </c>
    </row>
    <row r="4" spans="1:3">
      <c r="A4" s="4" t="s">
        <v>598</v>
      </c>
      <c r="B4" s="5" t="n">
        <v>1290</v>
      </c>
      <c r="C4" s="5" t="n">
        <v>1096</v>
      </c>
    </row>
    <row r="5" spans="1:3">
      <c r="A5" s="4" t="s">
        <v>314</v>
      </c>
      <c r="B5" s="5" t="n">
        <v>1143</v>
      </c>
      <c r="C5" s="5" t="n">
        <v>0</v>
      </c>
    </row>
    <row r="6" spans="1:3">
      <c r="A6" s="4" t="s">
        <v>116</v>
      </c>
      <c r="B6" s="5" t="n">
        <v>629</v>
      </c>
      <c r="C6" s="5" t="n">
        <v>433</v>
      </c>
    </row>
    <row r="7" spans="1:3">
      <c r="A7" s="4" t="s">
        <v>599</v>
      </c>
      <c r="B7" s="5" t="n">
        <v>226</v>
      </c>
      <c r="C7" s="5" t="n">
        <v>187</v>
      </c>
    </row>
    <row r="8" spans="1:3">
      <c r="A8" s="4" t="s">
        <v>600</v>
      </c>
      <c r="B8" s="5" t="n">
        <v>397</v>
      </c>
      <c r="C8" s="5" t="n">
        <v>92</v>
      </c>
    </row>
    <row r="9" spans="1:3">
      <c r="A9" s="4" t="s">
        <v>601</v>
      </c>
      <c r="B9" s="5" t="n">
        <v>23</v>
      </c>
      <c r="C9" s="5" t="n">
        <v>91</v>
      </c>
    </row>
    <row r="10" spans="1:3">
      <c r="A10" s="4" t="s">
        <v>602</v>
      </c>
      <c r="B10" s="5" t="n">
        <v>113</v>
      </c>
      <c r="C10" s="5" t="n">
        <v>23</v>
      </c>
    </row>
    <row r="11" spans="1:3">
      <c r="A11" s="4" t="s">
        <v>603</v>
      </c>
      <c r="B11" s="5" t="n">
        <v>138</v>
      </c>
      <c r="C11" s="5" t="n">
        <v>285</v>
      </c>
    </row>
    <row r="12" spans="1:3">
      <c r="A12" s="4" t="s">
        <v>604</v>
      </c>
      <c r="B12" s="5" t="n">
        <v>234</v>
      </c>
      <c r="C12" s="5" t="n">
        <v>153</v>
      </c>
    </row>
    <row r="13" spans="1:3">
      <c r="A13" s="4" t="s">
        <v>605</v>
      </c>
      <c r="B13" s="6" t="n">
        <v>4685</v>
      </c>
      <c r="C13" s="6" t="n">
        <v>26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06</v>
      </c>
      <c r="B1" s="2" t="s">
        <v>583</v>
      </c>
    </row>
    <row r="2" spans="1:2">
      <c r="B2" s="2" t="s">
        <v>607</v>
      </c>
    </row>
    <row r="3" spans="1:2">
      <c r="A3" s="4" t="s">
        <v>608</v>
      </c>
    </row>
    <row r="4" spans="1:2">
      <c r="A4" s="3" t="s">
        <v>609</v>
      </c>
    </row>
    <row r="5" spans="1:2">
      <c r="A5" s="4" t="s">
        <v>610</v>
      </c>
      <c r="B5" s="4" t="s">
        <v>6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12</v>
      </c>
      <c r="B1" s="2" t="s">
        <v>1</v>
      </c>
    </row>
    <row r="2" spans="1:3">
      <c r="B2" s="2" t="s">
        <v>2</v>
      </c>
      <c r="C2" s="2" t="s">
        <v>68</v>
      </c>
    </row>
    <row r="3" spans="1:3">
      <c r="A3" s="3" t="s">
        <v>260</v>
      </c>
    </row>
    <row r="4" spans="1:3">
      <c r="A4" s="4" t="s">
        <v>613</v>
      </c>
      <c r="B4" s="4" t="s">
        <v>614</v>
      </c>
    </row>
    <row r="5" spans="1:3">
      <c r="A5" s="4" t="s">
        <v>615</v>
      </c>
      <c r="B5" s="4" t="s">
        <v>461</v>
      </c>
    </row>
    <row r="6" spans="1:3">
      <c r="A6" s="4" t="s">
        <v>616</v>
      </c>
      <c r="B6" s="4" t="s">
        <v>617</v>
      </c>
    </row>
    <row r="7" spans="1:3">
      <c r="A7" s="4" t="s">
        <v>618</v>
      </c>
      <c r="C7"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500</v>
      </c>
    </row>
    <row r="2" spans="1:2">
      <c r="A2" s="3" t="s">
        <v>620</v>
      </c>
    </row>
    <row r="3" spans="1:2">
      <c r="A3" s="4" t="s">
        <v>621</v>
      </c>
      <c r="B3" s="6" t="n">
        <v>24</v>
      </c>
    </row>
    <row r="4" spans="1:2">
      <c r="A4" s="4" t="s">
        <v>622</v>
      </c>
      <c r="B4" s="5" t="n">
        <v>27</v>
      </c>
    </row>
    <row r="5" spans="1:2">
      <c r="A5" s="4" t="s">
        <v>623</v>
      </c>
      <c r="B5" s="5" t="n">
        <v>29</v>
      </c>
    </row>
    <row r="6" spans="1:2">
      <c r="A6" s="4" t="s">
        <v>624</v>
      </c>
      <c r="B6" s="5" t="n">
        <v>31</v>
      </c>
    </row>
    <row r="7" spans="1:2">
      <c r="A7" s="4" t="s">
        <v>617</v>
      </c>
      <c r="B7" s="5" t="n">
        <v>20</v>
      </c>
    </row>
    <row r="8" spans="1:2">
      <c r="A8" s="4" t="s">
        <v>625</v>
      </c>
      <c r="B8" s="5" t="n">
        <v>131</v>
      </c>
    </row>
    <row r="9" spans="1:2">
      <c r="A9" s="4" t="s">
        <v>626</v>
      </c>
      <c r="B9" s="5" t="n">
        <v>24</v>
      </c>
    </row>
    <row r="10" spans="1:2">
      <c r="A10" s="4" t="s">
        <v>90</v>
      </c>
      <c r="B10" s="6" t="n">
        <v>1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24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9"/>
    <col customWidth="1" max="6" min="6" width="30"/>
    <col customWidth="1" max="7" min="7" width="30"/>
    <col customWidth="1" max="8" min="8" width="14"/>
    <col customWidth="1" max="9" min="9" width="27"/>
    <col customWidth="1" max="10" min="10" width="20"/>
    <col customWidth="1" max="11" min="11" width="21"/>
    <col customWidth="1" max="12" min="12" width="21"/>
    <col customWidth="1" max="13" min="13" width="37"/>
    <col customWidth="1" max="14" min="14" width="21"/>
    <col customWidth="1" max="15" min="15" width="20"/>
    <col customWidth="1" max="16" min="16" width="20"/>
    <col customWidth="1" max="17" min="17" width="20"/>
    <col customWidth="1" max="18" min="18" width="20"/>
  </cols>
  <sheetData>
    <row r="1" spans="1:18">
      <c r="A1" s="1" t="s">
        <v>627</v>
      </c>
      <c r="B1" s="2" t="s">
        <v>628</v>
      </c>
      <c r="C1" s="2" t="s">
        <v>629</v>
      </c>
      <c r="D1" s="2" t="s">
        <v>630</v>
      </c>
      <c r="E1" s="2" t="s">
        <v>631</v>
      </c>
      <c r="F1" s="2" t="s">
        <v>632</v>
      </c>
      <c r="G1" s="2" t="s">
        <v>633</v>
      </c>
      <c r="H1" s="2" t="s">
        <v>634</v>
      </c>
      <c r="I1" s="2" t="s">
        <v>635</v>
      </c>
      <c r="J1" s="2" t="s">
        <v>636</v>
      </c>
      <c r="K1" s="2" t="s">
        <v>637</v>
      </c>
      <c r="L1" s="2" t="s">
        <v>638</v>
      </c>
      <c r="M1" s="2" t="s">
        <v>639</v>
      </c>
      <c r="N1" s="2" t="s">
        <v>585</v>
      </c>
      <c r="O1" s="2" t="s">
        <v>640</v>
      </c>
      <c r="P1" s="2" t="s">
        <v>641</v>
      </c>
      <c r="Q1" s="2" t="s">
        <v>642</v>
      </c>
      <c r="R1" s="2" t="s">
        <v>643</v>
      </c>
    </row>
    <row r="2" spans="1:18">
      <c r="A2" s="3" t="s">
        <v>644</v>
      </c>
    </row>
    <row r="3" spans="1:18">
      <c r="A3" s="4" t="s">
        <v>645</v>
      </c>
      <c r="M3" s="8" t="n">
        <v>9.18</v>
      </c>
    </row>
    <row r="4" spans="1:18">
      <c r="A4" s="4" t="s">
        <v>646</v>
      </c>
      <c r="M4" s="4" t="s">
        <v>647</v>
      </c>
    </row>
    <row r="5" spans="1:18">
      <c r="A5" s="4" t="s">
        <v>648</v>
      </c>
      <c r="M5" s="4" t="s">
        <v>649</v>
      </c>
    </row>
    <row r="6" spans="1:18">
      <c r="A6" s="4" t="s">
        <v>650</v>
      </c>
      <c r="M6" s="4" t="s">
        <v>651</v>
      </c>
    </row>
    <row r="7" spans="1:18">
      <c r="A7" s="4" t="s">
        <v>652</v>
      </c>
      <c r="M7" s="6" t="n">
        <v>10000000</v>
      </c>
    </row>
    <row r="8" spans="1:18">
      <c r="A8" s="4" t="s">
        <v>125</v>
      </c>
      <c r="M8" s="6" t="n">
        <v>226000</v>
      </c>
    </row>
    <row r="9" spans="1:18">
      <c r="A9" s="4" t="s">
        <v>653</v>
      </c>
      <c r="M9" s="8" t="n">
        <v>32.52</v>
      </c>
    </row>
    <row r="10" spans="1:18">
      <c r="A10" s="4" t="s">
        <v>654</v>
      </c>
      <c r="M10" s="4" t="s">
        <v>96</v>
      </c>
    </row>
    <row r="11" spans="1:18">
      <c r="A11" s="4" t="s">
        <v>655</v>
      </c>
      <c r="M11" s="6" t="n">
        <v>4000000</v>
      </c>
    </row>
    <row r="12" spans="1:18">
      <c r="A12" s="4" t="s">
        <v>656</v>
      </c>
      <c r="M12" s="5" t="n">
        <v>708000</v>
      </c>
      <c r="N12" s="6" t="n">
        <v>2555000</v>
      </c>
    </row>
    <row r="13" spans="1:18">
      <c r="A13" s="4" t="s">
        <v>176</v>
      </c>
      <c r="N13" s="5" t="n">
        <v>526000</v>
      </c>
    </row>
    <row r="14" spans="1:18">
      <c r="A14" s="4" t="s">
        <v>657</v>
      </c>
      <c r="M14" s="5" t="n">
        <v>50000000</v>
      </c>
    </row>
    <row r="15" spans="1:18">
      <c r="A15" s="4" t="s">
        <v>658</v>
      </c>
      <c r="M15" s="5" t="n">
        <v>9000000</v>
      </c>
    </row>
    <row r="16" spans="1:18">
      <c r="A16" s="4" t="s">
        <v>659</v>
      </c>
      <c r="M16" s="6" t="n">
        <v>5269000</v>
      </c>
    </row>
    <row r="17" spans="1:18">
      <c r="A17" s="4" t="s">
        <v>660</v>
      </c>
      <c r="M17" s="5" t="n">
        <v>4170651</v>
      </c>
    </row>
    <row r="18" spans="1:18">
      <c r="A18" s="4" t="s">
        <v>661</v>
      </c>
    </row>
    <row r="19" spans="1:18">
      <c r="A19" s="3" t="s">
        <v>644</v>
      </c>
    </row>
    <row r="20" spans="1:18">
      <c r="A20" s="4" t="s">
        <v>176</v>
      </c>
      <c r="M20" s="6" t="n">
        <v>526000</v>
      </c>
    </row>
    <row r="21" spans="1:18">
      <c r="A21" s="4" t="s">
        <v>662</v>
      </c>
    </row>
    <row r="22" spans="1:18">
      <c r="A22" s="3" t="s">
        <v>644</v>
      </c>
    </row>
    <row r="23" spans="1:18">
      <c r="A23" s="4" t="s">
        <v>663</v>
      </c>
      <c r="M23" s="5" t="n">
        <v>15038</v>
      </c>
    </row>
    <row r="24" spans="1:18">
      <c r="A24" s="4" t="s">
        <v>645</v>
      </c>
      <c r="M24" s="10" t="n">
        <v>41.5625</v>
      </c>
    </row>
    <row r="25" spans="1:18">
      <c r="A25" s="4" t="s">
        <v>125</v>
      </c>
      <c r="M25" s="6" t="n">
        <v>1800000</v>
      </c>
    </row>
    <row r="26" spans="1:18">
      <c r="A26" s="4" t="s">
        <v>664</v>
      </c>
      <c r="M26" s="4" t="s">
        <v>461</v>
      </c>
    </row>
    <row r="27" spans="1:18">
      <c r="A27" s="4" t="s">
        <v>656</v>
      </c>
      <c r="M27" s="6" t="n">
        <v>1800000</v>
      </c>
    </row>
    <row r="28" spans="1:18">
      <c r="A28" s="4" t="s">
        <v>665</v>
      </c>
    </row>
    <row r="29" spans="1:18">
      <c r="A29" s="3" t="s">
        <v>644</v>
      </c>
    </row>
    <row r="30" spans="1:18">
      <c r="A30" s="4" t="s">
        <v>663</v>
      </c>
      <c r="M30" s="5" t="n">
        <v>69617</v>
      </c>
    </row>
    <row r="31" spans="1:18">
      <c r="A31" s="4" t="s">
        <v>645</v>
      </c>
      <c r="M31" s="7" t="n">
        <v>12.568</v>
      </c>
    </row>
    <row r="32" spans="1:18">
      <c r="A32" s="4" t="s">
        <v>125</v>
      </c>
      <c r="M32" s="6" t="n">
        <v>1600000</v>
      </c>
    </row>
    <row r="33" spans="1:18">
      <c r="A33" s="4" t="s">
        <v>666</v>
      </c>
      <c r="M33" s="6" t="n">
        <v>980000</v>
      </c>
    </row>
    <row r="34" spans="1:18">
      <c r="A34" s="4" t="s">
        <v>664</v>
      </c>
      <c r="M34" s="4" t="s">
        <v>461</v>
      </c>
    </row>
    <row r="35" spans="1:18">
      <c r="A35" s="4" t="s">
        <v>656</v>
      </c>
      <c r="N35" s="5" t="n">
        <v>721000</v>
      </c>
    </row>
    <row r="36" spans="1:18">
      <c r="A36" s="4" t="s">
        <v>176</v>
      </c>
      <c r="M36" s="6" t="n">
        <v>427000</v>
      </c>
    </row>
    <row r="37" spans="1:18">
      <c r="A37" s="4" t="s">
        <v>667</v>
      </c>
      <c r="M37" s="6" t="n">
        <v>912000</v>
      </c>
    </row>
    <row r="38" spans="1:18">
      <c r="A38" s="4" t="s">
        <v>668</v>
      </c>
    </row>
    <row r="39" spans="1:18">
      <c r="A39" s="3" t="s">
        <v>644</v>
      </c>
    </row>
    <row r="40" spans="1:18">
      <c r="A40" s="4" t="s">
        <v>663</v>
      </c>
      <c r="Q40" s="5" t="n">
        <v>69617</v>
      </c>
    </row>
    <row r="41" spans="1:18">
      <c r="A41" s="4" t="s">
        <v>669</v>
      </c>
    </row>
    <row r="42" spans="1:18">
      <c r="A42" s="3" t="s">
        <v>644</v>
      </c>
    </row>
    <row r="43" spans="1:18">
      <c r="A43" s="4" t="s">
        <v>663</v>
      </c>
      <c r="Q43" s="5" t="n">
        <v>15038</v>
      </c>
    </row>
    <row r="44" spans="1:18">
      <c r="A44" s="4" t="s">
        <v>670</v>
      </c>
    </row>
    <row r="45" spans="1:18">
      <c r="A45" s="3" t="s">
        <v>644</v>
      </c>
    </row>
    <row r="46" spans="1:18">
      <c r="A46" s="4" t="s">
        <v>663</v>
      </c>
      <c r="Q46" s="5" t="n">
        <v>1392345</v>
      </c>
    </row>
    <row r="47" spans="1:18">
      <c r="A47" s="4" t="s">
        <v>671</v>
      </c>
    </row>
    <row r="48" spans="1:18">
      <c r="A48" s="3" t="s">
        <v>644</v>
      </c>
    </row>
    <row r="49" spans="1:18">
      <c r="A49" s="4" t="s">
        <v>663</v>
      </c>
      <c r="M49" s="5" t="n">
        <v>74479</v>
      </c>
    </row>
    <row r="50" spans="1:18">
      <c r="A50" s="4" t="s">
        <v>645</v>
      </c>
      <c r="M50" s="10" t="n">
        <v>6.2938</v>
      </c>
    </row>
    <row r="51" spans="1:18">
      <c r="A51" s="4" t="s">
        <v>125</v>
      </c>
      <c r="M51" s="6" t="n">
        <v>115000</v>
      </c>
    </row>
    <row r="52" spans="1:18">
      <c r="A52" s="4" t="s">
        <v>666</v>
      </c>
      <c r="M52" s="6" t="n">
        <v>525000</v>
      </c>
    </row>
    <row r="53" spans="1:18">
      <c r="A53" s="4" t="s">
        <v>664</v>
      </c>
      <c r="M53" s="4" t="s">
        <v>461</v>
      </c>
    </row>
    <row r="54" spans="1:18">
      <c r="A54" s="4" t="s">
        <v>656</v>
      </c>
      <c r="N54" s="5" t="n">
        <v>377000</v>
      </c>
    </row>
    <row r="55" spans="1:18">
      <c r="A55" s="4" t="s">
        <v>176</v>
      </c>
      <c r="M55" s="6" t="n">
        <v>198000</v>
      </c>
    </row>
    <row r="56" spans="1:18">
      <c r="A56" s="4" t="s">
        <v>667</v>
      </c>
      <c r="M56" s="5" t="n">
        <v>489000</v>
      </c>
    </row>
    <row r="57" spans="1:18">
      <c r="A57" s="4" t="s">
        <v>672</v>
      </c>
    </row>
    <row r="58" spans="1:18">
      <c r="A58" s="3" t="s">
        <v>644</v>
      </c>
    </row>
    <row r="59" spans="1:18">
      <c r="A59" s="4" t="s">
        <v>663</v>
      </c>
      <c r="P59" s="5" t="n">
        <v>74479</v>
      </c>
    </row>
    <row r="60" spans="1:18">
      <c r="A60" s="4" t="s">
        <v>125</v>
      </c>
      <c r="M60" s="6" t="n">
        <v>900000</v>
      </c>
    </row>
    <row r="61" spans="1:18">
      <c r="A61" s="4" t="s">
        <v>673</v>
      </c>
    </row>
    <row r="62" spans="1:18">
      <c r="A62" s="3" t="s">
        <v>644</v>
      </c>
    </row>
    <row r="63" spans="1:18">
      <c r="A63" s="4" t="s">
        <v>663</v>
      </c>
      <c r="M63" s="5" t="n">
        <v>65942</v>
      </c>
    </row>
    <row r="64" spans="1:18">
      <c r="A64" s="4" t="s">
        <v>645</v>
      </c>
      <c r="M64" s="10" t="n">
        <v>9.4781</v>
      </c>
    </row>
    <row r="65" spans="1:18">
      <c r="A65" s="4" t="s">
        <v>125</v>
      </c>
      <c r="M65" s="6" t="n">
        <v>113000</v>
      </c>
    </row>
    <row r="66" spans="1:18">
      <c r="A66" s="4" t="s">
        <v>666</v>
      </c>
      <c r="M66" s="6" t="n">
        <v>700000</v>
      </c>
    </row>
    <row r="67" spans="1:18">
      <c r="A67" s="4" t="s">
        <v>664</v>
      </c>
      <c r="M67" s="4" t="s">
        <v>461</v>
      </c>
    </row>
    <row r="68" spans="1:18">
      <c r="A68" s="4" t="s">
        <v>656</v>
      </c>
      <c r="M68" s="6" t="n">
        <v>331000</v>
      </c>
    </row>
    <row r="69" spans="1:18">
      <c r="A69" s="4" t="s">
        <v>176</v>
      </c>
      <c r="M69" s="5" t="n">
        <v>326000</v>
      </c>
    </row>
    <row r="70" spans="1:18">
      <c r="A70" s="4" t="s">
        <v>667</v>
      </c>
      <c r="M70" s="5" t="n">
        <v>808000</v>
      </c>
    </row>
    <row r="71" spans="1:18">
      <c r="A71" s="4" t="s">
        <v>674</v>
      </c>
    </row>
    <row r="72" spans="1:18">
      <c r="A72" s="3" t="s">
        <v>644</v>
      </c>
    </row>
    <row r="73" spans="1:18">
      <c r="A73" s="4" t="s">
        <v>663</v>
      </c>
      <c r="O73" s="5" t="n">
        <v>65942</v>
      </c>
    </row>
    <row r="74" spans="1:18">
      <c r="A74" s="4" t="s">
        <v>125</v>
      </c>
      <c r="M74" s="6" t="n">
        <v>1100000</v>
      </c>
    </row>
    <row r="75" spans="1:18">
      <c r="A75" s="4" t="s">
        <v>675</v>
      </c>
    </row>
    <row r="76" spans="1:18">
      <c r="A76" s="3" t="s">
        <v>644</v>
      </c>
    </row>
    <row r="77" spans="1:18">
      <c r="A77" s="4" t="s">
        <v>663</v>
      </c>
      <c r="P77" s="5" t="n">
        <v>1489575</v>
      </c>
    </row>
    <row r="78" spans="1:18">
      <c r="A78" s="4" t="s">
        <v>676</v>
      </c>
    </row>
    <row r="79" spans="1:18">
      <c r="A79" s="3" t="s">
        <v>644</v>
      </c>
    </row>
    <row r="80" spans="1:18">
      <c r="A80" s="4" t="s">
        <v>663</v>
      </c>
      <c r="O80" s="5" t="n">
        <v>659414</v>
      </c>
    </row>
    <row r="81" spans="1:18">
      <c r="A81" s="4" t="s">
        <v>677</v>
      </c>
    </row>
    <row r="82" spans="1:18">
      <c r="A82" s="3" t="s">
        <v>644</v>
      </c>
    </row>
    <row r="83" spans="1:18">
      <c r="A83" s="4" t="s">
        <v>678</v>
      </c>
      <c r="M83" s="5" t="n">
        <v>1</v>
      </c>
    </row>
    <row r="84" spans="1:18">
      <c r="A84" s="4" t="s">
        <v>679</v>
      </c>
    </row>
    <row r="85" spans="1:18">
      <c r="A85" s="3" t="s">
        <v>644</v>
      </c>
    </row>
    <row r="86" spans="1:18">
      <c r="A86" s="4" t="s">
        <v>678</v>
      </c>
      <c r="M86" s="11" t="n">
        <v>0.0263</v>
      </c>
    </row>
    <row r="87" spans="1:18">
      <c r="A87" s="4" t="s">
        <v>680</v>
      </c>
    </row>
    <row r="88" spans="1:18">
      <c r="A88" s="3" t="s">
        <v>644</v>
      </c>
    </row>
    <row r="89" spans="1:18">
      <c r="A89" s="4" t="s">
        <v>653</v>
      </c>
      <c r="M89" s="8" t="n">
        <v>8.199999999999999</v>
      </c>
    </row>
    <row r="90" spans="1:18">
      <c r="A90" s="4" t="s">
        <v>681</v>
      </c>
    </row>
    <row r="91" spans="1:18">
      <c r="A91" s="3" t="s">
        <v>644</v>
      </c>
    </row>
    <row r="92" spans="1:18">
      <c r="A92" s="4" t="s">
        <v>678</v>
      </c>
      <c r="M92" s="9" t="n">
        <v>1.08</v>
      </c>
    </row>
    <row r="93" spans="1:18">
      <c r="A93" s="4" t="s">
        <v>682</v>
      </c>
    </row>
    <row r="94" spans="1:18">
      <c r="A94" s="3" t="s">
        <v>644</v>
      </c>
    </row>
    <row r="95" spans="1:18">
      <c r="A95" s="4" t="s">
        <v>678</v>
      </c>
      <c r="M95" s="11" t="n">
        <v>0.0283</v>
      </c>
    </row>
    <row r="96" spans="1:18">
      <c r="A96" s="4" t="s">
        <v>683</v>
      </c>
    </row>
    <row r="97" spans="1:18">
      <c r="A97" s="3" t="s">
        <v>644</v>
      </c>
    </row>
    <row r="98" spans="1:18">
      <c r="A98" s="4" t="s">
        <v>684</v>
      </c>
      <c r="M98" s="6" t="n">
        <v>3800000</v>
      </c>
    </row>
    <row r="99" spans="1:18">
      <c r="A99" s="4" t="s">
        <v>685</v>
      </c>
    </row>
    <row r="100" spans="1:18">
      <c r="A100" s="3" t="s">
        <v>644</v>
      </c>
    </row>
    <row r="101" spans="1:18">
      <c r="A101" s="4" t="s">
        <v>684</v>
      </c>
      <c r="M101" s="5" t="n">
        <v>10200000</v>
      </c>
    </row>
    <row r="102" spans="1:18">
      <c r="A102" s="4" t="s">
        <v>686</v>
      </c>
    </row>
    <row r="103" spans="1:18">
      <c r="A103" s="3" t="s">
        <v>644</v>
      </c>
    </row>
    <row r="104" spans="1:18">
      <c r="A104" s="4" t="s">
        <v>687</v>
      </c>
      <c r="M104" s="5" t="n">
        <v>5400000</v>
      </c>
      <c r="N104" s="5" t="n">
        <v>2700000</v>
      </c>
    </row>
    <row r="105" spans="1:18">
      <c r="A105" s="4" t="s">
        <v>688</v>
      </c>
      <c r="M105" s="5" t="n">
        <v>-2700000</v>
      </c>
      <c r="N105" s="5" t="n">
        <v>6300000</v>
      </c>
    </row>
    <row r="106" spans="1:18">
      <c r="A106" s="4" t="s">
        <v>689</v>
      </c>
      <c r="M106" s="5" t="n">
        <v>5000000</v>
      </c>
    </row>
    <row r="107" spans="1:18">
      <c r="A107" s="4" t="s">
        <v>690</v>
      </c>
      <c r="M107" s="5" t="n">
        <v>14000000</v>
      </c>
    </row>
    <row r="108" spans="1:18">
      <c r="A108" s="4" t="s">
        <v>691</v>
      </c>
    </row>
    <row r="109" spans="1:18">
      <c r="A109" s="3" t="s">
        <v>644</v>
      </c>
    </row>
    <row r="110" spans="1:18">
      <c r="A110" s="4" t="s">
        <v>687</v>
      </c>
      <c r="M110" s="5" t="n">
        <v>2000000</v>
      </c>
    </row>
    <row r="111" spans="1:18">
      <c r="A111" s="4" t="s">
        <v>688</v>
      </c>
      <c r="K111" s="6" t="n">
        <v>-6500000</v>
      </c>
      <c r="M111" s="5" t="n">
        <v>1700000</v>
      </c>
    </row>
    <row r="112" spans="1:18">
      <c r="A112" s="4" t="s">
        <v>689</v>
      </c>
      <c r="M112" s="5" t="n">
        <v>3300000</v>
      </c>
    </row>
    <row r="113" spans="1:18">
      <c r="A113" s="4" t="s">
        <v>690</v>
      </c>
      <c r="M113" s="5" t="n">
        <v>7500000</v>
      </c>
    </row>
    <row r="114" spans="1:18">
      <c r="A114" s="4" t="s">
        <v>658</v>
      </c>
      <c r="M114" s="5" t="n">
        <v>4200000</v>
      </c>
    </row>
    <row r="115" spans="1:18">
      <c r="A115" s="4" t="s">
        <v>692</v>
      </c>
      <c r="I115" s="5" t="n">
        <v>1053745</v>
      </c>
      <c r="J115" s="5" t="n">
        <v>1053745</v>
      </c>
    </row>
    <row r="116" spans="1:18">
      <c r="A116" s="4" t="s">
        <v>659</v>
      </c>
      <c r="K116" s="5" t="n">
        <v>5300000</v>
      </c>
    </row>
    <row r="117" spans="1:18">
      <c r="A117" s="4" t="s">
        <v>693</v>
      </c>
      <c r="M117" s="5" t="n">
        <v>7000000</v>
      </c>
    </row>
    <row r="118" spans="1:18">
      <c r="A118" s="4" t="s">
        <v>694</v>
      </c>
      <c r="M118" s="6" t="n">
        <v>2900000</v>
      </c>
    </row>
    <row r="119" spans="1:18">
      <c r="A119" s="4" t="s">
        <v>660</v>
      </c>
      <c r="M119" s="5" t="n">
        <v>435830</v>
      </c>
    </row>
    <row r="120" spans="1:18">
      <c r="A120" s="4" t="s">
        <v>695</v>
      </c>
    </row>
    <row r="121" spans="1:18">
      <c r="A121" s="3" t="s">
        <v>644</v>
      </c>
    </row>
    <row r="122" spans="1:18">
      <c r="A122" s="4" t="s">
        <v>687</v>
      </c>
      <c r="I122" s="6" t="n">
        <v>9900000</v>
      </c>
      <c r="K122" s="6" t="n">
        <v>9900000</v>
      </c>
    </row>
    <row r="123" spans="1:18">
      <c r="A123" s="4" t="s">
        <v>696</v>
      </c>
    </row>
    <row r="124" spans="1:18">
      <c r="A124" s="3" t="s">
        <v>644</v>
      </c>
    </row>
    <row r="125" spans="1:18">
      <c r="A125" s="4" t="s">
        <v>653</v>
      </c>
      <c r="M125" s="8" t="n">
        <v>3.66</v>
      </c>
    </row>
    <row r="126" spans="1:18">
      <c r="A126" s="4" t="s">
        <v>697</v>
      </c>
    </row>
    <row r="127" spans="1:18">
      <c r="A127" s="3" t="s">
        <v>644</v>
      </c>
    </row>
    <row r="128" spans="1:18">
      <c r="A128" s="4" t="s">
        <v>678</v>
      </c>
      <c r="M128" s="9" t="n">
        <v>1.08</v>
      </c>
    </row>
    <row r="129" spans="1:18">
      <c r="A129" s="4" t="s">
        <v>698</v>
      </c>
    </row>
    <row r="130" spans="1:18">
      <c r="A130" s="3" t="s">
        <v>644</v>
      </c>
    </row>
    <row r="131" spans="1:18">
      <c r="A131" s="4" t="s">
        <v>678</v>
      </c>
      <c r="M131" s="11" t="n">
        <v>0.0188</v>
      </c>
    </row>
    <row r="132" spans="1:18">
      <c r="A132" s="4" t="s">
        <v>699</v>
      </c>
    </row>
    <row r="133" spans="1:18">
      <c r="A133" s="3" t="s">
        <v>644</v>
      </c>
    </row>
    <row r="134" spans="1:18">
      <c r="A134" s="4" t="s">
        <v>687</v>
      </c>
      <c r="M134" s="6" t="n">
        <v>2900000</v>
      </c>
    </row>
    <row r="135" spans="1:18">
      <c r="A135" s="4" t="s">
        <v>688</v>
      </c>
      <c r="M135" s="5" t="n">
        <v>500000</v>
      </c>
    </row>
    <row r="136" spans="1:18">
      <c r="A136" s="4" t="s">
        <v>689</v>
      </c>
      <c r="M136" s="5" t="n">
        <v>6600000</v>
      </c>
    </row>
    <row r="137" spans="1:18">
      <c r="A137" s="4" t="s">
        <v>690</v>
      </c>
      <c r="M137" s="5" t="n">
        <v>10000000</v>
      </c>
    </row>
    <row r="138" spans="1:18">
      <c r="A138" s="4" t="s">
        <v>658</v>
      </c>
      <c r="M138" s="6" t="n">
        <v>3400000</v>
      </c>
    </row>
    <row r="139" spans="1:18">
      <c r="A139" s="4" t="s">
        <v>700</v>
      </c>
    </row>
    <row r="140" spans="1:18">
      <c r="A140" s="3" t="s">
        <v>644</v>
      </c>
    </row>
    <row r="141" spans="1:18">
      <c r="A141" s="4" t="s">
        <v>653</v>
      </c>
      <c r="M141" s="8" t="n">
        <v>6.34</v>
      </c>
    </row>
    <row r="142" spans="1:18">
      <c r="A142" s="4" t="s">
        <v>701</v>
      </c>
    </row>
    <row r="143" spans="1:18">
      <c r="A143" s="3" t="s">
        <v>644</v>
      </c>
    </row>
    <row r="144" spans="1:18">
      <c r="A144" s="4" t="s">
        <v>678</v>
      </c>
      <c r="M144" s="9" t="n">
        <v>1.16</v>
      </c>
    </row>
    <row r="145" spans="1:18">
      <c r="A145" s="4" t="s">
        <v>702</v>
      </c>
    </row>
    <row r="146" spans="1:18">
      <c r="A146" s="3" t="s">
        <v>644</v>
      </c>
    </row>
    <row r="147" spans="1:18">
      <c r="A147" s="4" t="s">
        <v>678</v>
      </c>
      <c r="M147" s="11" t="n">
        <v>0.016</v>
      </c>
    </row>
    <row r="148" spans="1:18">
      <c r="A148" s="4" t="s">
        <v>703</v>
      </c>
    </row>
    <row r="149" spans="1:18">
      <c r="A149" s="3" t="s">
        <v>644</v>
      </c>
    </row>
    <row r="150" spans="1:18">
      <c r="A150" s="4" t="s">
        <v>645</v>
      </c>
      <c r="M150" s="7" t="n">
        <v>8.321999999999999</v>
      </c>
    </row>
    <row r="151" spans="1:18">
      <c r="A151" s="4" t="s">
        <v>704</v>
      </c>
      <c r="M151" s="7" t="n">
        <v>8.321999999999999</v>
      </c>
    </row>
    <row r="152" spans="1:18">
      <c r="A152" s="4" t="s">
        <v>147</v>
      </c>
    </row>
    <row r="153" spans="1:18">
      <c r="A153" s="3" t="s">
        <v>644</v>
      </c>
    </row>
    <row r="154" spans="1:18">
      <c r="A154" s="4" t="s">
        <v>125</v>
      </c>
      <c r="M154" s="6" t="n">
        <v>1200000</v>
      </c>
    </row>
    <row r="155" spans="1:18">
      <c r="A155" s="4" t="s">
        <v>690</v>
      </c>
      <c r="M155" s="5" t="n">
        <v>14000000</v>
      </c>
    </row>
    <row r="156" spans="1:18">
      <c r="A156" s="4" t="s">
        <v>705</v>
      </c>
      <c r="M156" s="5" t="n">
        <v>12800000</v>
      </c>
    </row>
    <row r="157" spans="1:18">
      <c r="A157" s="4" t="s">
        <v>706</v>
      </c>
    </row>
    <row r="158" spans="1:18">
      <c r="A158" s="3" t="s">
        <v>644</v>
      </c>
    </row>
    <row r="159" spans="1:18">
      <c r="A159" s="4" t="s">
        <v>125</v>
      </c>
      <c r="M159" s="5" t="n">
        <v>663000</v>
      </c>
    </row>
    <row r="160" spans="1:18">
      <c r="A160" s="4" t="s">
        <v>690</v>
      </c>
      <c r="M160" s="5" t="n">
        <v>7500000</v>
      </c>
    </row>
    <row r="161" spans="1:18">
      <c r="A161" s="4" t="s">
        <v>705</v>
      </c>
      <c r="M161" s="5" t="n">
        <v>6800000</v>
      </c>
    </row>
    <row r="162" spans="1:18">
      <c r="A162" s="4" t="s">
        <v>707</v>
      </c>
    </row>
    <row r="163" spans="1:18">
      <c r="A163" s="3" t="s">
        <v>644</v>
      </c>
    </row>
    <row r="164" spans="1:18">
      <c r="A164" s="4" t="s">
        <v>125</v>
      </c>
      <c r="M164" s="5" t="n">
        <v>799000</v>
      </c>
    </row>
    <row r="165" spans="1:18">
      <c r="A165" s="4" t="s">
        <v>690</v>
      </c>
      <c r="M165" s="5" t="n">
        <v>10000000</v>
      </c>
    </row>
    <row r="166" spans="1:18">
      <c r="A166" s="4" t="s">
        <v>705</v>
      </c>
      <c r="M166" s="5" t="n">
        <v>9200000</v>
      </c>
    </row>
    <row r="167" spans="1:18">
      <c r="A167" s="4" t="s">
        <v>708</v>
      </c>
    </row>
    <row r="168" spans="1:18">
      <c r="A168" s="3" t="s">
        <v>644</v>
      </c>
    </row>
    <row r="169" spans="1:18">
      <c r="A169" s="4" t="s">
        <v>652</v>
      </c>
      <c r="M169" s="5" t="n">
        <v>8700000</v>
      </c>
    </row>
    <row r="170" spans="1:18">
      <c r="A170" s="4" t="s">
        <v>709</v>
      </c>
      <c r="M170" s="5" t="n">
        <v>10000000</v>
      </c>
    </row>
    <row r="171" spans="1:18">
      <c r="A171" s="4" t="s">
        <v>125</v>
      </c>
      <c r="M171" s="5" t="n">
        <v>1300000</v>
      </c>
    </row>
    <row r="172" spans="1:18">
      <c r="A172" s="4" t="s">
        <v>687</v>
      </c>
      <c r="R172" s="6" t="n">
        <v>8400000</v>
      </c>
    </row>
    <row r="173" spans="1:18">
      <c r="A173" s="4" t="s">
        <v>688</v>
      </c>
      <c r="L173" s="6" t="n">
        <v>-2400000</v>
      </c>
    </row>
    <row r="174" spans="1:18">
      <c r="A174" s="4" t="s">
        <v>710</v>
      </c>
      <c r="L174" s="6" t="n">
        <v>8400000</v>
      </c>
    </row>
    <row r="175" spans="1:18">
      <c r="A175" s="4" t="s">
        <v>711</v>
      </c>
    </row>
    <row r="176" spans="1:18">
      <c r="A176" s="3" t="s">
        <v>644</v>
      </c>
    </row>
    <row r="177" spans="1:18">
      <c r="A177" s="4" t="s">
        <v>125</v>
      </c>
      <c r="M177" s="5" t="n">
        <v>458000</v>
      </c>
    </row>
    <row r="178" spans="1:18">
      <c r="A178" s="4" t="s">
        <v>712</v>
      </c>
    </row>
    <row r="179" spans="1:18">
      <c r="A179" s="3" t="s">
        <v>644</v>
      </c>
    </row>
    <row r="180" spans="1:18">
      <c r="A180" s="4" t="s">
        <v>666</v>
      </c>
      <c r="M180" s="5" t="n">
        <v>850000</v>
      </c>
    </row>
    <row r="181" spans="1:18">
      <c r="A181" s="4" t="s">
        <v>713</v>
      </c>
    </row>
    <row r="182" spans="1:18">
      <c r="A182" s="3" t="s">
        <v>644</v>
      </c>
    </row>
    <row r="183" spans="1:18">
      <c r="A183" s="4" t="s">
        <v>687</v>
      </c>
      <c r="M183" s="5" t="n">
        <v>4600000</v>
      </c>
      <c r="N183" s="5" t="n">
        <v>2400000</v>
      </c>
    </row>
    <row r="184" spans="1:18">
      <c r="A184" s="4" t="s">
        <v>688</v>
      </c>
      <c r="M184" s="5" t="n">
        <v>-2200000</v>
      </c>
      <c r="N184" s="6" t="n">
        <v>7900000</v>
      </c>
    </row>
    <row r="185" spans="1:18">
      <c r="A185" s="4" t="s">
        <v>714</v>
      </c>
    </row>
    <row r="186" spans="1:18">
      <c r="A186" s="3" t="s">
        <v>644</v>
      </c>
    </row>
    <row r="187" spans="1:18">
      <c r="A187" s="4" t="s">
        <v>715</v>
      </c>
      <c r="G187" s="5" t="n">
        <v>300752</v>
      </c>
    </row>
    <row r="188" spans="1:18">
      <c r="A188" s="4" t="s">
        <v>663</v>
      </c>
      <c r="G188" s="5" t="n">
        <v>300752</v>
      </c>
    </row>
    <row r="189" spans="1:18">
      <c r="A189" s="4" t="s">
        <v>645</v>
      </c>
      <c r="G189" s="8" t="n">
        <v>45.75</v>
      </c>
    </row>
    <row r="190" spans="1:18">
      <c r="A190" s="4" t="s">
        <v>716</v>
      </c>
      <c r="H190" s="4" t="s">
        <v>461</v>
      </c>
    </row>
    <row r="191" spans="1:18">
      <c r="A191" s="4" t="s">
        <v>717</v>
      </c>
    </row>
    <row r="192" spans="1:18">
      <c r="A192" s="3" t="s">
        <v>644</v>
      </c>
    </row>
    <row r="193" spans="1:18">
      <c r="A193" s="4" t="s">
        <v>715</v>
      </c>
      <c r="F193" s="5" t="n">
        <v>798754</v>
      </c>
    </row>
    <row r="194" spans="1:18">
      <c r="A194" s="4" t="s">
        <v>663</v>
      </c>
      <c r="F194" s="5" t="n">
        <v>799300</v>
      </c>
    </row>
    <row r="195" spans="1:18">
      <c r="A195" s="4" t="s">
        <v>645</v>
      </c>
      <c r="F195" s="10" t="n">
        <v>17.2143</v>
      </c>
    </row>
    <row r="196" spans="1:18">
      <c r="A196" s="4" t="s">
        <v>718</v>
      </c>
    </row>
    <row r="197" spans="1:18">
      <c r="A197" s="3" t="s">
        <v>644</v>
      </c>
    </row>
    <row r="198" spans="1:18">
      <c r="A198" s="4" t="s">
        <v>715</v>
      </c>
      <c r="E198" s="5" t="n">
        <v>1201634</v>
      </c>
    </row>
    <row r="199" spans="1:18">
      <c r="A199" s="4" t="s">
        <v>663</v>
      </c>
      <c r="E199" s="5" t="n">
        <v>1282832</v>
      </c>
    </row>
    <row r="200" spans="1:18">
      <c r="A200" s="4" t="s">
        <v>645</v>
      </c>
      <c r="E200" s="10" t="n">
        <v>10.7258</v>
      </c>
    </row>
    <row r="201" spans="1:18">
      <c r="A201" s="4" t="s">
        <v>719</v>
      </c>
    </row>
    <row r="202" spans="1:18">
      <c r="A202" s="3" t="s">
        <v>644</v>
      </c>
    </row>
    <row r="203" spans="1:18">
      <c r="A203" s="4" t="s">
        <v>715</v>
      </c>
      <c r="D203" s="5" t="n">
        <v>1392345</v>
      </c>
    </row>
    <row r="204" spans="1:18">
      <c r="A204" s="4" t="s">
        <v>653</v>
      </c>
      <c r="D204" s="8" t="n">
        <v>9.93</v>
      </c>
    </row>
    <row r="205" spans="1:18">
      <c r="A205" s="4" t="s">
        <v>689</v>
      </c>
      <c r="D205" s="6" t="n">
        <v>13800000</v>
      </c>
    </row>
    <row r="206" spans="1:18">
      <c r="A206" s="4" t="s">
        <v>720</v>
      </c>
      <c r="D206" s="4" t="s">
        <v>721</v>
      </c>
    </row>
    <row r="207" spans="1:18">
      <c r="A207" s="4" t="s">
        <v>722</v>
      </c>
    </row>
    <row r="208" spans="1:18">
      <c r="A208" s="3" t="s">
        <v>644</v>
      </c>
    </row>
    <row r="209" spans="1:18">
      <c r="A209" s="4" t="s">
        <v>715</v>
      </c>
      <c r="C209" s="5" t="n">
        <v>1489575</v>
      </c>
    </row>
    <row r="210" spans="1:18">
      <c r="A210" s="4" t="s">
        <v>653</v>
      </c>
      <c r="C210" s="8" t="n">
        <v>4.91</v>
      </c>
    </row>
    <row r="211" spans="1:18">
      <c r="A211" s="4" t="s">
        <v>689</v>
      </c>
      <c r="C211" s="6" t="n">
        <v>7300000</v>
      </c>
    </row>
    <row r="212" spans="1:18">
      <c r="A212" s="4" t="s">
        <v>720</v>
      </c>
      <c r="C212" s="4" t="s">
        <v>723</v>
      </c>
    </row>
    <row r="213" spans="1:18">
      <c r="A213" s="4" t="s">
        <v>670</v>
      </c>
    </row>
    <row r="214" spans="1:18">
      <c r="A214" s="3" t="s">
        <v>644</v>
      </c>
    </row>
    <row r="215" spans="1:18">
      <c r="A215" s="4" t="s">
        <v>663</v>
      </c>
      <c r="D215" s="5" t="n">
        <v>1392345</v>
      </c>
    </row>
    <row r="216" spans="1:18">
      <c r="A216" s="4" t="s">
        <v>645</v>
      </c>
      <c r="D216" s="8" t="n">
        <v>9.94</v>
      </c>
    </row>
    <row r="217" spans="1:18">
      <c r="A217" s="4" t="s">
        <v>716</v>
      </c>
      <c r="D217" s="4" t="s">
        <v>724</v>
      </c>
    </row>
    <row r="218" spans="1:18">
      <c r="A218" s="4" t="s">
        <v>709</v>
      </c>
      <c r="D218" s="6" t="n">
        <v>174000</v>
      </c>
    </row>
    <row r="219" spans="1:18">
      <c r="A219" s="4" t="s">
        <v>725</v>
      </c>
      <c r="D219" s="7" t="n">
        <v>0.125</v>
      </c>
    </row>
    <row r="220" spans="1:18">
      <c r="A220" s="4" t="s">
        <v>675</v>
      </c>
    </row>
    <row r="221" spans="1:18">
      <c r="A221" s="3" t="s">
        <v>644</v>
      </c>
    </row>
    <row r="222" spans="1:18">
      <c r="A222" s="4" t="s">
        <v>663</v>
      </c>
      <c r="C222" s="5" t="n">
        <v>1489575</v>
      </c>
    </row>
    <row r="223" spans="1:18">
      <c r="A223" s="4" t="s">
        <v>645</v>
      </c>
      <c r="C223" s="6" t="n">
        <v>5</v>
      </c>
    </row>
    <row r="224" spans="1:18">
      <c r="A224" s="4" t="s">
        <v>716</v>
      </c>
      <c r="C224" s="4" t="s">
        <v>724</v>
      </c>
    </row>
    <row r="225" spans="1:18">
      <c r="A225" s="4" t="s">
        <v>709</v>
      </c>
      <c r="C225" s="6" t="n">
        <v>186000</v>
      </c>
    </row>
    <row r="226" spans="1:18">
      <c r="A226" s="4" t="s">
        <v>725</v>
      </c>
      <c r="C226" s="7" t="n">
        <v>0.125</v>
      </c>
    </row>
    <row r="227" spans="1:18">
      <c r="A227" s="4" t="s">
        <v>146</v>
      </c>
    </row>
    <row r="228" spans="1:18">
      <c r="A228" s="3" t="s">
        <v>644</v>
      </c>
    </row>
    <row r="229" spans="1:18">
      <c r="A229" s="4" t="s">
        <v>176</v>
      </c>
      <c r="M229" s="6" t="n">
        <v>326000</v>
      </c>
    </row>
    <row r="230" spans="1:18">
      <c r="A230" s="4" t="s">
        <v>726</v>
      </c>
    </row>
    <row r="231" spans="1:18">
      <c r="A231" s="3" t="s">
        <v>644</v>
      </c>
    </row>
    <row r="232" spans="1:18">
      <c r="A232" s="4" t="s">
        <v>715</v>
      </c>
      <c r="B232" s="5" t="n">
        <v>1318828</v>
      </c>
    </row>
    <row r="233" spans="1:18">
      <c r="A233" s="4" t="s">
        <v>653</v>
      </c>
      <c r="B233" s="8" t="n">
        <v>7.52</v>
      </c>
    </row>
    <row r="234" spans="1:18">
      <c r="A234" s="4" t="s">
        <v>689</v>
      </c>
      <c r="B234" s="6" t="n">
        <v>9920000</v>
      </c>
    </row>
    <row r="235" spans="1:18">
      <c r="A235" s="4" t="s">
        <v>720</v>
      </c>
      <c r="B235" s="4" t="s">
        <v>727</v>
      </c>
    </row>
    <row r="236" spans="1:18">
      <c r="A236" s="4" t="s">
        <v>676</v>
      </c>
    </row>
    <row r="237" spans="1:18">
      <c r="A237" s="3" t="s">
        <v>644</v>
      </c>
    </row>
    <row r="238" spans="1:18">
      <c r="A238" s="4" t="s">
        <v>663</v>
      </c>
      <c r="B238" s="5" t="n">
        <v>659414</v>
      </c>
    </row>
    <row r="239" spans="1:18">
      <c r="A239" s="4" t="s">
        <v>645</v>
      </c>
      <c r="B239" s="8" t="n">
        <v>7.52</v>
      </c>
    </row>
    <row r="240" spans="1:18">
      <c r="A240" s="4" t="s">
        <v>716</v>
      </c>
      <c r="B240" s="4" t="s">
        <v>724</v>
      </c>
    </row>
    <row r="241" spans="1:18">
      <c r="A241" s="4" t="s">
        <v>709</v>
      </c>
      <c r="B241" s="6" t="n">
        <v>82000</v>
      </c>
    </row>
    <row r="242" spans="1:18">
      <c r="A242" s="4" t="s">
        <v>725</v>
      </c>
      <c r="B242" s="7" t="n">
        <v>0.1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9"/>
    <col customWidth="1" max="5" min="5" width="15"/>
    <col customWidth="1" max="6" min="6" width="20"/>
    <col customWidth="1" max="7" min="7" width="37"/>
    <col customWidth="1" max="8" min="8" width="30"/>
    <col customWidth="1" max="9" min="9" width="14"/>
    <col customWidth="1" max="10" min="10" width="80"/>
    <col customWidth="1" max="11" min="11" width="37"/>
    <col customWidth="1" max="12" min="12" width="20"/>
    <col customWidth="1" max="13" min="13" width="30"/>
  </cols>
  <sheetData>
    <row r="1" spans="1:13">
      <c r="A1" s="1" t="s">
        <v>728</v>
      </c>
      <c r="B1" s="2" t="s">
        <v>729</v>
      </c>
      <c r="C1" s="2" t="s">
        <v>730</v>
      </c>
      <c r="D1" s="2" t="s">
        <v>731</v>
      </c>
      <c r="E1" s="2" t="s">
        <v>732</v>
      </c>
      <c r="F1" s="2" t="s">
        <v>733</v>
      </c>
      <c r="G1" s="2" t="s">
        <v>734</v>
      </c>
      <c r="H1" s="2" t="s">
        <v>735</v>
      </c>
      <c r="I1" s="2" t="s">
        <v>736</v>
      </c>
      <c r="J1" s="2" t="s">
        <v>737</v>
      </c>
      <c r="K1" s="2" t="s">
        <v>738</v>
      </c>
      <c r="L1" s="2" t="s">
        <v>739</v>
      </c>
      <c r="M1" s="2" t="s">
        <v>740</v>
      </c>
    </row>
    <row r="2" spans="1:13">
      <c r="A2" s="3" t="s">
        <v>741</v>
      </c>
    </row>
    <row r="3" spans="1:13">
      <c r="A3" s="4" t="s">
        <v>742</v>
      </c>
      <c r="J3" s="5" t="n">
        <v>2</v>
      </c>
    </row>
    <row r="4" spans="1:13">
      <c r="A4" s="4" t="s">
        <v>743</v>
      </c>
      <c r="J4" s="5" t="n">
        <v>661701</v>
      </c>
      <c r="K4" s="5" t="n">
        <v>530044</v>
      </c>
      <c r="L4" s="5" t="n">
        <v>288129</v>
      </c>
    </row>
    <row r="5" spans="1:13">
      <c r="A5" s="4" t="s">
        <v>744</v>
      </c>
      <c r="J5" s="6" t="n">
        <v>0</v>
      </c>
      <c r="K5" s="6" t="n">
        <v>0</v>
      </c>
    </row>
    <row r="6" spans="1:13">
      <c r="A6" s="4" t="s">
        <v>745</v>
      </c>
      <c r="J6" s="5" t="n">
        <v>2200000</v>
      </c>
      <c r="K6" s="5" t="n">
        <v>1300000</v>
      </c>
    </row>
    <row r="7" spans="1:13">
      <c r="A7" s="4" t="s">
        <v>746</v>
      </c>
      <c r="J7" s="6" t="n">
        <v>900000</v>
      </c>
    </row>
    <row r="8" spans="1:13">
      <c r="A8" s="4" t="s">
        <v>747</v>
      </c>
      <c r="J8" s="4" t="s">
        <v>748</v>
      </c>
    </row>
    <row r="9" spans="1:13">
      <c r="A9" s="4" t="s">
        <v>749</v>
      </c>
      <c r="J9" s="6" t="n">
        <v>2287000</v>
      </c>
      <c r="K9" s="6" t="n">
        <v>1550000</v>
      </c>
    </row>
    <row r="10" spans="1:13">
      <c r="A10" s="4" t="s">
        <v>750</v>
      </c>
      <c r="J10" s="8" t="n">
        <v>5.13</v>
      </c>
      <c r="K10" s="8" t="n">
        <v>6.65</v>
      </c>
    </row>
    <row r="11" spans="1:13">
      <c r="A11" s="4" t="s">
        <v>751</v>
      </c>
      <c r="J11" s="5" t="n">
        <v>4170651</v>
      </c>
    </row>
    <row r="12" spans="1:13">
      <c r="A12" s="4" t="s">
        <v>645</v>
      </c>
      <c r="J12" s="8" t="n">
        <v>9.18</v>
      </c>
    </row>
    <row r="13" spans="1:13">
      <c r="A13" s="4" t="s">
        <v>653</v>
      </c>
      <c r="J13" s="8" t="n">
        <v>32.52</v>
      </c>
    </row>
    <row r="14" spans="1:13">
      <c r="A14" s="4" t="s">
        <v>752</v>
      </c>
      <c r="J14" s="6" t="n">
        <v>2287000</v>
      </c>
      <c r="K14" s="6" t="n">
        <v>1550000</v>
      </c>
    </row>
    <row r="15" spans="1:13">
      <c r="A15" s="4" t="s">
        <v>680</v>
      </c>
    </row>
    <row r="16" spans="1:13">
      <c r="A16" s="3" t="s">
        <v>741</v>
      </c>
    </row>
    <row r="17" spans="1:13">
      <c r="A17" s="4" t="s">
        <v>653</v>
      </c>
      <c r="J17" s="8" t="n">
        <v>8.199999999999999</v>
      </c>
    </row>
    <row r="18" spans="1:13">
      <c r="A18" s="4" t="s">
        <v>753</v>
      </c>
    </row>
    <row r="19" spans="1:13">
      <c r="A19" s="3" t="s">
        <v>741</v>
      </c>
    </row>
    <row r="20" spans="1:13">
      <c r="A20" s="4" t="s">
        <v>645</v>
      </c>
      <c r="G20" s="8" t="n">
        <v>6.18</v>
      </c>
    </row>
    <row r="21" spans="1:13">
      <c r="A21" s="4" t="s">
        <v>754</v>
      </c>
      <c r="G21" s="5" t="n">
        <v>45154</v>
      </c>
    </row>
    <row r="22" spans="1:13">
      <c r="A22" s="4" t="s">
        <v>755</v>
      </c>
      <c r="G22" s="4" t="s">
        <v>756</v>
      </c>
    </row>
    <row r="23" spans="1:13">
      <c r="A23" s="4" t="s">
        <v>664</v>
      </c>
      <c r="G23" s="4" t="s">
        <v>461</v>
      </c>
    </row>
    <row r="24" spans="1:13">
      <c r="A24" s="4" t="s">
        <v>757</v>
      </c>
      <c r="G24" s="6" t="n">
        <v>224000</v>
      </c>
    </row>
    <row r="25" spans="1:13">
      <c r="A25" s="4" t="s">
        <v>758</v>
      </c>
      <c r="G25" s="4" t="s">
        <v>759</v>
      </c>
    </row>
    <row r="26" spans="1:13">
      <c r="A26" s="4" t="s">
        <v>752</v>
      </c>
      <c r="J26" s="6" t="n">
        <v>156000</v>
      </c>
    </row>
    <row r="27" spans="1:13">
      <c r="A27" s="4" t="s">
        <v>760</v>
      </c>
    </row>
    <row r="28" spans="1:13">
      <c r="A28" s="3" t="s">
        <v>741</v>
      </c>
    </row>
    <row r="29" spans="1:13">
      <c r="A29" s="4" t="s">
        <v>645</v>
      </c>
      <c r="G29" s="8" t="n">
        <v>6.18</v>
      </c>
    </row>
    <row r="30" spans="1:13">
      <c r="A30" s="4" t="s">
        <v>754</v>
      </c>
      <c r="G30" s="5" t="n">
        <v>100000</v>
      </c>
    </row>
    <row r="31" spans="1:13">
      <c r="A31" s="4" t="s">
        <v>664</v>
      </c>
      <c r="G31" s="4" t="s">
        <v>461</v>
      </c>
    </row>
    <row r="32" spans="1:13">
      <c r="A32" s="4" t="s">
        <v>757</v>
      </c>
      <c r="G32" s="6" t="n">
        <v>497000</v>
      </c>
    </row>
    <row r="33" spans="1:13">
      <c r="A33" s="4" t="s">
        <v>761</v>
      </c>
      <c r="J33" s="5" t="n">
        <v>228000</v>
      </c>
    </row>
    <row r="34" spans="1:13">
      <c r="A34" s="4" t="s">
        <v>752</v>
      </c>
      <c r="J34" s="6" t="n">
        <v>352000</v>
      </c>
    </row>
    <row r="35" spans="1:13">
      <c r="A35" s="4" t="s">
        <v>762</v>
      </c>
    </row>
    <row r="36" spans="1:13">
      <c r="A36" s="3" t="s">
        <v>741</v>
      </c>
    </row>
    <row r="37" spans="1:13">
      <c r="A37" s="4" t="s">
        <v>763</v>
      </c>
      <c r="G37" s="11" t="n">
        <v>0.0237</v>
      </c>
    </row>
    <row r="38" spans="1:13">
      <c r="A38" s="4" t="s">
        <v>764</v>
      </c>
    </row>
    <row r="39" spans="1:13">
      <c r="A39" s="3" t="s">
        <v>741</v>
      </c>
    </row>
    <row r="40" spans="1:13">
      <c r="A40" s="4" t="s">
        <v>763</v>
      </c>
      <c r="G40" s="12" t="n">
        <v>1.125</v>
      </c>
    </row>
    <row r="41" spans="1:13">
      <c r="A41" s="4" t="s">
        <v>765</v>
      </c>
    </row>
    <row r="42" spans="1:13">
      <c r="A42" s="3" t="s">
        <v>741</v>
      </c>
    </row>
    <row r="43" spans="1:13">
      <c r="A43" s="4" t="s">
        <v>653</v>
      </c>
      <c r="G43" s="8" t="n">
        <v>6.18</v>
      </c>
    </row>
    <row r="44" spans="1:13">
      <c r="A44" s="4" t="s">
        <v>766</v>
      </c>
    </row>
    <row r="45" spans="1:13">
      <c r="A45" s="3" t="s">
        <v>741</v>
      </c>
    </row>
    <row r="46" spans="1:13">
      <c r="A46" s="4" t="s">
        <v>645</v>
      </c>
      <c r="M46" s="8" t="n">
        <v>268.8</v>
      </c>
    </row>
    <row r="47" spans="1:13">
      <c r="A47" s="4" t="s">
        <v>754</v>
      </c>
      <c r="M47" s="5" t="n">
        <v>1674</v>
      </c>
    </row>
    <row r="48" spans="1:13">
      <c r="A48" s="4" t="s">
        <v>767</v>
      </c>
    </row>
    <row r="49" spans="1:13">
      <c r="A49" s="3" t="s">
        <v>741</v>
      </c>
    </row>
    <row r="50" spans="1:13">
      <c r="A50" s="4" t="s">
        <v>645</v>
      </c>
      <c r="H50" s="8" t="n">
        <v>330.4</v>
      </c>
    </row>
    <row r="51" spans="1:13">
      <c r="A51" s="4" t="s">
        <v>754</v>
      </c>
      <c r="H51" s="5" t="n">
        <v>3784</v>
      </c>
    </row>
    <row r="52" spans="1:13">
      <c r="A52" s="4" t="s">
        <v>768</v>
      </c>
      <c r="H52" s="4" t="s">
        <v>769</v>
      </c>
    </row>
    <row r="53" spans="1:13">
      <c r="A53" s="4" t="s">
        <v>770</v>
      </c>
    </row>
    <row r="54" spans="1:13">
      <c r="A54" s="3" t="s">
        <v>741</v>
      </c>
    </row>
    <row r="55" spans="1:13">
      <c r="A55" s="4" t="s">
        <v>645</v>
      </c>
      <c r="M55" s="8" t="n">
        <v>363.2</v>
      </c>
    </row>
    <row r="56" spans="1:13">
      <c r="A56" s="4" t="s">
        <v>754</v>
      </c>
      <c r="M56" s="5" t="n">
        <v>61397</v>
      </c>
    </row>
    <row r="57" spans="1:13">
      <c r="A57" s="4" t="s">
        <v>771</v>
      </c>
    </row>
    <row r="58" spans="1:13">
      <c r="A58" s="3" t="s">
        <v>741</v>
      </c>
    </row>
    <row r="59" spans="1:13">
      <c r="A59" s="4" t="s">
        <v>772</v>
      </c>
      <c r="J59" s="5" t="n">
        <v>102828</v>
      </c>
    </row>
    <row r="60" spans="1:13">
      <c r="A60" s="4" t="s">
        <v>749</v>
      </c>
      <c r="J60" s="6" t="n">
        <v>16000</v>
      </c>
      <c r="K60" s="5" t="n">
        <v>11000</v>
      </c>
    </row>
    <row r="61" spans="1:13">
      <c r="A61" s="4" t="s">
        <v>773</v>
      </c>
      <c r="E61" s="4" t="s">
        <v>437</v>
      </c>
    </row>
    <row r="62" spans="1:13">
      <c r="A62" s="4" t="s">
        <v>774</v>
      </c>
      <c r="E62" s="4" t="s">
        <v>775</v>
      </c>
    </row>
    <row r="63" spans="1:13">
      <c r="A63" s="4" t="s">
        <v>776</v>
      </c>
      <c r="E63" s="4" t="s">
        <v>777</v>
      </c>
    </row>
    <row r="64" spans="1:13">
      <c r="A64" s="4" t="s">
        <v>778</v>
      </c>
      <c r="J64" s="5" t="n">
        <v>15389</v>
      </c>
    </row>
    <row r="65" spans="1:13">
      <c r="A65" s="4" t="s">
        <v>779</v>
      </c>
      <c r="E65" s="4" t="s">
        <v>780</v>
      </c>
    </row>
    <row r="66" spans="1:13">
      <c r="A66" s="4" t="s">
        <v>781</v>
      </c>
      <c r="E66" s="4" t="s">
        <v>782</v>
      </c>
    </row>
    <row r="67" spans="1:13">
      <c r="A67" s="4" t="s">
        <v>783</v>
      </c>
    </row>
    <row r="68" spans="1:13">
      <c r="A68" s="3" t="s">
        <v>741</v>
      </c>
    </row>
    <row r="69" spans="1:13">
      <c r="A69" s="4" t="s">
        <v>752</v>
      </c>
      <c r="J69" s="6" t="n">
        <v>1966000</v>
      </c>
      <c r="K69" s="6" t="n">
        <v>1171000</v>
      </c>
    </row>
    <row r="70" spans="1:13">
      <c r="A70" s="4" t="s">
        <v>784</v>
      </c>
    </row>
    <row r="71" spans="1:13">
      <c r="A71" s="3" t="s">
        <v>741</v>
      </c>
    </row>
    <row r="72" spans="1:13">
      <c r="A72" s="4" t="s">
        <v>785</v>
      </c>
      <c r="B72" s="4" t="s">
        <v>465</v>
      </c>
      <c r="C72" s="4" t="s">
        <v>786</v>
      </c>
    </row>
    <row r="73" spans="1:13">
      <c r="A73" s="4" t="s">
        <v>787</v>
      </c>
    </row>
    <row r="74" spans="1:13">
      <c r="A74" s="3" t="s">
        <v>741</v>
      </c>
    </row>
    <row r="75" spans="1:13">
      <c r="A75" s="4" t="s">
        <v>749</v>
      </c>
      <c r="J75" s="6" t="n">
        <v>438000</v>
      </c>
    </row>
    <row r="76" spans="1:13">
      <c r="A76" s="4" t="s">
        <v>788</v>
      </c>
    </row>
    <row r="77" spans="1:13">
      <c r="A77" s="3" t="s">
        <v>741</v>
      </c>
    </row>
    <row r="78" spans="1:13">
      <c r="A78" s="4" t="s">
        <v>751</v>
      </c>
      <c r="J78" s="5" t="n">
        <v>1297870</v>
      </c>
    </row>
    <row r="79" spans="1:13">
      <c r="A79" s="4" t="s">
        <v>789</v>
      </c>
    </row>
    <row r="80" spans="1:13">
      <c r="A80" s="3" t="s">
        <v>741</v>
      </c>
    </row>
    <row r="81" spans="1:13">
      <c r="A81" s="4" t="s">
        <v>751</v>
      </c>
      <c r="J81" s="5" t="n">
        <v>1282832</v>
      </c>
    </row>
    <row r="82" spans="1:13">
      <c r="A82" s="4" t="s">
        <v>790</v>
      </c>
      <c r="J82" s="10" t="n">
        <v>10.7258</v>
      </c>
    </row>
    <row r="83" spans="1:13">
      <c r="A83" s="4" t="s">
        <v>791</v>
      </c>
    </row>
    <row r="84" spans="1:13">
      <c r="A84" s="3" t="s">
        <v>741</v>
      </c>
    </row>
    <row r="85" spans="1:13">
      <c r="A85" s="4" t="s">
        <v>751</v>
      </c>
      <c r="J85" s="5" t="n">
        <v>15038</v>
      </c>
    </row>
    <row r="86" spans="1:13">
      <c r="A86" s="4" t="s">
        <v>645</v>
      </c>
      <c r="J86" s="10" t="n">
        <v>41.5625</v>
      </c>
    </row>
    <row r="87" spans="1:13">
      <c r="A87" s="4" t="s">
        <v>792</v>
      </c>
    </row>
    <row r="88" spans="1:13">
      <c r="A88" s="3" t="s">
        <v>741</v>
      </c>
    </row>
    <row r="89" spans="1:13">
      <c r="A89" s="4" t="s">
        <v>751</v>
      </c>
      <c r="J89" s="5" t="n">
        <v>1461962</v>
      </c>
    </row>
    <row r="90" spans="1:13">
      <c r="A90" s="4" t="s">
        <v>793</v>
      </c>
    </row>
    <row r="91" spans="1:13">
      <c r="A91" s="3" t="s">
        <v>741</v>
      </c>
    </row>
    <row r="92" spans="1:13">
      <c r="A92" s="4" t="s">
        <v>751</v>
      </c>
      <c r="J92" s="5" t="n">
        <v>1392345</v>
      </c>
    </row>
    <row r="93" spans="1:13">
      <c r="A93" s="4" t="s">
        <v>790</v>
      </c>
      <c r="J93" s="8" t="n">
        <v>9.94</v>
      </c>
    </row>
    <row r="94" spans="1:13">
      <c r="A94" s="4" t="s">
        <v>794</v>
      </c>
    </row>
    <row r="95" spans="1:13">
      <c r="A95" s="3" t="s">
        <v>741</v>
      </c>
    </row>
    <row r="96" spans="1:13">
      <c r="A96" s="4" t="s">
        <v>751</v>
      </c>
      <c r="J96" s="5" t="n">
        <v>69617</v>
      </c>
    </row>
    <row r="97" spans="1:13">
      <c r="A97" s="4" t="s">
        <v>645</v>
      </c>
      <c r="J97" s="7" t="n">
        <v>12.568</v>
      </c>
    </row>
    <row r="98" spans="1:13">
      <c r="A98" s="4" t="s">
        <v>795</v>
      </c>
    </row>
    <row r="99" spans="1:13">
      <c r="A99" s="3" t="s">
        <v>741</v>
      </c>
    </row>
    <row r="100" spans="1:13">
      <c r="A100" s="4" t="s">
        <v>751</v>
      </c>
      <c r="J100" s="5" t="n">
        <v>510309</v>
      </c>
    </row>
    <row r="101" spans="1:13">
      <c r="A101" s="4" t="s">
        <v>796</v>
      </c>
    </row>
    <row r="102" spans="1:13">
      <c r="A102" s="3" t="s">
        <v>741</v>
      </c>
    </row>
    <row r="103" spans="1:13">
      <c r="A103" s="4" t="s">
        <v>751</v>
      </c>
      <c r="J103" s="5" t="n">
        <v>435830</v>
      </c>
    </row>
    <row r="104" spans="1:13">
      <c r="A104" s="4" t="s">
        <v>790</v>
      </c>
      <c r="J104" s="6" t="n">
        <v>5</v>
      </c>
    </row>
    <row r="105" spans="1:13">
      <c r="A105" s="4" t="s">
        <v>797</v>
      </c>
    </row>
    <row r="106" spans="1:13">
      <c r="A106" s="3" t="s">
        <v>741</v>
      </c>
    </row>
    <row r="107" spans="1:13">
      <c r="A107" s="4" t="s">
        <v>751</v>
      </c>
      <c r="J107" s="5" t="n">
        <v>74479</v>
      </c>
    </row>
    <row r="108" spans="1:13">
      <c r="A108" s="4" t="s">
        <v>645</v>
      </c>
      <c r="J108" s="10" t="n">
        <v>6.2938</v>
      </c>
    </row>
    <row r="109" spans="1:13">
      <c r="A109" s="4" t="s">
        <v>798</v>
      </c>
    </row>
    <row r="110" spans="1:13">
      <c r="A110" s="3" t="s">
        <v>741</v>
      </c>
    </row>
    <row r="111" spans="1:13">
      <c r="A111" s="4" t="s">
        <v>751</v>
      </c>
      <c r="J111" s="5" t="n">
        <v>725356</v>
      </c>
    </row>
    <row r="112" spans="1:13">
      <c r="A112" s="4" t="s">
        <v>799</v>
      </c>
    </row>
    <row r="113" spans="1:13">
      <c r="A113" s="3" t="s">
        <v>741</v>
      </c>
    </row>
    <row r="114" spans="1:13">
      <c r="A114" s="4" t="s">
        <v>751</v>
      </c>
      <c r="J114" s="5" t="n">
        <v>659414</v>
      </c>
    </row>
    <row r="115" spans="1:13">
      <c r="A115" s="4" t="s">
        <v>790</v>
      </c>
      <c r="J115" s="8" t="n">
        <v>7.52</v>
      </c>
    </row>
    <row r="116" spans="1:13">
      <c r="A116" s="4" t="s">
        <v>800</v>
      </c>
    </row>
    <row r="117" spans="1:13">
      <c r="A117" s="3" t="s">
        <v>741</v>
      </c>
    </row>
    <row r="118" spans="1:13">
      <c r="A118" s="4" t="s">
        <v>751</v>
      </c>
      <c r="J118" s="5" t="n">
        <v>65942</v>
      </c>
    </row>
    <row r="119" spans="1:13">
      <c r="A119" s="4" t="s">
        <v>645</v>
      </c>
      <c r="J119" s="10" t="n">
        <v>9.4781</v>
      </c>
    </row>
    <row r="120" spans="1:13">
      <c r="A120" s="4" t="s">
        <v>801</v>
      </c>
    </row>
    <row r="121" spans="1:13">
      <c r="A121" s="3" t="s">
        <v>741</v>
      </c>
    </row>
    <row r="122" spans="1:13">
      <c r="A122" s="4" t="s">
        <v>802</v>
      </c>
      <c r="J122" s="4" t="s">
        <v>803</v>
      </c>
    </row>
    <row r="123" spans="1:13">
      <c r="A123" s="4" t="s">
        <v>772</v>
      </c>
      <c r="D123" s="5" t="n">
        <v>154387</v>
      </c>
      <c r="J123" s="5" t="n">
        <v>675340</v>
      </c>
    </row>
    <row r="124" spans="1:13">
      <c r="A124" s="4" t="s">
        <v>804</v>
      </c>
      <c r="D124" s="4" t="s">
        <v>590</v>
      </c>
      <c r="I124" s="4" t="s">
        <v>465</v>
      </c>
    </row>
    <row r="125" spans="1:13">
      <c r="A125" s="4" t="s">
        <v>805</v>
      </c>
      <c r="F125" s="5" t="n">
        <v>120000</v>
      </c>
    </row>
    <row r="126" spans="1:13">
      <c r="A126" s="4" t="s">
        <v>806</v>
      </c>
      <c r="J126" s="5" t="n">
        <v>58868</v>
      </c>
    </row>
    <row r="127" spans="1:13">
      <c r="A127" s="4" t="s">
        <v>743</v>
      </c>
      <c r="J127" s="5" t="n">
        <v>616472</v>
      </c>
    </row>
    <row r="128" spans="1:13">
      <c r="A128" s="4" t="s">
        <v>807</v>
      </c>
    </row>
    <row r="129" spans="1:13">
      <c r="A129" s="3" t="s">
        <v>741</v>
      </c>
    </row>
    <row r="130" spans="1:13">
      <c r="A130" s="4" t="s">
        <v>772</v>
      </c>
      <c r="D130" s="5" t="n">
        <v>10637</v>
      </c>
    </row>
    <row r="131" spans="1:13">
      <c r="A131" s="4" t="s">
        <v>743</v>
      </c>
      <c r="J131" s="5" t="n">
        <v>45229</v>
      </c>
    </row>
    <row r="132" spans="1:13">
      <c r="A132" s="4" t="s">
        <v>592</v>
      </c>
    </row>
    <row r="133" spans="1:13">
      <c r="A133" s="3" t="s">
        <v>741</v>
      </c>
    </row>
    <row r="134" spans="1:13">
      <c r="A134" s="4" t="s">
        <v>768</v>
      </c>
      <c r="J134" s="4" t="s">
        <v>808</v>
      </c>
    </row>
    <row r="135" spans="1:13">
      <c r="A135" s="4" t="s">
        <v>809</v>
      </c>
    </row>
    <row r="136" spans="1:13">
      <c r="A136" s="3" t="s">
        <v>741</v>
      </c>
    </row>
    <row r="137" spans="1:13">
      <c r="A137" s="4" t="s">
        <v>785</v>
      </c>
      <c r="D137" s="4" t="s">
        <v>473</v>
      </c>
    </row>
    <row r="138" spans="1:13">
      <c r="A138" s="4" t="s">
        <v>703</v>
      </c>
    </row>
    <row r="139" spans="1:13">
      <c r="A139" s="3" t="s">
        <v>741</v>
      </c>
    </row>
    <row r="140" spans="1:13">
      <c r="A140" s="4" t="s">
        <v>645</v>
      </c>
      <c r="J140" s="7" t="n">
        <v>8.321999999999999</v>
      </c>
    </row>
    <row r="141" spans="1:13">
      <c r="A141" s="4" t="s">
        <v>768</v>
      </c>
      <c r="J141" s="4" t="s">
        <v>8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68</v>
      </c>
    </row>
    <row r="3" spans="1:3">
      <c r="A3" s="3" t="s">
        <v>376</v>
      </c>
    </row>
    <row r="4" spans="1:3">
      <c r="A4" s="4" t="s">
        <v>812</v>
      </c>
      <c r="B4" s="5" t="n">
        <v>530044</v>
      </c>
      <c r="C4" s="5" t="n">
        <v>288129</v>
      </c>
    </row>
    <row r="5" spans="1:3">
      <c r="A5" s="4" t="s">
        <v>813</v>
      </c>
      <c r="B5" s="5" t="n">
        <v>208571</v>
      </c>
      <c r="C5" s="5" t="n">
        <v>302077</v>
      </c>
    </row>
    <row r="6" spans="1:3">
      <c r="A6" s="4" t="s">
        <v>814</v>
      </c>
      <c r="B6" s="5" t="n">
        <v>-546</v>
      </c>
      <c r="C6" s="5" t="n">
        <v>-44354</v>
      </c>
    </row>
    <row r="7" spans="1:3">
      <c r="A7" s="4" t="s">
        <v>815</v>
      </c>
      <c r="B7" s="5" t="n">
        <v>-30132</v>
      </c>
      <c r="C7" s="5" t="n">
        <v>-4006</v>
      </c>
    </row>
    <row r="8" spans="1:3">
      <c r="A8" s="4" t="s">
        <v>816</v>
      </c>
      <c r="B8" s="5" t="n">
        <v>-46236</v>
      </c>
      <c r="C8" s="5" t="n">
        <v>-11802</v>
      </c>
    </row>
    <row r="9" spans="1:3">
      <c r="A9" s="4" t="s">
        <v>817</v>
      </c>
      <c r="B9" s="5" t="n">
        <v>661701</v>
      </c>
      <c r="C9" s="5" t="n">
        <v>530044</v>
      </c>
    </row>
    <row r="10" spans="1:3">
      <c r="A10" s="4" t="s">
        <v>818</v>
      </c>
      <c r="B10" s="5" t="n">
        <v>654170</v>
      </c>
    </row>
    <row r="11" spans="1:3">
      <c r="A11" s="4" t="s">
        <v>819</v>
      </c>
      <c r="B11" s="5" t="n">
        <v>410270</v>
      </c>
    </row>
    <row r="12" spans="1:3">
      <c r="A12" s="4" t="s">
        <v>820</v>
      </c>
      <c r="B12" s="8" t="n">
        <v>35.53</v>
      </c>
      <c r="C12" s="8" t="n">
        <v>63.62</v>
      </c>
    </row>
    <row r="13" spans="1:3">
      <c r="A13" s="4" t="s">
        <v>821</v>
      </c>
      <c r="B13" s="9" t="n">
        <v>5.13</v>
      </c>
      <c r="C13" s="9" t="n">
        <v>6.65</v>
      </c>
    </row>
    <row r="14" spans="1:3">
      <c r="A14" s="4" t="s">
        <v>822</v>
      </c>
      <c r="B14" s="9" t="n">
        <v>4.63</v>
      </c>
      <c r="C14" s="9" t="n">
        <v>21.73</v>
      </c>
    </row>
    <row r="15" spans="1:3">
      <c r="A15" s="4" t="s">
        <v>823</v>
      </c>
      <c r="B15" s="9" t="n">
        <v>33.95</v>
      </c>
      <c r="C15" s="9" t="n">
        <v>14.21</v>
      </c>
    </row>
    <row r="16" spans="1:3">
      <c r="A16" s="4" t="s">
        <v>824</v>
      </c>
      <c r="B16" s="9" t="n">
        <v>98.69</v>
      </c>
      <c r="C16" s="9" t="n">
        <v>43.73</v>
      </c>
    </row>
    <row r="17" spans="1:3">
      <c r="A17" s="4" t="s">
        <v>825</v>
      </c>
      <c r="B17" s="9" t="n">
        <v>21.6</v>
      </c>
      <c r="C17" s="8" t="n">
        <v>35.53</v>
      </c>
    </row>
    <row r="18" spans="1:3">
      <c r="A18" s="4" t="s">
        <v>826</v>
      </c>
      <c r="B18" s="9" t="n">
        <v>21.74</v>
      </c>
    </row>
    <row r="19" spans="1:3">
      <c r="A19" s="4" t="s">
        <v>827</v>
      </c>
      <c r="B19" s="8" t="n">
        <v>29.24</v>
      </c>
    </row>
    <row r="20" spans="1:3">
      <c r="A20" s="4" t="s">
        <v>828</v>
      </c>
      <c r="B20" s="6" t="n">
        <v>305</v>
      </c>
    </row>
    <row r="21" spans="1:3">
      <c r="A21" s="4" t="s">
        <v>829</v>
      </c>
      <c r="B21" s="5" t="n">
        <v>301</v>
      </c>
    </row>
    <row r="22" spans="1:3">
      <c r="A22" s="4" t="s">
        <v>830</v>
      </c>
      <c r="B22" s="6" t="n">
        <v>1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v>
      </c>
      <c r="B1" s="2" t="s">
        <v>1</v>
      </c>
    </row>
    <row r="2" spans="1:3">
      <c r="B2" s="2" t="s">
        <v>2</v>
      </c>
      <c r="C2" s="2" t="s">
        <v>68</v>
      </c>
    </row>
    <row r="3" spans="1:3">
      <c r="A3" s="3" t="s">
        <v>188</v>
      </c>
    </row>
    <row r="4" spans="1:3">
      <c r="A4" s="4" t="s">
        <v>128</v>
      </c>
      <c r="B4" s="6" t="n">
        <v>-28873000</v>
      </c>
      <c r="C4" s="6" t="n">
        <v>-13480000</v>
      </c>
    </row>
    <row r="5" spans="1:3">
      <c r="A5" s="3" t="s">
        <v>189</v>
      </c>
    </row>
    <row r="6" spans="1:3">
      <c r="A6" s="4" t="s">
        <v>123</v>
      </c>
      <c r="C6" s="5" t="n">
        <v>4000000</v>
      </c>
    </row>
    <row r="7" spans="1:3">
      <c r="A7" s="4" t="s">
        <v>124</v>
      </c>
      <c r="B7" s="5" t="n">
        <v>9243000</v>
      </c>
      <c r="C7" s="5" t="n">
        <v>-9561000</v>
      </c>
    </row>
    <row r="8" spans="1:3">
      <c r="A8" s="4" t="s">
        <v>117</v>
      </c>
      <c r="B8" s="5" t="n">
        <v>-1000000</v>
      </c>
    </row>
    <row r="9" spans="1:3">
      <c r="A9" s="4" t="s">
        <v>125</v>
      </c>
      <c r="B9" s="5" t="n">
        <v>708000</v>
      </c>
      <c r="C9" s="5" t="n">
        <v>2555000</v>
      </c>
    </row>
    <row r="10" spans="1:3">
      <c r="A10" s="4" t="s">
        <v>190</v>
      </c>
      <c r="B10" s="5" t="n">
        <v>194000</v>
      </c>
      <c r="C10" s="5" t="n">
        <v>154000</v>
      </c>
    </row>
    <row r="11" spans="1:3">
      <c r="A11" s="4" t="s">
        <v>191</v>
      </c>
      <c r="B11" s="5" t="n">
        <v>708000</v>
      </c>
    </row>
    <row r="12" spans="1:3">
      <c r="A12" s="4" t="s">
        <v>192</v>
      </c>
      <c r="B12" s="5" t="n">
        <v>3000</v>
      </c>
      <c r="C12" s="5" t="n">
        <v>-3000</v>
      </c>
    </row>
    <row r="13" spans="1:3">
      <c r="A13" s="4" t="s">
        <v>193</v>
      </c>
      <c r="B13" s="5" t="n">
        <v>-180000</v>
      </c>
      <c r="C13" s="5" t="n">
        <v>-193000</v>
      </c>
    </row>
    <row r="14" spans="1:3">
      <c r="A14" s="4" t="s">
        <v>178</v>
      </c>
      <c r="B14" s="5" t="n">
        <v>2287000</v>
      </c>
      <c r="C14" s="5" t="n">
        <v>1550000</v>
      </c>
    </row>
    <row r="15" spans="1:3">
      <c r="A15" s="4" t="s">
        <v>194</v>
      </c>
      <c r="B15" s="5" t="n">
        <v>304000</v>
      </c>
      <c r="C15" s="5" t="n">
        <v>310000</v>
      </c>
    </row>
    <row r="16" spans="1:3">
      <c r="A16" s="3" t="s">
        <v>195</v>
      </c>
    </row>
    <row r="17" spans="1:3">
      <c r="A17" s="4" t="s">
        <v>72</v>
      </c>
      <c r="B17" s="5" t="n">
        <v>-437000</v>
      </c>
      <c r="C17" s="5" t="n">
        <v>1066000</v>
      </c>
    </row>
    <row r="18" spans="1:3">
      <c r="A18" s="4" t="s">
        <v>73</v>
      </c>
      <c r="B18" s="5" t="n">
        <v>3000</v>
      </c>
      <c r="C18" s="5" t="n">
        <v>2000</v>
      </c>
    </row>
    <row r="19" spans="1:3">
      <c r="A19" s="4" t="s">
        <v>196</v>
      </c>
      <c r="B19" s="5" t="n">
        <v>-1535000</v>
      </c>
      <c r="C19" s="5" t="n">
        <v>160000</v>
      </c>
    </row>
    <row r="20" spans="1:3">
      <c r="A20" s="4" t="s">
        <v>75</v>
      </c>
      <c r="B20" s="5" t="n">
        <v>-8000</v>
      </c>
      <c r="C20" s="5" t="n">
        <v>-151000</v>
      </c>
    </row>
    <row r="21" spans="1:3">
      <c r="A21" s="4" t="s">
        <v>80</v>
      </c>
      <c r="B21" s="5" t="n">
        <v>-1000</v>
      </c>
    </row>
    <row r="22" spans="1:3">
      <c r="A22" s="4" t="s">
        <v>83</v>
      </c>
      <c r="B22" s="5" t="n">
        <v>2102000</v>
      </c>
      <c r="C22" s="5" t="n">
        <v>176000</v>
      </c>
    </row>
    <row r="23" spans="1:3">
      <c r="A23" s="4" t="s">
        <v>84</v>
      </c>
      <c r="B23" s="5" t="n">
        <v>11000</v>
      </c>
      <c r="C23" s="5" t="n">
        <v>-1000</v>
      </c>
    </row>
    <row r="24" spans="1:3">
      <c r="A24" s="4" t="s">
        <v>197</v>
      </c>
      <c r="B24" s="5" t="n">
        <v>-54000</v>
      </c>
      <c r="C24" s="5" t="n">
        <v>-312000</v>
      </c>
    </row>
    <row r="25" spans="1:3">
      <c r="A25" s="4" t="s">
        <v>88</v>
      </c>
      <c r="B25" s="5" t="n">
        <v>42000</v>
      </c>
      <c r="C25" s="5" t="n">
        <v>25000</v>
      </c>
    </row>
    <row r="26" spans="1:3">
      <c r="A26" s="4" t="s">
        <v>93</v>
      </c>
      <c r="C26" s="5" t="n">
        <v>72000</v>
      </c>
    </row>
    <row r="27" spans="1:3">
      <c r="A27" s="4" t="s">
        <v>198</v>
      </c>
      <c r="B27" s="5" t="n">
        <v>-715000</v>
      </c>
    </row>
    <row r="28" spans="1:3">
      <c r="A28" s="4" t="s">
        <v>199</v>
      </c>
      <c r="B28" s="5" t="n">
        <v>-17198000</v>
      </c>
      <c r="C28" s="5" t="n">
        <v>-13631000</v>
      </c>
    </row>
    <row r="29" spans="1:3">
      <c r="A29" s="3" t="s">
        <v>200</v>
      </c>
    </row>
    <row r="30" spans="1:3">
      <c r="A30" s="4" t="s">
        <v>201</v>
      </c>
      <c r="B30" s="5" t="n">
        <v>16000</v>
      </c>
      <c r="C30" s="5" t="n">
        <v>10000</v>
      </c>
    </row>
    <row r="31" spans="1:3">
      <c r="A31" s="4" t="s">
        <v>202</v>
      </c>
      <c r="B31" s="5" t="n">
        <v>-1477000</v>
      </c>
      <c r="C31" s="5" t="n">
        <v>-250000</v>
      </c>
    </row>
    <row r="32" spans="1:3">
      <c r="A32" s="4" t="s">
        <v>203</v>
      </c>
      <c r="B32" s="5" t="n">
        <v>-28358000</v>
      </c>
      <c r="C32" s="5" t="n">
        <v>-29885000</v>
      </c>
    </row>
    <row r="33" spans="1:3">
      <c r="A33" s="4" t="s">
        <v>204</v>
      </c>
      <c r="B33" s="5" t="n">
        <v>21450000</v>
      </c>
      <c r="C33" s="5" t="n">
        <v>24150000</v>
      </c>
    </row>
    <row r="34" spans="1:3">
      <c r="A34" s="4" t="s">
        <v>205</v>
      </c>
      <c r="B34" s="5" t="n">
        <v>-8369000</v>
      </c>
      <c r="C34" s="5" t="n">
        <v>-5975000</v>
      </c>
    </row>
    <row r="35" spans="1:3">
      <c r="A35" s="3" t="s">
        <v>206</v>
      </c>
    </row>
    <row r="36" spans="1:3">
      <c r="A36" s="4" t="s">
        <v>207</v>
      </c>
      <c r="B36" s="5" t="n">
        <v>-8000</v>
      </c>
    </row>
    <row r="37" spans="1:3">
      <c r="A37" s="4" t="s">
        <v>208</v>
      </c>
      <c r="B37" s="5" t="n">
        <v>5269000</v>
      </c>
    </row>
    <row r="38" spans="1:3">
      <c r="A38" s="4" t="s">
        <v>209</v>
      </c>
      <c r="B38" s="5" t="n">
        <v>21000</v>
      </c>
      <c r="C38" s="5" t="n">
        <v>969000</v>
      </c>
    </row>
    <row r="39" spans="1:3">
      <c r="A39" s="4" t="s">
        <v>210</v>
      </c>
      <c r="B39" s="5" t="n">
        <v>689000</v>
      </c>
    </row>
    <row r="40" spans="1:3">
      <c r="A40" s="4" t="s">
        <v>211</v>
      </c>
      <c r="B40" s="5" t="n">
        <v>21986000</v>
      </c>
      <c r="C40" s="5" t="n">
        <v>22479000</v>
      </c>
    </row>
    <row r="41" spans="1:3">
      <c r="A41" s="4" t="s">
        <v>212</v>
      </c>
      <c r="B41" s="5" t="n">
        <v>-3581000</v>
      </c>
      <c r="C41" s="5" t="n">
        <v>2873000</v>
      </c>
    </row>
    <row r="42" spans="1:3">
      <c r="A42" s="4" t="s">
        <v>213</v>
      </c>
      <c r="B42" s="5" t="n">
        <v>11998000</v>
      </c>
      <c r="C42" s="5" t="n">
        <v>9125000</v>
      </c>
    </row>
    <row r="43" spans="1:3">
      <c r="A43" s="4" t="s">
        <v>214</v>
      </c>
      <c r="B43" s="5" t="n">
        <v>8417000</v>
      </c>
      <c r="C43" s="5" t="n">
        <v>11998000</v>
      </c>
    </row>
    <row r="44" spans="1:3">
      <c r="A44" s="3" t="s">
        <v>215</v>
      </c>
    </row>
    <row r="45" spans="1:3">
      <c r="A45" s="4" t="s">
        <v>216</v>
      </c>
      <c r="B45" s="5" t="n">
        <v>4000</v>
      </c>
    </row>
    <row r="46" spans="1:3">
      <c r="A46" s="4" t="s">
        <v>217</v>
      </c>
      <c r="B46" s="5" t="n">
        <v>2000</v>
      </c>
      <c r="C46" s="5" t="n">
        <v>34000</v>
      </c>
    </row>
    <row r="47" spans="1:3">
      <c r="A47" s="3" t="s">
        <v>218</v>
      </c>
    </row>
    <row r="48" spans="1:3">
      <c r="A48" s="4" t="s">
        <v>219</v>
      </c>
      <c r="B48" s="5" t="n">
        <v>20000</v>
      </c>
      <c r="C48" s="5" t="n">
        <v>23000</v>
      </c>
    </row>
    <row r="49" spans="1:3">
      <c r="A49" s="4" t="s">
        <v>220</v>
      </c>
      <c r="B49" s="5" t="n">
        <v>7016000</v>
      </c>
    </row>
    <row r="50" spans="1:3">
      <c r="A50" s="4" t="s">
        <v>221</v>
      </c>
      <c r="C50" s="5" t="n">
        <v>259000</v>
      </c>
    </row>
    <row r="51" spans="1:3">
      <c r="A51" s="4" t="s">
        <v>222</v>
      </c>
      <c r="C51" s="5" t="n">
        <v>8378000</v>
      </c>
    </row>
    <row r="52" spans="1:3">
      <c r="A52" s="4" t="s">
        <v>223</v>
      </c>
      <c r="B52" s="5" t="n">
        <v>2328000</v>
      </c>
    </row>
    <row r="53" spans="1:3">
      <c r="A53" s="4" t="s">
        <v>224</v>
      </c>
      <c r="B53" s="5" t="n">
        <v>194000</v>
      </c>
    </row>
    <row r="54" spans="1:3">
      <c r="A54" s="4" t="s">
        <v>225</v>
      </c>
      <c r="B54" s="5" t="n">
        <v>139000</v>
      </c>
    </row>
    <row r="55" spans="1:3">
      <c r="A55" s="4" t="s">
        <v>226</v>
      </c>
      <c r="B55" s="5" t="n">
        <v>1000</v>
      </c>
    </row>
    <row r="56" spans="1:3">
      <c r="A56" s="4" t="s">
        <v>227</v>
      </c>
    </row>
    <row r="57" spans="1:3">
      <c r="A57" s="3" t="s">
        <v>206</v>
      </c>
    </row>
    <row r="58" spans="1:3">
      <c r="A58" s="4" t="s">
        <v>228</v>
      </c>
      <c r="C58" s="5" t="n">
        <v>10000000</v>
      </c>
    </row>
    <row r="59" spans="1:3">
      <c r="A59" s="4" t="s">
        <v>229</v>
      </c>
      <c r="C59" s="5" t="n">
        <v>-1308000</v>
      </c>
    </row>
    <row r="60" spans="1:3">
      <c r="A60" s="3" t="s">
        <v>218</v>
      </c>
    </row>
    <row r="61" spans="1:3">
      <c r="A61" s="4" t="s">
        <v>230</v>
      </c>
      <c r="C61" s="5" t="n">
        <v>526000</v>
      </c>
    </row>
    <row r="62" spans="1:3">
      <c r="A62" s="4" t="s">
        <v>145</v>
      </c>
    </row>
    <row r="63" spans="1:3">
      <c r="A63" s="3" t="s">
        <v>206</v>
      </c>
    </row>
    <row r="64" spans="1:3">
      <c r="A64" s="4" t="s">
        <v>231</v>
      </c>
      <c r="B64" s="5" t="n">
        <v>7500000</v>
      </c>
    </row>
    <row r="65" spans="1:3">
      <c r="A65" s="4" t="s">
        <v>232</v>
      </c>
      <c r="B65" s="5" t="n">
        <v>-663000</v>
      </c>
    </row>
    <row r="66" spans="1:3">
      <c r="A66" s="3" t="s">
        <v>218</v>
      </c>
    </row>
    <row r="67" spans="1:3">
      <c r="A67" s="4" t="s">
        <v>233</v>
      </c>
      <c r="B67" s="5" t="n">
        <v>86000</v>
      </c>
    </row>
    <row r="68" spans="1:3">
      <c r="A68" s="4" t="s">
        <v>146</v>
      </c>
    </row>
    <row r="69" spans="1:3">
      <c r="A69" s="3" t="s">
        <v>206</v>
      </c>
    </row>
    <row r="70" spans="1:3">
      <c r="A70" s="4" t="s">
        <v>231</v>
      </c>
      <c r="B70" s="5" t="n">
        <v>10000000</v>
      </c>
    </row>
    <row r="71" spans="1:3">
      <c r="A71" s="4" t="s">
        <v>232</v>
      </c>
      <c r="B71" s="5" t="n">
        <v>-798000</v>
      </c>
    </row>
    <row r="72" spans="1:3">
      <c r="A72" s="3" t="s">
        <v>218</v>
      </c>
    </row>
    <row r="73" spans="1:3">
      <c r="A73" s="4" t="s">
        <v>233</v>
      </c>
      <c r="B73" s="5" t="n">
        <v>95000</v>
      </c>
    </row>
    <row r="74" spans="1:3">
      <c r="A74" s="4" t="s">
        <v>144</v>
      </c>
    </row>
    <row r="75" spans="1:3">
      <c r="A75" s="3" t="s">
        <v>206</v>
      </c>
    </row>
    <row r="76" spans="1:3">
      <c r="A76" s="4" t="s">
        <v>231</v>
      </c>
      <c r="C76" s="5" t="n">
        <v>14000000</v>
      </c>
    </row>
    <row r="77" spans="1:3">
      <c r="A77" s="4" t="s">
        <v>232</v>
      </c>
      <c r="B77" s="6" t="n">
        <v>-24000</v>
      </c>
      <c r="C77" s="5" t="n">
        <v>-1182000</v>
      </c>
    </row>
    <row r="78" spans="1:3">
      <c r="A78" s="3" t="s">
        <v>218</v>
      </c>
    </row>
    <row r="79" spans="1:3">
      <c r="A79" s="4" t="s">
        <v>233</v>
      </c>
      <c r="C79" s="6" t="n">
        <v>23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831</v>
      </c>
      <c r="B1" s="2" t="s">
        <v>1</v>
      </c>
    </row>
    <row r="2" spans="1:3">
      <c r="B2" s="2" t="s">
        <v>2</v>
      </c>
      <c r="C2" s="2" t="s">
        <v>68</v>
      </c>
    </row>
    <row r="3" spans="1:3">
      <c r="A3" s="3" t="s">
        <v>741</v>
      </c>
    </row>
    <row r="4" spans="1:3">
      <c r="A4" s="4" t="s">
        <v>540</v>
      </c>
      <c r="B4" s="4" t="s">
        <v>832</v>
      </c>
      <c r="C4" s="4" t="s">
        <v>833</v>
      </c>
    </row>
    <row r="5" spans="1:3">
      <c r="A5" s="4" t="s">
        <v>834</v>
      </c>
      <c r="B5" s="4" t="s">
        <v>835</v>
      </c>
      <c r="C5" s="4" t="s">
        <v>835</v>
      </c>
    </row>
    <row r="6" spans="1:3">
      <c r="A6" s="4" t="s">
        <v>836</v>
      </c>
      <c r="B6" s="4" t="s">
        <v>837</v>
      </c>
      <c r="C6" s="4" t="s">
        <v>8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80"/>
    <col customWidth="1" max="5" min="5" width="21"/>
    <col customWidth="1" max="6" min="6" width="21"/>
  </cols>
  <sheetData>
    <row r="1" spans="1:6">
      <c r="A1" s="1" t="s">
        <v>839</v>
      </c>
      <c r="B1" s="2" t="s">
        <v>840</v>
      </c>
      <c r="C1" s="2" t="s">
        <v>500</v>
      </c>
      <c r="D1" s="2" t="s">
        <v>500</v>
      </c>
      <c r="E1" s="2" t="s">
        <v>585</v>
      </c>
      <c r="F1" s="2" t="s">
        <v>841</v>
      </c>
    </row>
    <row r="2" spans="1:6">
      <c r="A2" s="3" t="s">
        <v>842</v>
      </c>
    </row>
    <row r="3" spans="1:6">
      <c r="A3" s="4" t="s">
        <v>843</v>
      </c>
      <c r="C3" s="6" t="n">
        <v>2000000</v>
      </c>
      <c r="D3" s="6" t="n">
        <v>2000000</v>
      </c>
      <c r="E3" s="6" t="n">
        <v>3072000</v>
      </c>
    </row>
    <row r="4" spans="1:6">
      <c r="A4" s="4" t="s">
        <v>844</v>
      </c>
      <c r="C4" s="5" t="n">
        <v>266000</v>
      </c>
      <c r="D4" s="5" t="n">
        <v>266000</v>
      </c>
      <c r="E4" s="5" t="n">
        <v>216000</v>
      </c>
    </row>
    <row r="5" spans="1:6">
      <c r="A5" s="4" t="s">
        <v>845</v>
      </c>
      <c r="D5" s="5" t="n">
        <v>2000000</v>
      </c>
      <c r="E5" s="5" t="n">
        <v>2000000</v>
      </c>
    </row>
    <row r="6" spans="1:6">
      <c r="A6" s="4" t="s">
        <v>846</v>
      </c>
      <c r="D6" s="6" t="n">
        <v>0</v>
      </c>
      <c r="E6" s="6" t="n">
        <v>0</v>
      </c>
    </row>
    <row r="7" spans="1:6">
      <c r="A7" s="4" t="s">
        <v>847</v>
      </c>
    </row>
    <row r="8" spans="1:6">
      <c r="A8" s="3" t="s">
        <v>842</v>
      </c>
    </row>
    <row r="9" spans="1:6">
      <c r="A9" s="4" t="s">
        <v>848</v>
      </c>
      <c r="B9" s="6" t="n">
        <v>3000000</v>
      </c>
      <c r="F9" s="6" t="n">
        <v>5000000</v>
      </c>
    </row>
    <row r="10" spans="1:6">
      <c r="A10" s="4" t="s">
        <v>849</v>
      </c>
      <c r="D10" s="4" t="s">
        <v>850</v>
      </c>
    </row>
    <row r="11" spans="1:6">
      <c r="A11" s="4" t="s">
        <v>851</v>
      </c>
      <c r="D11" s="4" t="s">
        <v>852</v>
      </c>
    </row>
    <row r="12" spans="1:6">
      <c r="A12" s="4" t="s">
        <v>853</v>
      </c>
      <c r="B12" s="5" t="n">
        <v>3</v>
      </c>
    </row>
    <row r="13" spans="1:6">
      <c r="A13" s="4" t="s">
        <v>854</v>
      </c>
      <c r="B13" s="5" t="n">
        <v>6</v>
      </c>
    </row>
    <row r="14" spans="1:6">
      <c r="A14" s="4" t="s">
        <v>843</v>
      </c>
      <c r="C14" s="5" t="n">
        <v>2000000</v>
      </c>
      <c r="D14" s="6" t="n">
        <v>2000000</v>
      </c>
    </row>
    <row r="15" spans="1:6">
      <c r="A15" s="4" t="s">
        <v>855</v>
      </c>
      <c r="C15" s="6" t="n">
        <v>1000000</v>
      </c>
    </row>
    <row r="16" spans="1:6">
      <c r="A16" s="4" t="s">
        <v>703</v>
      </c>
    </row>
    <row r="17" spans="1:6">
      <c r="A17" s="3" t="s">
        <v>842</v>
      </c>
    </row>
    <row r="18" spans="1:6">
      <c r="A18" s="4" t="s">
        <v>856</v>
      </c>
      <c r="C18" s="4" t="s">
        <v>759</v>
      </c>
      <c r="D18" s="4" t="s">
        <v>759</v>
      </c>
    </row>
    <row r="19" spans="1:6">
      <c r="A19" s="4" t="s">
        <v>857</v>
      </c>
      <c r="D19" s="4" t="s">
        <v>858</v>
      </c>
    </row>
    <row r="20" spans="1:6">
      <c r="A20" s="4" t="s">
        <v>592</v>
      </c>
    </row>
    <row r="21" spans="1:6">
      <c r="A21" s="3" t="s">
        <v>842</v>
      </c>
    </row>
    <row r="22" spans="1:6">
      <c r="A22" s="4" t="s">
        <v>856</v>
      </c>
      <c r="C22" s="4" t="s">
        <v>461</v>
      </c>
      <c r="D22" s="4" t="s">
        <v>461</v>
      </c>
    </row>
    <row r="23" spans="1:6">
      <c r="A23" s="4" t="s">
        <v>857</v>
      </c>
      <c r="D23" s="4" t="s">
        <v>4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500</v>
      </c>
    </row>
    <row r="2" spans="1:2">
      <c r="A2" s="3" t="s">
        <v>860</v>
      </c>
    </row>
    <row r="3" spans="1:2">
      <c r="A3" s="4" t="s">
        <v>621</v>
      </c>
      <c r="B3" s="6" t="n">
        <v>500</v>
      </c>
    </row>
    <row r="4" spans="1:2">
      <c r="A4" s="4" t="s">
        <v>622</v>
      </c>
      <c r="B4" s="5" t="n">
        <v>750</v>
      </c>
    </row>
    <row r="5" spans="1:2">
      <c r="A5" s="4" t="s">
        <v>143</v>
      </c>
      <c r="B5" s="6" t="n">
        <v>12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861</v>
      </c>
      <c r="B1" s="2" t="s">
        <v>1</v>
      </c>
    </row>
    <row r="2" spans="1:4">
      <c r="B2" s="2" t="s">
        <v>2</v>
      </c>
      <c r="C2" s="2" t="s">
        <v>68</v>
      </c>
      <c r="D2" s="2" t="s">
        <v>862</v>
      </c>
    </row>
    <row r="3" spans="1:4">
      <c r="A3" s="3" t="s">
        <v>863</v>
      </c>
    </row>
    <row r="4" spans="1:4">
      <c r="A4" s="4" t="s">
        <v>864</v>
      </c>
      <c r="B4" s="6" t="n">
        <v>2108</v>
      </c>
    </row>
    <row r="5" spans="1:4">
      <c r="A5" s="4" t="s">
        <v>865</v>
      </c>
      <c r="B5" s="6" t="n">
        <v>1963</v>
      </c>
    </row>
    <row r="6" spans="1:4">
      <c r="A6" s="4" t="s">
        <v>866</v>
      </c>
      <c r="B6" s="4" t="s">
        <v>33</v>
      </c>
    </row>
    <row r="7" spans="1:4">
      <c r="A7" s="4" t="s">
        <v>867</v>
      </c>
      <c r="B7" s="4" t="s">
        <v>868</v>
      </c>
    </row>
    <row r="8" spans="1:4">
      <c r="A8" s="4" t="s">
        <v>869</v>
      </c>
      <c r="C8" s="6" t="n">
        <v>1300</v>
      </c>
    </row>
    <row r="9" spans="1:4">
      <c r="A9" s="4" t="s">
        <v>703</v>
      </c>
    </row>
    <row r="10" spans="1:4">
      <c r="A10" s="3" t="s">
        <v>863</v>
      </c>
    </row>
    <row r="11" spans="1:4">
      <c r="A11" s="4" t="s">
        <v>870</v>
      </c>
      <c r="B11" s="4" t="s">
        <v>759</v>
      </c>
    </row>
    <row r="12" spans="1:4">
      <c r="A12" s="4" t="s">
        <v>592</v>
      </c>
    </row>
    <row r="13" spans="1:4">
      <c r="A13" s="3" t="s">
        <v>863</v>
      </c>
    </row>
    <row r="14" spans="1:4">
      <c r="A14" s="4" t="s">
        <v>870</v>
      </c>
      <c r="B14" s="4" t="s">
        <v>871</v>
      </c>
    </row>
    <row r="15" spans="1:4">
      <c r="A15" s="4" t="s">
        <v>872</v>
      </c>
    </row>
    <row r="16" spans="1:4">
      <c r="A16" s="3" t="s">
        <v>863</v>
      </c>
    </row>
    <row r="17" spans="1:4">
      <c r="A17" s="4" t="s">
        <v>864</v>
      </c>
      <c r="B17" s="6" t="n">
        <v>200</v>
      </c>
      <c r="D17" s="6" t="n">
        <v>2400</v>
      </c>
    </row>
    <row r="18" spans="1:4">
      <c r="A18" s="4" t="s">
        <v>865</v>
      </c>
      <c r="B18" s="6" t="n">
        <v>200</v>
      </c>
      <c r="D18" s="6" t="n">
        <v>23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24"/>
  </cols>
  <sheetData>
    <row r="1" spans="1:2">
      <c r="A1" s="1" t="s">
        <v>873</v>
      </c>
      <c r="B1" s="2" t="s">
        <v>1</v>
      </c>
    </row>
    <row r="2" spans="1:2">
      <c r="B2" s="2" t="s">
        <v>500</v>
      </c>
    </row>
    <row r="3" spans="1:2">
      <c r="A3" s="3" t="s">
        <v>874</v>
      </c>
    </row>
    <row r="4" spans="1:2">
      <c r="A4" s="4" t="s">
        <v>875</v>
      </c>
      <c r="B4" s="6" t="n">
        <v>1963</v>
      </c>
    </row>
    <row r="5" spans="1:2">
      <c r="A5" s="4" t="s">
        <v>876</v>
      </c>
      <c r="B5" s="5" t="n">
        <v>1963</v>
      </c>
    </row>
    <row r="6" spans="1:2">
      <c r="A6" s="3" t="s">
        <v>877</v>
      </c>
    </row>
    <row r="7" spans="1:2">
      <c r="A7" s="4" t="s">
        <v>878</v>
      </c>
      <c r="B7" s="5" t="n">
        <v>611</v>
      </c>
    </row>
    <row r="8" spans="1:2">
      <c r="A8" s="4" t="s">
        <v>879</v>
      </c>
      <c r="B8" s="5" t="n">
        <v>1497</v>
      </c>
    </row>
    <row r="9" spans="1:2">
      <c r="A9" s="4" t="s">
        <v>880</v>
      </c>
      <c r="B9" s="5" t="n">
        <v>2108</v>
      </c>
    </row>
    <row r="10" spans="1:2">
      <c r="A10" s="3" t="s">
        <v>881</v>
      </c>
    </row>
    <row r="11" spans="1:2">
      <c r="A11" s="4" t="s">
        <v>882</v>
      </c>
      <c r="B11" s="6" t="n">
        <v>858</v>
      </c>
    </row>
    <row r="12" spans="1:2">
      <c r="A12" s="3" t="s">
        <v>883</v>
      </c>
    </row>
    <row r="13" spans="1:2">
      <c r="A13" s="4" t="s">
        <v>884</v>
      </c>
      <c r="B13" s="4" t="s">
        <v>885</v>
      </c>
    </row>
    <row r="14" spans="1:2">
      <c r="A14" s="4" t="s">
        <v>886</v>
      </c>
      <c r="B14" s="4" t="s">
        <v>887</v>
      </c>
    </row>
    <row r="15" spans="1:2">
      <c r="A15" s="4" t="s">
        <v>888</v>
      </c>
    </row>
    <row r="16" spans="1:2">
      <c r="A16" s="3" t="s">
        <v>881</v>
      </c>
    </row>
    <row r="17" spans="1:2">
      <c r="A17" s="4" t="s">
        <v>889</v>
      </c>
      <c r="B17" s="6" t="n">
        <v>708</v>
      </c>
    </row>
    <row r="18" spans="1:2">
      <c r="A18" s="4" t="s">
        <v>890</v>
      </c>
      <c r="B18" s="5" t="n">
        <v>-55</v>
      </c>
    </row>
    <row r="19" spans="1:2">
      <c r="A19" s="4" t="s">
        <v>891</v>
      </c>
    </row>
    <row r="20" spans="1:2">
      <c r="A20" s="3" t="s">
        <v>881</v>
      </c>
    </row>
    <row r="21" spans="1:2">
      <c r="A21" s="4" t="s">
        <v>892</v>
      </c>
      <c r="B21" s="6" t="n">
        <v>2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500</v>
      </c>
    </row>
    <row r="2" spans="1:2">
      <c r="A2" s="3" t="s">
        <v>274</v>
      </c>
    </row>
    <row r="3" spans="1:2">
      <c r="A3" s="4" t="s">
        <v>621</v>
      </c>
      <c r="B3" s="6" t="n">
        <v>735</v>
      </c>
    </row>
    <row r="4" spans="1:2">
      <c r="A4" s="4" t="s">
        <v>622</v>
      </c>
      <c r="B4" s="5" t="n">
        <v>681</v>
      </c>
    </row>
    <row r="5" spans="1:2">
      <c r="A5" s="4" t="s">
        <v>623</v>
      </c>
      <c r="B5" s="5" t="n">
        <v>575</v>
      </c>
    </row>
    <row r="6" spans="1:2">
      <c r="A6" s="4" t="s">
        <v>624</v>
      </c>
      <c r="B6" s="5" t="n">
        <v>372</v>
      </c>
    </row>
    <row r="7" spans="1:2">
      <c r="A7" s="4" t="s">
        <v>894</v>
      </c>
      <c r="B7" s="5" t="n">
        <v>2363</v>
      </c>
    </row>
    <row r="8" spans="1:2">
      <c r="A8" s="4" t="s">
        <v>895</v>
      </c>
      <c r="B8" s="5" t="n">
        <v>255</v>
      </c>
    </row>
    <row r="9" spans="1:2">
      <c r="A9" s="4" t="s">
        <v>896</v>
      </c>
      <c r="B9" s="6" t="n">
        <v>21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68</v>
      </c>
    </row>
    <row r="3" spans="1:3">
      <c r="A3" s="3" t="s">
        <v>277</v>
      </c>
    </row>
    <row r="4" spans="1:3">
      <c r="A4" s="4" t="s">
        <v>898</v>
      </c>
      <c r="B4" s="6" t="n">
        <v>-28871</v>
      </c>
      <c r="C4" s="6" t="n">
        <v>-13470</v>
      </c>
    </row>
    <row r="5" spans="1:3">
      <c r="A5" s="4" t="s">
        <v>899</v>
      </c>
      <c r="B5" s="5" t="n">
        <v>0</v>
      </c>
      <c r="C5" s="5" t="n">
        <v>0</v>
      </c>
    </row>
    <row r="6" spans="1:3">
      <c r="A6" s="4" t="s">
        <v>900</v>
      </c>
      <c r="B6" s="6" t="n">
        <v>-28871</v>
      </c>
      <c r="C6" s="6" t="n">
        <v>-1347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73"/>
    <col customWidth="1" max="3" min="3" width="14"/>
  </cols>
  <sheetData>
    <row r="1" spans="1:3">
      <c r="A1" s="1" t="s">
        <v>901</v>
      </c>
      <c r="B1" s="2" t="s">
        <v>1</v>
      </c>
    </row>
    <row r="2" spans="1:3">
      <c r="B2" s="2" t="s">
        <v>2</v>
      </c>
      <c r="C2" s="2" t="s">
        <v>68</v>
      </c>
    </row>
    <row r="3" spans="1:3">
      <c r="A3" s="3" t="s">
        <v>902</v>
      </c>
    </row>
    <row r="4" spans="1:3">
      <c r="A4" s="4" t="s">
        <v>903</v>
      </c>
      <c r="B4" s="6" t="n">
        <v>2000</v>
      </c>
      <c r="C4" s="6" t="n">
        <v>10000</v>
      </c>
    </row>
    <row r="5" spans="1:3">
      <c r="A5" s="4" t="s">
        <v>904</v>
      </c>
      <c r="B5" s="6" t="n">
        <v>-25900000</v>
      </c>
      <c r="C5" s="6" t="n">
        <v>3200000</v>
      </c>
    </row>
    <row r="6" spans="1:3">
      <c r="A6" s="4" t="s">
        <v>905</v>
      </c>
      <c r="B6" s="4" t="s">
        <v>906</v>
      </c>
    </row>
    <row r="7" spans="1:3">
      <c r="A7" s="4" t="s">
        <v>907</v>
      </c>
      <c r="B7" s="4" t="s">
        <v>908</v>
      </c>
    </row>
    <row r="8" spans="1:3">
      <c r="A8" s="4" t="s">
        <v>909</v>
      </c>
      <c r="B8" s="6" t="n">
        <v>0</v>
      </c>
    </row>
    <row r="9" spans="1:3">
      <c r="A9" s="4" t="s">
        <v>592</v>
      </c>
    </row>
    <row r="10" spans="1:3">
      <c r="A10" s="3" t="s">
        <v>902</v>
      </c>
    </row>
    <row r="11" spans="1:3">
      <c r="A11" s="4" t="s">
        <v>910</v>
      </c>
      <c r="B11" s="4" t="s">
        <v>467</v>
      </c>
    </row>
    <row r="12" spans="1:3">
      <c r="A12" s="4" t="s">
        <v>911</v>
      </c>
      <c r="B12" s="4" t="s">
        <v>13</v>
      </c>
    </row>
    <row r="13" spans="1:3">
      <c r="A13" s="4" t="s">
        <v>703</v>
      </c>
    </row>
    <row r="14" spans="1:3">
      <c r="A14" s="3" t="s">
        <v>902</v>
      </c>
    </row>
    <row r="15" spans="1:3">
      <c r="A15" s="4" t="s">
        <v>911</v>
      </c>
      <c r="B15" s="4" t="s">
        <v>908</v>
      </c>
    </row>
    <row r="16" spans="1:3">
      <c r="A16" s="4" t="s">
        <v>912</v>
      </c>
    </row>
    <row r="17" spans="1:3">
      <c r="A17" s="3" t="s">
        <v>902</v>
      </c>
    </row>
    <row r="18" spans="1:3">
      <c r="A18" s="4" t="s">
        <v>913</v>
      </c>
      <c r="B18" s="6" t="n">
        <v>186600000</v>
      </c>
    </row>
    <row r="19" spans="1:3">
      <c r="A19" s="4" t="s">
        <v>914</v>
      </c>
      <c r="B19" s="5" t="n">
        <v>186600000</v>
      </c>
    </row>
    <row r="20" spans="1:3">
      <c r="A20" s="4" t="s">
        <v>915</v>
      </c>
      <c r="B20" s="5" t="n">
        <v>7200000</v>
      </c>
    </row>
    <row r="21" spans="1:3">
      <c r="A21" s="4" t="s">
        <v>916</v>
      </c>
      <c r="B21" s="5" t="n">
        <v>130500000</v>
      </c>
    </row>
    <row r="22" spans="1:3">
      <c r="A22" s="4" t="s">
        <v>917</v>
      </c>
    </row>
    <row r="23" spans="1:3">
      <c r="A23" s="3" t="s">
        <v>902</v>
      </c>
    </row>
    <row r="24" spans="1:3">
      <c r="A24" s="4" t="s">
        <v>913</v>
      </c>
      <c r="B24" s="6" t="n">
        <v>479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68</v>
      </c>
    </row>
    <row r="3" spans="1:3">
      <c r="A3" s="3" t="s">
        <v>919</v>
      </c>
    </row>
    <row r="4" spans="1:3">
      <c r="A4" s="4" t="s">
        <v>920</v>
      </c>
      <c r="B4" s="6" t="n">
        <v>0</v>
      </c>
      <c r="C4" s="6" t="n">
        <v>0</v>
      </c>
    </row>
    <row r="5" spans="1:3">
      <c r="A5" s="4" t="s">
        <v>921</v>
      </c>
      <c r="B5" s="5" t="n">
        <v>2000</v>
      </c>
      <c r="C5" s="5" t="n">
        <v>1000</v>
      </c>
    </row>
    <row r="6" spans="1:3">
      <c r="A6" s="4" t="s">
        <v>899</v>
      </c>
      <c r="B6" s="5" t="n">
        <v>0</v>
      </c>
      <c r="C6" s="5" t="n">
        <v>9000</v>
      </c>
    </row>
    <row r="7" spans="1:3">
      <c r="A7" s="4" t="s">
        <v>922</v>
      </c>
      <c r="B7" s="5" t="n">
        <v>2000</v>
      </c>
      <c r="C7" s="5" t="n">
        <v>10000</v>
      </c>
    </row>
    <row r="8" spans="1:3">
      <c r="A8" s="3" t="s">
        <v>923</v>
      </c>
    </row>
    <row r="9" spans="1:3">
      <c r="A9" s="4" t="s">
        <v>920</v>
      </c>
      <c r="B9" s="5" t="n">
        <v>0</v>
      </c>
      <c r="C9" s="5" t="n">
        <v>0</v>
      </c>
    </row>
    <row r="10" spans="1:3">
      <c r="A10" s="4" t="s">
        <v>921</v>
      </c>
      <c r="B10" s="5" t="n">
        <v>0</v>
      </c>
      <c r="C10" s="5" t="n">
        <v>0</v>
      </c>
    </row>
    <row r="11" spans="1:3">
      <c r="A11" s="4" t="s">
        <v>899</v>
      </c>
      <c r="B11" s="5" t="n">
        <v>0</v>
      </c>
      <c r="C11" s="5" t="n">
        <v>0</v>
      </c>
    </row>
    <row r="12" spans="1:3">
      <c r="A12" s="4" t="s">
        <v>924</v>
      </c>
      <c r="B12" s="5" t="n">
        <v>0</v>
      </c>
      <c r="C12" s="5" t="n">
        <v>0</v>
      </c>
    </row>
    <row r="13" spans="1:3">
      <c r="A13" s="4" t="s">
        <v>925</v>
      </c>
      <c r="B13" s="6" t="n">
        <v>2000</v>
      </c>
      <c r="C13" s="6" t="n">
        <v>1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68</v>
      </c>
    </row>
    <row r="3" spans="1:3">
      <c r="A3" s="3" t="s">
        <v>277</v>
      </c>
    </row>
    <row r="4" spans="1:3">
      <c r="A4" s="4" t="s">
        <v>927</v>
      </c>
      <c r="B4" s="4" t="s">
        <v>928</v>
      </c>
      <c r="C4" s="4" t="s">
        <v>928</v>
      </c>
    </row>
    <row r="5" spans="1:3">
      <c r="A5" s="4" t="s">
        <v>929</v>
      </c>
      <c r="B5" s="4" t="s">
        <v>930</v>
      </c>
      <c r="C5" s="4" t="s">
        <v>931</v>
      </c>
    </row>
    <row r="6" spans="1:3">
      <c r="A6" s="4" t="s">
        <v>932</v>
      </c>
      <c r="B6" s="4" t="s">
        <v>933</v>
      </c>
      <c r="C6" s="4" t="s">
        <v>934</v>
      </c>
    </row>
    <row r="7" spans="1:3">
      <c r="A7" s="4" t="s">
        <v>935</v>
      </c>
      <c r="B7" s="4" t="s">
        <v>936</v>
      </c>
      <c r="C7" s="4" t="s">
        <v>937</v>
      </c>
    </row>
    <row r="8" spans="1:3">
      <c r="A8" s="4" t="s">
        <v>938</v>
      </c>
      <c r="B8" s="4" t="s">
        <v>939</v>
      </c>
      <c r="C8" s="4" t="s">
        <v>940</v>
      </c>
    </row>
    <row r="9" spans="1:3">
      <c r="A9" s="4" t="s">
        <v>941</v>
      </c>
      <c r="B9" s="4" t="s">
        <v>936</v>
      </c>
      <c r="C9" s="4" t="s">
        <v>942</v>
      </c>
    </row>
    <row r="10" spans="1:3">
      <c r="A10" s="4" t="s">
        <v>943</v>
      </c>
      <c r="B10" s="4" t="s">
        <v>936</v>
      </c>
      <c r="C10" s="4" t="s">
        <v>944</v>
      </c>
    </row>
    <row r="11" spans="1:3">
      <c r="A11" s="4" t="s">
        <v>604</v>
      </c>
      <c r="B11" s="4" t="s">
        <v>945</v>
      </c>
      <c r="C11" s="4" t="s">
        <v>946</v>
      </c>
    </row>
    <row r="12" spans="1:3">
      <c r="A12" s="4" t="s">
        <v>127</v>
      </c>
      <c r="B12" s="4" t="s">
        <v>936</v>
      </c>
      <c r="C12" s="4" t="s">
        <v>9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68</v>
      </c>
    </row>
    <row r="2" spans="1:3">
      <c r="A2" s="3" t="s">
        <v>948</v>
      </c>
    </row>
    <row r="3" spans="1:3">
      <c r="A3" s="4" t="s">
        <v>949</v>
      </c>
      <c r="B3" s="6" t="n">
        <v>13267</v>
      </c>
      <c r="C3" s="6" t="n">
        <v>42097</v>
      </c>
    </row>
    <row r="4" spans="1:3">
      <c r="A4" s="4" t="s">
        <v>197</v>
      </c>
      <c r="B4" s="5" t="n">
        <v>11</v>
      </c>
      <c r="C4" s="5" t="n">
        <v>26</v>
      </c>
    </row>
    <row r="5" spans="1:3">
      <c r="A5" s="4" t="s">
        <v>178</v>
      </c>
      <c r="B5" s="5" t="n">
        <v>3384</v>
      </c>
      <c r="C5" s="5" t="n">
        <v>2855</v>
      </c>
    </row>
    <row r="6" spans="1:3">
      <c r="A6" s="4" t="s">
        <v>950</v>
      </c>
      <c r="B6" s="5" t="n">
        <v>224</v>
      </c>
      <c r="C6" s="5" t="n">
        <v>255</v>
      </c>
    </row>
    <row r="7" spans="1:3">
      <c r="A7" s="4" t="s">
        <v>951</v>
      </c>
      <c r="B7" s="5" t="n">
        <v>0</v>
      </c>
      <c r="C7" s="5" t="n">
        <v>171</v>
      </c>
    </row>
    <row r="8" spans="1:3">
      <c r="A8" s="4" t="s">
        <v>952</v>
      </c>
      <c r="B8" s="5" t="n">
        <v>90</v>
      </c>
      <c r="C8" s="5" t="n">
        <v>114</v>
      </c>
    </row>
    <row r="9" spans="1:3">
      <c r="A9" s="4" t="s">
        <v>953</v>
      </c>
      <c r="B9" s="5" t="n">
        <v>568</v>
      </c>
      <c r="C9" s="5" t="n">
        <v>508</v>
      </c>
    </row>
    <row r="10" spans="1:3">
      <c r="A10" s="4" t="s">
        <v>864</v>
      </c>
      <c r="B10" s="5" t="n">
        <v>565</v>
      </c>
      <c r="C10" s="5" t="n">
        <v>0</v>
      </c>
    </row>
    <row r="11" spans="1:3">
      <c r="A11" s="4" t="s">
        <v>954</v>
      </c>
      <c r="B11" s="5" t="n">
        <v>988</v>
      </c>
      <c r="C11" s="5" t="n">
        <v>0</v>
      </c>
    </row>
    <row r="12" spans="1:3">
      <c r="A12" s="4" t="s">
        <v>955</v>
      </c>
      <c r="B12" s="5" t="n">
        <v>2</v>
      </c>
      <c r="C12" s="5" t="n">
        <v>3</v>
      </c>
    </row>
    <row r="13" spans="1:3">
      <c r="A13" s="4" t="s">
        <v>956</v>
      </c>
      <c r="B13" s="5" t="n">
        <v>19099</v>
      </c>
      <c r="C13" s="5" t="n">
        <v>46029</v>
      </c>
    </row>
    <row r="14" spans="1:3">
      <c r="A14" s="3" t="s">
        <v>957</v>
      </c>
    </row>
    <row r="15" spans="1:3">
      <c r="A15" s="4" t="s">
        <v>78</v>
      </c>
      <c r="B15" s="5" t="n">
        <v>-526</v>
      </c>
      <c r="C15" s="5" t="n">
        <v>0</v>
      </c>
    </row>
    <row r="16" spans="1:3">
      <c r="A16" s="4" t="s">
        <v>92</v>
      </c>
      <c r="B16" s="5" t="n">
        <v>0</v>
      </c>
      <c r="C16" s="5" t="n">
        <v>-1529</v>
      </c>
    </row>
    <row r="17" spans="1:3">
      <c r="A17" s="4" t="s">
        <v>958</v>
      </c>
      <c r="B17" s="5" t="n">
        <v>-526</v>
      </c>
      <c r="C17" s="5" t="n">
        <v>-1529</v>
      </c>
    </row>
    <row r="18" spans="1:3">
      <c r="A18" s="4" t="s">
        <v>959</v>
      </c>
      <c r="B18" s="5" t="n">
        <v>-18573</v>
      </c>
      <c r="C18" s="5" t="n">
        <v>-44500</v>
      </c>
    </row>
    <row r="19" spans="1:3">
      <c r="A19" s="4" t="s">
        <v>960</v>
      </c>
      <c r="B19" s="6" t="n">
        <v>0</v>
      </c>
      <c r="C19"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961</v>
      </c>
      <c r="B1" s="2" t="s">
        <v>1</v>
      </c>
    </row>
    <row r="2" spans="1:3">
      <c r="B2" s="2" t="s">
        <v>2</v>
      </c>
      <c r="C2" s="2" t="s">
        <v>68</v>
      </c>
    </row>
    <row r="3" spans="1:3">
      <c r="A3" s="3" t="s">
        <v>280</v>
      </c>
    </row>
    <row r="4" spans="1:3">
      <c r="A4" s="4" t="s">
        <v>962</v>
      </c>
      <c r="B4" s="4" t="s">
        <v>963</v>
      </c>
    </row>
    <row r="5" spans="1:3">
      <c r="A5" s="4" t="s">
        <v>964</v>
      </c>
      <c r="B5" s="4" t="s">
        <v>965</v>
      </c>
    </row>
    <row r="6" spans="1:3">
      <c r="A6" s="4" t="s">
        <v>966</v>
      </c>
      <c r="B6" s="4" t="s">
        <v>967</v>
      </c>
    </row>
    <row r="7" spans="1:3">
      <c r="A7" s="4" t="s">
        <v>968</v>
      </c>
      <c r="B7" s="4" t="s">
        <v>759</v>
      </c>
    </row>
    <row r="8" spans="1:3">
      <c r="A8" s="4" t="s">
        <v>969</v>
      </c>
      <c r="B8" s="6" t="n">
        <v>0</v>
      </c>
      <c r="C8"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970</v>
      </c>
      <c r="B1" s="2" t="s">
        <v>1</v>
      </c>
    </row>
    <row r="2" spans="1:2">
      <c r="B2" s="2" t="s">
        <v>971</v>
      </c>
    </row>
    <row r="3" spans="1:2">
      <c r="A3" s="3" t="s">
        <v>283</v>
      </c>
    </row>
    <row r="4" spans="1:2">
      <c r="A4" s="4" t="s">
        <v>972</v>
      </c>
      <c r="B4" s="5"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v>
      </c>
      <c r="C2" s="2" t="s">
        <v>68</v>
      </c>
    </row>
    <row r="3" spans="1:3">
      <c r="A3" s="3" t="s">
        <v>974</v>
      </c>
    </row>
    <row r="4" spans="1:3">
      <c r="A4" s="4" t="s">
        <v>114</v>
      </c>
      <c r="B4" s="6" t="n">
        <v>1169</v>
      </c>
      <c r="C4" s="6" t="n">
        <v>1464</v>
      </c>
    </row>
    <row r="5" spans="1:3">
      <c r="A5" s="4" t="s">
        <v>975</v>
      </c>
    </row>
    <row r="6" spans="1:3">
      <c r="A6" s="3" t="s">
        <v>974</v>
      </c>
    </row>
    <row r="7" spans="1:3">
      <c r="A7" s="4" t="s">
        <v>114</v>
      </c>
      <c r="B7" s="5" t="n">
        <v>722</v>
      </c>
      <c r="C7" s="5" t="n">
        <v>1168</v>
      </c>
    </row>
    <row r="8" spans="1:3">
      <c r="A8" s="4" t="s">
        <v>976</v>
      </c>
    </row>
    <row r="9" spans="1:3">
      <c r="A9" s="3" t="s">
        <v>974</v>
      </c>
    </row>
    <row r="10" spans="1:3">
      <c r="A10" s="4" t="s">
        <v>114</v>
      </c>
      <c r="B10" s="5" t="n">
        <v>7</v>
      </c>
      <c r="C10" s="5" t="n">
        <v>90</v>
      </c>
    </row>
    <row r="11" spans="1:3">
      <c r="A11" s="4" t="s">
        <v>977</v>
      </c>
    </row>
    <row r="12" spans="1:3">
      <c r="A12" s="3" t="s">
        <v>974</v>
      </c>
    </row>
    <row r="13" spans="1:3">
      <c r="A13" s="4" t="s">
        <v>114</v>
      </c>
      <c r="B13" s="5" t="n">
        <v>182</v>
      </c>
      <c r="C13" s="5" t="n">
        <v>115</v>
      </c>
    </row>
    <row r="14" spans="1:3">
      <c r="A14" s="4" t="s">
        <v>978</v>
      </c>
    </row>
    <row r="15" spans="1:3">
      <c r="A15" s="3" t="s">
        <v>974</v>
      </c>
    </row>
    <row r="16" spans="1:3">
      <c r="A16" s="4" t="s">
        <v>114</v>
      </c>
      <c r="B16" s="6" t="n">
        <v>258</v>
      </c>
      <c r="C16" s="6" t="n">
        <v>9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68</v>
      </c>
    </row>
    <row r="3" spans="1:3">
      <c r="A3" s="3" t="s">
        <v>980</v>
      </c>
    </row>
    <row r="4" spans="1:3">
      <c r="A4" s="4" t="s">
        <v>981</v>
      </c>
      <c r="B4" s="5" t="n">
        <v>4832352</v>
      </c>
      <c r="C4" s="5" t="n">
        <v>3352947</v>
      </c>
    </row>
    <row r="5" spans="1:3">
      <c r="A5" s="4" t="s">
        <v>982</v>
      </c>
    </row>
    <row r="6" spans="1:3">
      <c r="A6" s="3" t="s">
        <v>980</v>
      </c>
    </row>
    <row r="7" spans="1:3">
      <c r="A7" s="4" t="s">
        <v>981</v>
      </c>
      <c r="B7" s="5" t="n">
        <v>661701</v>
      </c>
      <c r="C7" s="5" t="n">
        <v>530044</v>
      </c>
    </row>
    <row r="8" spans="1:3">
      <c r="A8" s="4" t="s">
        <v>983</v>
      </c>
    </row>
    <row r="9" spans="1:3">
      <c r="A9" s="3" t="s">
        <v>980</v>
      </c>
    </row>
    <row r="10" spans="1:3">
      <c r="A10" s="4" t="s">
        <v>981</v>
      </c>
      <c r="B10" s="5" t="n">
        <v>4170651</v>
      </c>
      <c r="C10" s="5" t="n">
        <v>28229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68</v>
      </c>
    </row>
    <row r="2" spans="1:3">
      <c r="A2" s="3" t="s">
        <v>985</v>
      </c>
    </row>
    <row r="3" spans="1:3">
      <c r="A3" s="4" t="s">
        <v>986</v>
      </c>
      <c r="B3" s="6" t="n">
        <v>40</v>
      </c>
      <c r="C3" s="6" t="n">
        <v>29</v>
      </c>
    </row>
    <row r="4" spans="1:3">
      <c r="A4" s="4" t="s">
        <v>987</v>
      </c>
    </row>
    <row r="5" spans="1:3">
      <c r="A5" s="3" t="s">
        <v>985</v>
      </c>
    </row>
    <row r="6" spans="1:3">
      <c r="A6" s="4" t="s">
        <v>986</v>
      </c>
      <c r="B6" s="6" t="n">
        <v>40</v>
      </c>
      <c r="C6" s="6" t="n">
        <v>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988</v>
      </c>
      <c r="B1" s="2" t="s">
        <v>583</v>
      </c>
    </row>
    <row r="2" spans="1:2">
      <c r="B2" s="2" t="s">
        <v>989</v>
      </c>
    </row>
    <row r="3" spans="1:2">
      <c r="A3" s="3" t="s">
        <v>990</v>
      </c>
    </row>
    <row r="4" spans="1:2">
      <c r="A4" s="4" t="s">
        <v>991</v>
      </c>
      <c r="B4" s="4" t="s">
        <v>992</v>
      </c>
    </row>
    <row r="5" spans="1:2">
      <c r="A5" s="4" t="s">
        <v>993</v>
      </c>
      <c r="B5" s="4" t="s">
        <v>994</v>
      </c>
    </row>
    <row r="6" spans="1:2">
      <c r="A6" s="4" t="s">
        <v>995</v>
      </c>
      <c r="B6" s="4" t="s">
        <v>33</v>
      </c>
    </row>
    <row r="7" spans="1:2">
      <c r="A7" s="4" t="s">
        <v>996</v>
      </c>
      <c r="B7" s="4" t="s">
        <v>4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7:20:11Z</dcterms:created>
  <dcterms:modified xmlns:dcterms="http://purl.org/dc/terms/" xmlns:xsi="http://www.w3.org/2001/XMLSchema-instance" xsi:type="dcterms:W3CDTF">2020-03-25T17:20:11Z</dcterms:modified>
</cp:coreProperties>
</file>